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come (Loss) per Share"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 Recognition (Tables)" sheetId="28" state="visible" r:id="rId28"/>
    <sheet xmlns:r="http://schemas.openxmlformats.org/officeDocument/2006/relationships" name="Income (Loss) per Share (Tables" sheetId="29" state="visible" r:id="rId29"/>
    <sheet xmlns:r="http://schemas.openxmlformats.org/officeDocument/2006/relationships" name="Segment Reporting (Tables)" sheetId="30" state="visible" r:id="rId30"/>
    <sheet xmlns:r="http://schemas.openxmlformats.org/officeDocument/2006/relationships" name="Customer and Supplier Concent31" sheetId="31" state="visible" r:id="rId31"/>
    <sheet xmlns:r="http://schemas.openxmlformats.org/officeDocument/2006/relationships" name="Goodwill and Intangible Asset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Quarterly Financial Data (Una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Acquisitions (Details)" sheetId="44" state="visible" r:id="rId44"/>
    <sheet xmlns:r="http://schemas.openxmlformats.org/officeDocument/2006/relationships" name="Revenue Recognition (Analysis o" sheetId="45" state="visible" r:id="rId45"/>
    <sheet xmlns:r="http://schemas.openxmlformats.org/officeDocument/2006/relationships" name="Revenue Recognition (Analysis46" sheetId="46" state="visible" r:id="rId46"/>
    <sheet xmlns:r="http://schemas.openxmlformats.org/officeDocument/2006/relationships" name="Income (Loss) per Share (Narrat" sheetId="47" state="visible" r:id="rId47"/>
    <sheet xmlns:r="http://schemas.openxmlformats.org/officeDocument/2006/relationships" name="Income (Loss) per Share (Calcul" sheetId="48" state="visible" r:id="rId48"/>
    <sheet xmlns:r="http://schemas.openxmlformats.org/officeDocument/2006/relationships" name="Segment Reporting (Selected Fin" sheetId="49" state="visible" r:id="rId49"/>
    <sheet xmlns:r="http://schemas.openxmlformats.org/officeDocument/2006/relationships" name="Segment Reporting (Summary of N" sheetId="50" state="visible" r:id="rId50"/>
    <sheet xmlns:r="http://schemas.openxmlformats.org/officeDocument/2006/relationships" name="Segment Reporting (Summary of R" sheetId="51" state="visible" r:id="rId51"/>
    <sheet xmlns:r="http://schemas.openxmlformats.org/officeDocument/2006/relationships" name="Customer and Supplier Concen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Inventories (Details)" sheetId="56" state="visible" r:id="rId56"/>
    <sheet xmlns:r="http://schemas.openxmlformats.org/officeDocument/2006/relationships" name="Property, Plant, and Equipmen57" sheetId="57" state="visible" r:id="rId57"/>
    <sheet xmlns:r="http://schemas.openxmlformats.org/officeDocument/2006/relationships" name="Property, Plant, and Equipmen58" sheetId="58" state="visible" r:id="rId58"/>
    <sheet xmlns:r="http://schemas.openxmlformats.org/officeDocument/2006/relationships" name="Debt (Schedule of Debt) (Detail" sheetId="59" state="visible" r:id="rId59"/>
    <sheet xmlns:r="http://schemas.openxmlformats.org/officeDocument/2006/relationships" name="Debt (Narrative) (Details)" sheetId="60" state="visible" r:id="rId60"/>
    <sheet xmlns:r="http://schemas.openxmlformats.org/officeDocument/2006/relationships" name="Debt (Long-Term Debt Maturities" sheetId="61" state="visible" r:id="rId61"/>
    <sheet xmlns:r="http://schemas.openxmlformats.org/officeDocument/2006/relationships" name="Income Taxes (Narrative) (Detai" sheetId="62" state="visible" r:id="rId62"/>
    <sheet xmlns:r="http://schemas.openxmlformats.org/officeDocument/2006/relationships" name="Income Taxes (Summary of Income" sheetId="63" state="visible" r:id="rId63"/>
    <sheet xmlns:r="http://schemas.openxmlformats.org/officeDocument/2006/relationships" name="Income Taxes (Summary of Provis" sheetId="64" state="visible" r:id="rId64"/>
    <sheet xmlns:r="http://schemas.openxmlformats.org/officeDocument/2006/relationships" name="Income Taxes (Reconciliation of" sheetId="65" state="visible" r:id="rId65"/>
    <sheet xmlns:r="http://schemas.openxmlformats.org/officeDocument/2006/relationships" name="Income Taxes (Schedule of Defer" sheetId="66" state="visible" r:id="rId66"/>
    <sheet xmlns:r="http://schemas.openxmlformats.org/officeDocument/2006/relationships" name="Income Taxes (Reconciliation 67" sheetId="67" state="visible" r:id="rId67"/>
    <sheet xmlns:r="http://schemas.openxmlformats.org/officeDocument/2006/relationships" name="Income Taxes (Uncertain Income " sheetId="68" state="visible" r:id="rId68"/>
    <sheet xmlns:r="http://schemas.openxmlformats.org/officeDocument/2006/relationships" name="Stockholders' Equity (Common an" sheetId="69" state="visible" r:id="rId69"/>
    <sheet xmlns:r="http://schemas.openxmlformats.org/officeDocument/2006/relationships" name="Stockholders' Equity (2014 Empl" sheetId="70" state="visible" r:id="rId70"/>
    <sheet xmlns:r="http://schemas.openxmlformats.org/officeDocument/2006/relationships" name="Stockholders' Equity (Share Buy" sheetId="71" state="visible" r:id="rId71"/>
    <sheet xmlns:r="http://schemas.openxmlformats.org/officeDocument/2006/relationships" name="Stockholders' Equity (The 2015 " sheetId="72" state="visible" r:id="rId72"/>
    <sheet xmlns:r="http://schemas.openxmlformats.org/officeDocument/2006/relationships" name="Stockholders' Equity (Key Assum" sheetId="73" state="visible" r:id="rId73"/>
    <sheet xmlns:r="http://schemas.openxmlformats.org/officeDocument/2006/relationships" name="Stockholders' Equity (Summary o" sheetId="74" state="visible" r:id="rId74"/>
    <sheet xmlns:r="http://schemas.openxmlformats.org/officeDocument/2006/relationships" name="Stockholders' Equity (Informati" sheetId="75" state="visible" r:id="rId75"/>
    <sheet xmlns:r="http://schemas.openxmlformats.org/officeDocument/2006/relationships" name="Stockholders' Equity (Summary76" sheetId="76" state="visible" r:id="rId76"/>
    <sheet xmlns:r="http://schemas.openxmlformats.org/officeDocument/2006/relationships" name="Stockholders' Equity (Restricte" sheetId="77" state="visible" r:id="rId77"/>
    <sheet xmlns:r="http://schemas.openxmlformats.org/officeDocument/2006/relationships" name="Stockholders' Equity (Informa78" sheetId="78" state="visible" r:id="rId78"/>
    <sheet xmlns:r="http://schemas.openxmlformats.org/officeDocument/2006/relationships" name="Stockholders' Equity (Equity Aw" sheetId="79" state="visible" r:id="rId79"/>
    <sheet xmlns:r="http://schemas.openxmlformats.org/officeDocument/2006/relationships" name="Stockholders' Equity (Share-Bas" sheetId="80" state="visible" r:id="rId80"/>
    <sheet xmlns:r="http://schemas.openxmlformats.org/officeDocument/2006/relationships" name="Employee Benefits (Details)"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Litigation (Details)" sheetId="86" state="visible" r:id="rId86"/>
    <sheet xmlns:r="http://schemas.openxmlformats.org/officeDocument/2006/relationships" name="Quarterly Financial Data (Una87" sheetId="87" state="visible" r:id="rId87"/>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7</t>
  </si>
  <si>
    <t>Mar. 06, 2018</t>
  </si>
  <si>
    <t>Jun. 30, 2017</t>
  </si>
  <si>
    <t>Document and Entity Information [Abstract]</t>
  </si>
  <si>
    <t>Entity Registrant Name</t>
  </si>
  <si>
    <t>Amphastar Pharmaceuticals, Inc.</t>
  </si>
  <si>
    <t>Trading Symbol</t>
  </si>
  <si>
    <t>amph</t>
  </si>
  <si>
    <t>Document Type</t>
  </si>
  <si>
    <t>10-K</t>
  </si>
  <si>
    <t>Current Fiscal Year End Date</t>
  </si>
  <si>
    <t>--12-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Entity Common Stock, Shares Outstanding</t>
  </si>
  <si>
    <t>Entity Public Float</t>
  </si>
  <si>
    <t>CONDENSED CONSOLIDATED BALANCE SHEETS - USD ($) $ in Thousands</t>
  </si>
  <si>
    <t>Dec. 31, 2016</t>
  </si>
  <si>
    <t>Current Assets:</t>
  </si>
  <si>
    <t>Cash and cash equivalents</t>
  </si>
  <si>
    <t>Short-term investments</t>
  </si>
  <si>
    <t>Restricted cash and short-term investments</t>
  </si>
  <si>
    <t>Accounts receivable, net</t>
  </si>
  <si>
    <t>Inventories</t>
  </si>
  <si>
    <t>Income tax refunds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 and accrued liabilities</t>
  </si>
  <si>
    <t>Income taxes payable</t>
  </si>
  <si>
    <t>Current portion of long-term debt and capital leases</t>
  </si>
  <si>
    <t>Total current liabilities</t>
  </si>
  <si>
    <t>Long-term reserve for income tax liabilities</t>
  </si>
  <si>
    <t>Long-term debt and capital leases, net of current portion</t>
  </si>
  <si>
    <t>Deferred tax liabilities</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50,039,212 and 46,623,581 shares issued and outstanding as of December 31, 2017 and 47,765,149 and 46,248,622 shares issued and outstanding as of December 31, 2016, respectively</t>
  </si>
  <si>
    <t>Additional paid-in capital</t>
  </si>
  <si>
    <t>Retained earnings</t>
  </si>
  <si>
    <t>Accumulated other comprehensive loss</t>
  </si>
  <si>
    <t>Treasury stock</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Dec. 31, 2015</t>
  </si>
  <si>
    <t>CONDENSED CONSOLIDATED STATEMENTS OF OPERATIONS</t>
  </si>
  <si>
    <t>Net revenues</t>
  </si>
  <si>
    <t>Cost of revenues</t>
  </si>
  <si>
    <t>Gross profit</t>
  </si>
  <si>
    <t>Operating (income) expenses:</t>
  </si>
  <si>
    <t>Selling, distribution, and marketing</t>
  </si>
  <si>
    <t>General and administrative</t>
  </si>
  <si>
    <t>Research and development</t>
  </si>
  <si>
    <t>Gain on sale of intangible assets</t>
  </si>
  <si>
    <t>Total operating expenses</t>
  </si>
  <si>
    <t>Income (loss) from operations</t>
  </si>
  <si>
    <t>Non-operating income (expenses):</t>
  </si>
  <si>
    <t>Interest income</t>
  </si>
  <si>
    <t>Interest expense</t>
  </si>
  <si>
    <t>Other income (expenses), net</t>
  </si>
  <si>
    <t>Total non-operating income (expenses), net</t>
  </si>
  <si>
    <t>Income (loss)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Diluted (in Shares)</t>
  </si>
  <si>
    <t>CONDENSED CONSOLIDATED STATEMENTS OF COMPREHENSIVE INCOME (LOSS) - USD ($) $ in Thousands</t>
  </si>
  <si>
    <t>CONDENSED CONSOLIDATED STATEMENTS OF COMPREHENSIVE INCOME (LOSS)</t>
  </si>
  <si>
    <t>Other comprehensive income (loss), net of income taxes</t>
  </si>
  <si>
    <t>Foreign currency translation adjustment</t>
  </si>
  <si>
    <t>Change in pension obligations</t>
  </si>
  <si>
    <t>Total other comprehensive income (loss)</t>
  </si>
  <si>
    <t>Total comprehensive income (loss)</t>
  </si>
  <si>
    <t>CONSOLIDATED STATEMENTS OF STOCKHOLDERS’ EQUITY - USD ($) $ in Thousands</t>
  </si>
  <si>
    <t>Common Stock</t>
  </si>
  <si>
    <t>Additional Paid-in Capital [Member]</t>
  </si>
  <si>
    <t>Retained Earnings [Member]</t>
  </si>
  <si>
    <t>Accumulated Other Comprehensive Income (Loss) [Member]</t>
  </si>
  <si>
    <t>Treasury Stock [Member]</t>
  </si>
  <si>
    <t>Total</t>
  </si>
  <si>
    <t>Balance at Dec. 31, 2014</t>
  </si>
  <si>
    <t>Changes in Stockholders' Equity</t>
  </si>
  <si>
    <t>Treasury stock acquired</t>
  </si>
  <si>
    <t>Treasury stock acquired (in Shares)</t>
  </si>
  <si>
    <t>Issuance of treasury stock in connection with the Company's equity plans</t>
  </si>
  <si>
    <t>Issuance of treasury stock in connection with the Company's equity plans (in Shares)</t>
  </si>
  <si>
    <t>Issuance of common stock in connection with the Company's equity plans</t>
  </si>
  <si>
    <t>Issuance of common stock in connection with the Company's equity plans (in Shares)</t>
  </si>
  <si>
    <t>Share-based compensation expense</t>
  </si>
  <si>
    <t>Tax effect of share-based compensation</t>
  </si>
  <si>
    <t>Balance at Dec. 31, 2015</t>
  </si>
  <si>
    <t>Balance at Dec. 31, 2016</t>
  </si>
  <si>
    <t>Beginning balance adjustment to retained earnings as a result of the adoption of ASU No. 2016-09</t>
  </si>
  <si>
    <t>Balance at Dec. 31, 2017</t>
  </si>
  <si>
    <t>CONDENSED CONSOLIDATED STATEMENTS OF CASH FLOWS - USD ($) $ in Thousands</t>
  </si>
  <si>
    <t>Cash Flows From Operating Activities:</t>
  </si>
  <si>
    <t>Reconciliation to net cash provided by operating activities:</t>
  </si>
  <si>
    <t>Loss (gain) on disposal and impairment of long-lived assets</t>
  </si>
  <si>
    <t>Depreciation of property, plant, and equipment</t>
  </si>
  <si>
    <t>Amortization of product rights, trademarks, and patents</t>
  </si>
  <si>
    <t>Share-based compensation</t>
  </si>
  <si>
    <t>Reserve for uncertain tax positions</t>
  </si>
  <si>
    <t>Changes in deferred taxes</t>
  </si>
  <si>
    <t>Changes in operating assets and liabilities:</t>
  </si>
  <si>
    <t>Income tax refund, deposits, and payable</t>
  </si>
  <si>
    <t>Net cash provided by operating activities</t>
  </si>
  <si>
    <t>Cash Flows From Investing Activities:</t>
  </si>
  <si>
    <t>Business Acquisitions</t>
  </si>
  <si>
    <t>Purchases and construction of property, plant, and equipment</t>
  </si>
  <si>
    <t>Sale of intangible assets</t>
  </si>
  <si>
    <t>Purchase of short-term investments</t>
  </si>
  <si>
    <t>Maturity of short-term investments</t>
  </si>
  <si>
    <t>Changes in restricted short-term investments</t>
  </si>
  <si>
    <t>Payment of deposits and other assets</t>
  </si>
  <si>
    <t>Net cash used in investing activities</t>
  </si>
  <si>
    <t>Cash Flows From Financing Activities:</t>
  </si>
  <si>
    <t>Net proceeds from equity plans</t>
  </si>
  <si>
    <t>Purchase of treasury stock</t>
  </si>
  <si>
    <t>Proceeds from issuance of long-term debt</t>
  </si>
  <si>
    <t>Principal payments on long-term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 net of capitalized interest</t>
  </si>
  <si>
    <t>Income taxes paid</t>
  </si>
  <si>
    <t>General</t>
  </si>
  <si>
    <t>Note 1. General
Amphastar Pharmaceuticals, Inc., a California corporation, was incorporated on February 29, 1996 and merged with and into Amphastar Pharmaceuticals, Inc., a Delaware corporation, in July 2004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will be primarily distributed through drug retailers if they are approved and brought to market.</t>
  </si>
  <si>
    <t>Summary of Significant Accounting Policies</t>
  </si>
  <si>
    <t>Note 2. Summary of Significant Accounting Policies
Basis of Presentation
The accompanying consolidated financial statements include the accounts of the Company and its wholly-owned subsidiaries, and are prepared in accordance with accounting principles generally accepted in the United States, or GAAP. Certain amounts in the prior years’ consolidated statements of operations and consolidated balance sheets have been reclassified to conform to the current year presentation. This reclassification has no impact on net income or cash flows. All significant intercompany activity has been eliminated in the preparation of the consolidated financial statements. Effective January 1, 2017, the Company prospectively adopted certain requirements of Accounting Standards Update, or ASU, No. 2016-09 to classify cash flows related to excess tax benefits in operating activities and directly record all excess tax benefits and tax deficiencies in income tax expense or benefit in the consolidated statement of operations without adjusting prior periods.
The Company’s subsidiaries include: (1) International Medication Systems, Limited, or IMS, (2) Armstrong Pharmaceuticals, Inc., or Armstrong, (3) Amphastar Nanjing Pharmaceuticals Inc., or ANP, (4) Nanjing Letop Fine Chemistry Co., Ltd., or Letop, (5) Nanjing Hanxin Medical Technology Co., Ltd., or Hanxin, (6) Nanjing Baixin Trading Co., Ltd., or Baixin, (7) Amphastar France Pharmaceuticals, S.A.S., or AFP, (8) Amphastar UK Ltd., or AUK, and (9) International Medication Systems (UK) Limited, or IMS UK.
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s of record in Euros. Its other Chinese subsidiaries, maintain their books of record in Chinese Yuan. Its U.K. subsidiary, IMS UK, maintains its books of record in Great Britain Pounds. These local currencies have been determined to be the subsidiaries’ respective functional currencies. These books of record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7, 2016, and 2015 were a $4.3 million gain, $1.5 million loss, and a $2.0 million loss, respectively.
Additionally, the Company does not undertake hedging transactions to cover its foreign currency exposure.
Comprehensive Income (loss)
For the years ended December 31, 2017, 2016 and 2015, the Company included its foreign currency translation gain or loss and change in pension obligation of its defined benefit pension plan as part of its comprehensive income (loss) . Income tax expense of $1.5 million was allocated to other comprehensive income for the year ended December 31, 2017. There was no material income tax expense (benefit) allocated to other comprehensive loss for the years ended December 31, 2016 and 2015.
Shipping and Handling Costs
For the years ended December 31, 2017, 2016, and 2015, the Company included shipping and handling costs of approximately $3.0 million, $2.4 million, and $2.6 million, respectively, in selling, distribution and marketing expenses in the accompanying consolidated statements of operations.
Research and Development Costs
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
The Company may produce or purchas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7, 2016, and 2015, the Company did not have material capitalized pre-launch inventory.
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
Cash and Cash Equivalents
Cash and cash equivalents consist of cash, money market accounts, certificates of deposit and highly liquid investments purchased with original maturities of three months or less.
Short-Term Investments
Short-term investments as of December 31, 2017 consisted of certificates of deposit with original expiration dates within 12 months.
Restricted Cash and Short-term Investments
Restricted cash and short-term investments are collateral required for the Company to effect a standby letter of credit and to qualify for workers’ compensation self-insurance and are available to meet the Company’s workers’ compensation obligations on a current basis, as needed. As of December 31, 2017, restricted cash and short-term investments included $1.9 million in cash and $2.3 million in certificates of deposit. As of December 31, 2016, restricted cash and short-term investments include $1.4 million in certificates of deposit. The certificates of deposit have original maturities greater than three months and are classified as current assets.
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7 and 2016, the Company's allowance for doubtful accounts was $0.3 million and $0.3 million, respectively.
Inventories
Inventories consist of currently marketed products and products manufactured under contract. Inventories are stated using the first-in, first-out method, on a consistent basis. In 2016, the Company prospectively adopted ASU No. 2015-11, Simplifying the Measurement Inventory, and states inventory at the lower of cost and net realizable value. Provisions are made for slow‑moving, unsellable, or obsolete items. Net realizable value is determined using the estimated selling price, in the ordinary course of business, less estimated costs to complete and dispose.
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Buildings
20 - 31 years
Machinery and equipment
2 - 12 years
Furniture and fixtures
3 - 7 years
Automobiles
4 - 5 years
Leasehold improvements
Lesser of remaining lease term or useful life
Intangible Assets
Intangible assets with finite lives are amortized using the straight-line method over the period the asset is expected to contribute directly or indirectly to the future cash flows of the Company as follows:
Product rights
5 - 15 years
Patents
10 - 20 years
Land-use rights
37 - 50 years
Impairment of Long‑Lived Assets, including Identifiable Definite-Lived Intangible Assets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At December 31, 2017, the Company has not completed its accounting of certain areas for the tax effects of the enactment of the Tax Act.
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process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
Accounts payable and accrued liabilities
Accounts payable and accrued liabilities consisted of the following:
December 31,
2017
2016
(in thousands)
Accrued customer fees and rebates
$
15,981
$
6,940
Accrued payroll and related benefits
15,680
13,847
Accrued product returns, current portion
4,133
1,800
Other accrued liabilities
5,132
5,027
Total accrued liabilities
40,926
27,614
Accounts payable
16,629
19,932
Total Accounts payable and accrued liabilities
$
57,555
$
47,546
Self-Insured Claims
The Company is primarily self-insured, up to certain limits, for workers’ compensation claims. The Company has purchased stop-loss insurance, which will reimburse the Company for individual claims in excess of $350,000 annually or aggregate claims exceeding $2.6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1.5 million, $1.6 million, and $1.2 million, for the years ended December 31, 2017, 2016 and 2015, respectively. The self-insured claims liability was $4.1 million and $3.5 million at December 31, 2017 and 2016, respectively. The determination of such claims and expenses and the appropriateness of the related liability is reviewed periodically and updated, as necessary. Changes in estimates are recorded in the period identified.
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s were disclosed.
Recent Accounting Pronouncements
In May 2014, the Financial Accounting Standards Board, or FASB, issued Accounting Standard Update, or ASU, No. 2014-09 Revenue from Contracts with Customers , which creates a single source of revenue guidance for companies in all industries. Subsequently, the FASB issued multiple updat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ASU No. 2015-14 Deferral of the Effective Date , issued in August 2015, this guidance will be effective for the Company beginning in the first quarter of 2018, including interim periods within the year. The Company will adopt the standard in 2018 using the modified retrospective transition method. The Company’s revenue are generated from the sale of pharmaceutical products to various customers, and the adoption of the new standard will not have a material impact on these transactions or on the consolidated financial statements and related disclosures.
In February 2016, the FASB issued ASU No. 2016-02 Leases ,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While the Company continues to evaluate the provisions of ASC 842 to determine how it will be affected, the primary effect of adopting the new standard will be to record assets and obligations for current operating leases on its consolidated financial statements. Footnote 16 provides details on the Company’s current operating lease arrangements. The adoption of ASC 842 is not expected to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at the adoption of this accounting guidance will have a material impact on its consolidated financial statements and related disclosures.
In August 2016, the FASB issued ASU No. 2016-15 Classification of Certain Cash Receipts and Cash Payments , which is aimed at addressing certain issues regarding classifications of certain cash receipts and cash payments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each annual period in which the guidance is adopted. The Company does not believe that the adoption of this accounting guidance will have a material impact on the Company’s consolidated financial statements and related disclosures.
In October 2016, the FASB issued ASU No. 2016-16 Intra-Entity Transfers of Assets Other Than Inventory , which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SU No. 2016-18 Statement of Cash Flows: Restricted Cash , which requires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will adopt this accounting guidance at the beginning of 2018.
In January 2017, the FASB issued ASU No. 2017-01 Clarifying the Definition of a Business , which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ccounting Standard Codification, or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May 2017, the FASB issued ASU No. 2017-09 Scope of Modification Accounting , that clarifies when changes to the terms or conditions of a share-based payment award must be accounted for as modifications. The new guidance is effective for the Company’s interim and annual reporting periods during the year ending December 31, 2018, and applied prospectively to awards modified on or after the adoption date. Early adoption is permitted. The Compan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February 2018, the FASB issued ASU No. 2018-02 Reclassification of Certain Tax Effects from Accumulated Other Comprehensive Income , which allows entities to reclassify from accumulated other comprehensive income to retained earnings stranded tax effects resulting from the Tax Cuts and Jobs Act of 2017. The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t>
  </si>
  <si>
    <t>Note 3. Business Acquisitions
Acquisition of International Medication Systems (UK) Limited from UCB PHARMA GmbH
In August 2016, the Company’s UK subsidiary, AUK, acquired IMS UK, a UK-based subsidiary of UCB PHARMA GmbH, including its trademarks, assets related to the products, as well as marketing authorizations for 33 products in the UK, Ireland, Australia, and New Zealand, representing 11 different injectable chemical entities. The Company paid $7.7 million in cash as consideration for the transaction. The Company is in the process of transferring the manufacturing of the purchased products to its facilities in California. The transfer will require approval of the UK Medicines and Healthcare products Regulatory Agency and other related regulatory agencies before the products can be sold by the Company. The transaction is accounted for as a business combination in accordance with ASC 805.
The fair values of the assets acquired and liabilities assumed include marketing authorizations of $9.2 million, manufacturing equipment of $0.1 million, and deferred tax liability of $1.6 million. The acquired marketing authorizations intangible assets are subject to a straight-line amortization over a useful life of approximately 10 years.
Acquisition of fourteen injectable products from Hikma Pharmaceuticals PLC
In March 2016, the Company acquired 14 abbreviated new drug application, or ANDAs, representing 11 different injectable chemical entities from Hikma Pharmaceuticals PLC, or Hikma, for $4.0 million. This transaction was accounted for as a business combination in accordance with ASC 805. The ANDAs were estimated to have a fair value of $4.0 million, and were subject to a straight-line amortization over a useful life of approximately 15 years.
In February 2017, the Company sold these products to an unrelated party. (See note 9)
Acquisition of Nanjing Letop Medical Technology Co. Ltd.
In January 2016, the Company’s Chinese subsidiary, ANP, acquired Nanjing Letop Medical Technology Co. Ltd. for $1.7 million consisting of $0.8 million in cash and a deposit of $0.9 million that ANP had previously paid to Letop and which was effectively eliminated upon the consummation of the transaction. The Company accounted for this transaction as a business combination in accordance with ASC 805. The Company recognized $1.4 million of acquired assets, $0.1 million of assumed liabilities, and $0.4 million of goodwill. Letop had previously supplied ANP with intermediates used in making various active pharmaceutical ingredients. In March 2016, the acquired subsidiary was renamed Nanjing Letop Fine Chemistry Co., Ltd.</t>
  </si>
  <si>
    <t>Revenue Recognition</t>
  </si>
  <si>
    <t>Note 4. Revenue Recognition
Generally, revenue is recognized at the time of product delivery to the Company’s customers. In some cases, revenue is recognized at the time of shipment when stipulated by the terms of the sale agreements. Revenues derived from contract manufacturing services are recognized when third-party products are shipped to customers, after the customer has accepted test samples of the products to be shipped. On June 30, 2016, the Company and Actavis Inc., or Actavis, amended the distribution agreement, which terminated the agreement in December 2016. Profit-sharing revenue under this agreement was recognized at the time Actavis sold the products to its customers.
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Chargebacks and Rebates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them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at the time of sale to wholesalers based on wholesaler inventory stocking levels, historic chargeback and rebate rates, and current contract pricing.
The provision for chargebacks and rebates is reflected in net revenues. The following table is an analysis of the chargeback and rebate provision:
Year Ended December 31,
2017
2016
(in thousands)
Beginning balance
$
39,709
$
15,888
Provision for chargebacks and rebates
152,011
171,159
Credits and payments issued to third parties
(173,250)
(147,338)
Ending balance
$
18,470
$
39,709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December 31, 2017 and 2016, $6.8 million and 37.8 million were included in accounts receivable, net, on the consolidated balance sheets, respectively. The remaining provision of $11.7 million and $1.9 million were included in accounts payable and accrued liabilities, respectively.
Accrual for Product Returns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If the available information is not sufficient to estimate a reasonable product return accrual, revenues from the sales of the new product would not be recognized until the product is consumed by the end customer or rights of return granted under the return policy have expired. As of December 31, 2017 and 2016, cumulative sales of approximately $1.2 million and $0.5 million, respectively, for one of the Company’s products were not recognized in revenues, due to insufficient information available to estimate a reasonable product return accrual.
The provision for product returns is reflected in net revenues. The following table is an analysis of product return liability:
Year Ended December 31,
2017
2016
(in thousands)
Beginning balance
$
3,143
$
2,621
Provision for product returns
5,754
1,753
Credits issued to third parties
(2,375)
(1,231)
Ending balance
$
6,522
$
3,143
Of the provision of product returns as of December 31, 2017 and 2016, $4.1 million and $1.8 million were included in accounts payable and accrued liabilities on the consolidated balance sheets, respectively. For the years ended December 31, 2017 and 2016 , the Company’s aggregate product return rate was 1 .3% and 1.1% of qualified sales, respectively. The remaining provision of $2.4 million and $1.3 million were included in other long-term liabilities, respectively.</t>
  </si>
  <si>
    <t>Income (Loss) per Share</t>
  </si>
  <si>
    <t>Note 5. Income (Loss) per Share
Basic income (loss) per share is calculated based upon the weighted-average number of shares outstanding during the period. Diluted income per share gives effect to all potential dilutive shares outstanding during the period, such as stock options, nonvested restricted stock units, and shares issuable under the Company’s Employee Stock Purchase Plan, or ESPP.
For the year ended December 31, 2017, options to purchase 839,651 shares of stock with a weighted-average exercise price of $26.43 per share, were excluded in the computation of diluted net income per share because the effect from the assumed exercise of these options would be anti-dilutive.
For the year ended December 31, 2016, options to purchase 2,379,984 shares of stock with a weighted-average exercise price of $22.46 per share, were excluded in the computation of diluted net income per share because the effect from the assumed exercise of these options would be anti-dilutive.
As the Company reported a net loss for the year ended December 31, 2015, the diluted net loss per share, as reported, equals the basic net loss per share since the effect of the assumed exercise of stock options, vesting of nonvested RSUs, and issuance of common shares under the Company’s ESPP are anti-dilutive. Total stock options, nonvested RSUs, and shares issuable under the Company’s ESPP excluded from the year ended December 31, 2015 net loss per share were 12,240,467 stock options; 866,540 nonvested RSUs, and 61,766 shares issuable under the ESPP.
The following table provides the calculation of basic and diluted net income (loss) per share for each of the periods presented:
Year Ended December 31,
2017
2016
2015
(in thousands, except per share data)
Basic and dilutive numerator:
Net income (loss)
$
4,508
$
10,532
$
(2,787)
Denominator:
Weighted-average shares outstanding — basic
46,107
45,375
44,961
Net effect of dilutive securities:
Incremental shares from equity awards
2,260
2,129
—
Weighted-average shares outstanding — diluted
48,367
47,504
44,961
Net income (loss) per share — basic
$
0.10
$
0.23
$
(0.06)
Net income (loss) per share — diluted
$
0.09
$
0.22
$
(0.06)</t>
  </si>
  <si>
    <t>Segment Reporting</t>
  </si>
  <si>
    <t>Note 6. Segment Reporting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naloxone, lidocaine,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Year Ended December 31,
2017
2016
2015
(in thousands)
Net revenues:
Finished pharmaceutical products
$
230,139
$
240,221
$
224,941
API
10,036
14,944
26,578
Total net revenues
240,175
255,165
251,519
Gross profit:
Finished pharmaceutical products
96,803
106,100
74,146
API
(6,008)
(1,911)
3,201
Total gross profit
90,795
104,189
77,347
Operating expenses
91,690
88,497
84,245
Income (loss) from operations
(895)
15,692
(6,898)
Non-operating income (expenses)
2,518
(746)
(3,466)
Income (loss) before income taxes
$
1,623
$
14,946
$
(10,364)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Year Ended December 31,
2017
2016
2015
(in thousands)
Finished pharmaceutical products net revenues:
Naloxone
$
42,342
$
47,532
$
38,602
Phytonadione
37,946
33,315
19,804
Lidocaine
37,602
36,600
30,260
Enoxaparin
36,593
59,320
84,502
Epinephrine
25,914
25,661
14,936
Other finished pharmaceutical products
49,742
37,793
36,837
Total finished pharmaceutical products net revenues
$
230,139
$
240,221
$
224,941
Discontinuation of epinephrine injection, USP vial product
In February 2017, the U.S. Food and Drug Administration, or FDA, requested the Company to discontinue the manufacturing and distribution of its epinephrine injection, USP vial product, which had been marketed under the “grandfather” exception to the FDA’s “Prescription Drug Wrap-Up” program. The Company discontinued selling this product in the second quarter of 2017. For the years ended December 31, 2017, 2016, and 2015, the Company recognized $17.8 million, $18.6 million, and $7.8 million in net revenues for the sale of this product, respectively. A charge of $3.3 million was included in the cost of revenues in its consolidated statements of operations for the year ended December 31, 2016 to adjust the related inventory and firm purchase commitments to their net realizable value due to the anticipated discontinuation of the product.
Net revenues and carrying values of long-lived assets of enterprises by geographic regions are as follows:
Net Revenue
Long-Lived Assets
Year Ended December 31,
December 31,
2017
2016
2015
2017
2016
(in thousands)
United States
$
234,321
$
249,007
$
243,295
$
110,235
$
104,110
China
—
—
—
41,078
35,085
France
5,854
6,158
8,224
34,026
13,659
United Kingdom
—
—
—
—
90
Total
$
240,175
$
255,165
$
251,519
$
185,339
$
152,944</t>
  </si>
  <si>
    <t>Customer and Supplier Concentration</t>
  </si>
  <si>
    <t>Note 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ctavis had exclusive marketing rights of the Company’s enoxaparin product to the U.S. retail pharmacy market until December 2016. The Company considers these four customers to be its major customers, as each individually and these customers collectively, represented a significant percentage of the Company’s net revenue for the years ended December 31, 2017, 2016, and 2015, and accounts receivable as of December 31, 2017 and 2016, respectively. The following table provides accounts receivable and net revenue information for these major customers:
% of Total Accounts
% of Net
Receivable
Revenue
December 31,
December 31,
Year Ended December 31,
2017
2016
2017
2016
2015
Actavis (1)
—
1
%
—
14
%
21
%
AmerisourceBergen
33
%
30
%
28
%
21
%
17
%
Cardinal Health
12
%
28
%
23
%
22
%
17
%
McKesson
22
%
19
%
27
%
21
%
22
%
(1)
The agreement with Actavis was terminated in December 2016.
Supplier Concentrations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Note 8.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The fair value of the Company’s cash equivalents, short-term investments, and restricted cash and short-term investments approximates their respective carrying amounts.
As of December 31, 2017, cash equivalents include money market accounts. Short-term investments consist of certificates of deposit with original expiration dates within 12 months. These certificates of deposit are carried at amortized cost in the Company’s consolidated balance sheet, which approximates their fair value determined based on Level 2 inputs. The restrictions on restricted cash and short-term investments have a negligible effect on the fair value of these financial assets.
The Company does not hold any Level 3 instruments that are measured for fair value on a recurring basis.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December 31, 2017 and 2016, there were no significant adjustments to fair value for nonfinancial assets or liabilities.</t>
  </si>
  <si>
    <t>Goodwill and Intangible Assets</t>
  </si>
  <si>
    <t>Note 9.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Cortrosyn® product rights
12
$
27,134
$
26,243
$
891
IMS (UK) international product rights (1)
10
9,440
1,337
8,103
Patents
12
486
170
316
Land-use rights
39
2,540
419
2,121
Other intangible assets
4
69
46
23
Subtotal
12
39,669
28,215
11,454
Indefinite-lived intangible assets
Trademark
*
29,225
—
29,225
Goodwill - Finished pharmaceutical products
*
4,461
—
4,461
Subtotal
*
33,686
—
33,686
As of December 31, 2017
*
$
73,355
$
28,215
$
45,140
Weighted-Average
Accumulated
Life (Years)
Original Cost
Amortization
Net Book Value
(in thousands)
Definite-lived intangible assets
Cortrosyn® product rights
12
$
27,134
$
24,461
$
2,673
IMS (UK) international product rights (1)
10
8,632
359
8,273
Acquired ANDAs (2)
15
4,000
222
3,778
Patents
10
293
137
156
Land-use rights
39
2,540
354
2,186
Other intangible assets
1
574
534
40
Subtotal
12
43,173
26,067
17,106
Indefinite-lived intangible assets
Trademark
*
29,225
—
29,225
Goodwill - Finished pharmaceutical products
*
3,976
—
3,976
Subtotal
*
33,201
—
33,201
As of December 31, 2016
*
$
76,374
$
26,067
$
50,307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February 2017, the Company sold the 14 ANDAs it had acquired from Hikma to an unrelated party for $6.4 million.
Sale of Fourteen Injectable ANDAs
In February 2017, the Company sold the 14 ANDAs it acquired in March 2016 from Hikma to an unrelated party. The consideration included a purchase price of $6.4 million of which the amount of $1.0 million was received upon closing, $1.0 million was received in the second quarter of 2017 and the remaining $4.4 million was received in January 2018. In addition to the purchase price, the purchaser agreed to pay the Company a royalty fee equal to 2% of net sales derived from purchaser’s sales of the products for the period from February 2017 through February 2027. The Company has not recognized any royalty fee revenue. The Company is also subject to a certain indemnification liability payable to the purchaser, which is limited up to $0.6 million. The Company recognized a gain of $2.6 million within operating (income) expenses on its consolidated statement of operations for the year ended December 31, 2017, and a receivable of $4.4 million in current other assets on its consolidated balance sheet as of December 31, 2017.
Goodwill
The changes in the carrying amounts of goodwill were as follows:
December 31,
2017
2016
(in thousands)
Beginning balance
$
3,976
$
3,726
Goodwill related to acquisition of business
—
391
Currency translation and other adjustments
485
(141)
Ending balance
$
4,461
$
3,976
Primatene ® Trademark
In January 2009, the Company acquired the exclusive rights to the trademark, domain name, website and domestic marketing, distribution and selling rights related to Primatene ® Mist, an over-the-counter bronchodilator product, which are recorded at the allocated fair value of $29.2 million, which is its carrying value as of December 31, 2017.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Mist and received a Prescription Drug User Fee Act date set for May 2014. In May 2014, the Company received a complete response letter, or CRL, from the FDA, which required additional non-clinical information, label revisions and follow-up studies (label comprehension, behavioral/human factors and actual use) to assess consumers’ ability to use the device correctly to support approval of the product in the over-the-counter setting. The Company submitted a responsive NDA amendment in June 2016 and received a second CRL from the FDA in December 2016, which requires additional packaging and label revisions and follow-up studies to assess consumers’ ability to use the product correctly to support approval in the over-the-counter setting . After several meetings with the FDA in 2017, the Company further revised its packaging and label and plans to perform another human factors study based on such revisions. In November 2017, the Company submitted its proposed protocol to the FDA. In March 2018, the Company received as Advice Letter from the FDA regarding our Proposed protocol. Based on that feedback the Company plans to conduct an additional human factors study. Once the Company receives acceptable results from the study, the Company will resubmit the NDA. The Company intends to continue to work with the FDA to address their concerns in the CRL and bring Primatene ® Mist back to the over-the-counter market. However, there can be no guarantee that any future amendment to the Company’s NDA will result in timely approval of Primatene ® Mist or approval at all.
Based on the Company’s filed version of Primatene ® Mist, the long history of the Primatene ® trademark (marketed since 1963), and the Company’s perpetual rights to the trademark, the nature of the CRL received in December 2016, the plan that the HFA version will be marketed under the same trademark if approved by the FDA, and other factors previously considered, the trademark continues to have an indefinite useful life, and an impairment charge is not required based on the Company’s qualitative assessment as of December 31, 2017.
Amortization
Included in cost of revenues for the years ended December 31, 2017, 2016 and 2015 is product rights amortization expense of $2.7 million, $2.4 million, and $1.8 million, respectively, primarily related to Cortrosyn ® .
As of December 31, 2017, the expected amortization expense for all amortizable intangible assets during the next five fiscal years ended December 31 and thereafter is as follows:
(in thousands)
2018
$
1,772
2019
870
2020
864
2021
864
2022
844
Thereafter
6,240
Total amortizable intangible assets
11,454
Indefinite-lived intangibles
33,686
Total intangibles (net of accumulated amortization)
$
45,140</t>
  </si>
  <si>
    <t>Note 10. Inventories
Inventories consist of the following:
December 31,
2017
2016
(in thousands)
Raw materials and supplies
$
19,973
$
36,209
Work in process
22,469
22,266
Finished goods
21,167
21,279
Total inventories
$
63,609
$
79,754
Charges of $8.5 million and $7.3 million were included in the cost of revenues in the Company’s consolidated statements of operations for the years ended December 31, 2017 and 2016, respectively, to adjust the Company’s inventory to their net realizable value. For the year ended December 31, 2017, the charge included $5.5 million related to enoxaparin inventory due to a decrease in the forecasted average selling price. For the year ended December 31, 2016, the charge included $3.1 million related to enoxaparin inventory due to a decrease in the forecasted average selling price and $3.3 million related to Epinephrine Injection, USP vial inventory items due to the anticipated discontinuation of the product.</t>
  </si>
  <si>
    <t>Property, Plant, and Equipment</t>
  </si>
  <si>
    <t>Note 11. Property, Plant, and Equipment
Property, plant, and equipment consist of the following:
December 31,
2017
2016
(in thousands)
Buildings
$
89,124
$
85,283
Leasehold improvements
29,847
24,619
Land
7,110
6,857
Machinery and equipment
118,056
111,041
Furniture, fixtures, and automobiles
16,385
15,113
Construction in progress
58,145
32,044
Total property, plant, and equipment
318,667
274,957
Less accumulated depreciation
(133,328)
(122,013)
Total property, plant, and equipment, net
$
185,339
$
152,944
The Company incurred depreciation expense of $12.6 million, $12.0 million, and $11.3 million for the years ended December 31, 2017, 2016, and 2015, respectively.
Interest expense capitalized was approximately $1.1 million, $0.8 million, and $1.1 million, for the years ended December 31, 2017, 2016, and 2015, respectively.
As of December 31, 2017 and 2016, the purchase of property, plant, and equipment of $6.7 million and $2.9 million, respectively, were included in accounts payable and accrued liabilities.
As of December 31, 2017 and 2016, the Company had $2.3 million and $2.6 million, respectively, in capitalized manufacturing equipment that is intended to be used specifically for the manufacture of Primatene ® Mist. The Company will continue to monitor developments with the FDA as it relates to its Primatene ® indefinite lived intangible assets in determining if there is an impairment of these related fixed assets (see Note 9).</t>
  </si>
  <si>
    <t>Debt</t>
  </si>
  <si>
    <t>Note 12. Debt
Debt consists of the following:
December 31,
2017
2016
(in thousands)
Loans with East West Bank
Equipment loan paid off April 2017
$
—
$
433
Line of credit facility due December 2018
—
—
Equipment loan due January 2019
1,668
3,208
Mortgage payable due February 2021
3,577
3,660
Equipment loan due June 2021
4,286
2,882
Equipment line of credit due December 2022
—
—
Mortgage payable due October 2026
3,524
3,582
Mortgage payable due June 2027
8,936
—
Loans with Cathay Bank
Line of credit facility due May 2018
—
—
Acquisition loan due April 2019
15,073
17,079
Mortgage payable due August 2027
7,795
4,367
Loans with Seine-Normandie Water Agency
French government loan 1 due March 2018
30
French government loan 2 due June 2020
99
French government loan 3 due July 2021
262
Payment Obligation to Merck
599
506
Equipment under Capital Leases
1,357
1,614
Total debt and capital leases
47,156
37,722
Less current portion of long-term debt and capital leases
6,312
5,366
Long-term debt and capital leases, net of current portion
$
40,844
$
32,356
Loans with East West Bank
Equipment Loan—Paid off April 2017
In March 2012, the Company entered into an $8.0 million line of credit facility. In March 2013, the Company converted the outstanding principal balance of $4.9 million into an equipment loan. Borrowings under the facility were secured by equipment. Borrowings under the facility bore a variable interest rate at the prime rate as published by The Wall Street Journal plus 0.25%, with a minimum interest rate of 3.50%. In April 2017, the Company repaid all outstanding amounts due under this loan.
Line of Credit Facility—Due December 2018
In March 2012, the Company entered into a $10.0 million line of credit facility, which bears a variable interest rate at the prime rate as published by The Wall Street Journal . Borrowings under the facility are secured by inventory and accounts receivable. This facility matured in March 2016.
In March 2016, the facility was amended to increase the line of credit to $15.0 million and to extend the maturity date to September 2017. In May 2017, the Company amended the facility to extend the maturity date to December 2018. As of December 31, 2017, the Company did not have any amounts outstanding under this facility.
Equipment Loan—Due January 2019
In July 2013, the Company entered into an $8.0 million line of credit facility. In January 2015, the Company drew down $6.2 million from the line of credit facility. Subsequently, the facility was converted into a term equipment loan with an outstanding principal balance of $6.2 million and a maturity date of January 2019. Borrowings under the facility are secured by equipment. As of December 31, 2017, the fair value of the loan approximates its book value. The interest rate used in the fair value estimation was determined to be a Level 2 input. The Company has entered into a fixed interest rate swap contract on this facility to exchange the variable interest rate for a fixed interest rate of 4.48% over the life of the facility without the exchange of the underlying notional debt amount. The interest rate swap contract does not qualify for hedge accounting, and is recorded at fair value for an immaterial amount based on Level 2 inputs.
Mortgage Payable—Due February 2021
The Company refinanced the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As of December 31, 2017, the fair value of the loan approximates its book value. The interest rate used in the fair value estimation was determined to be a Level 2 input. The Company has entered into a fixed interest rate swap contract on this loan to exchange the variable interest rate for a fixed interest rate of 4.39% over the life of the loan without the exchange of the underlying notional debt amount. The interest rate swap contract does not qualify for hedge accounting, and is recorded at fair value for an immaterial amount based on Level 2 inputs.
Equipment Loan–Due June 2021
In March 2016, the Company entered into a $5.0 million equipment credit facility. In May 2017, the Company converted the outstanding balance of $5.0 million into a term equipment loan which matures in June 2021. Borrowings under the loan are secured by equipment. The loan bears a variable interest rate at the prime rate as published by The Wall Street Journal. As of December 31, 2017, the fair value of the loan approximates its book value. The interest rate used in the fair value estimation was determined to be a Level 2 input. The Company has entered into a fixed interest rate swap contract on this facility to exchange the variable interest rate for a fixed interest rate of 4.86% over the life of the facility without the exchange of the underlying notional debt amount. The interest rate swap contract does not qualify for hedge accounting and is recorded at fair value for an immaterial amount based on Level 2 inputs.
Equipment Credit Line—Due December 2022
In June 2017, the Company entered into an $8.0 million equipment credit line with an 18-month draw down period. Interest payments are due monthly through December 2018 at the prime rate as published by The Wall Street Journal. After the draw down period, the outstanding principal balance converts into a 48-month term loan which bears a variable interest rate at the prime rate as published by The Wall Street Journal. The loan matures in December 2022, and the principal and interest payments are due monthly. Borrowings under the facility are secured by equipment. As of December 31, 2017, the Company did not have any amounts outstanding under this facility.
Mortgage Payable—Due October 2026
In September 2006, the Company entered into a mortgage term loan in the principal amount of $2.8 million, which matured in September 2016. The Company refinanced the mortgage term loan in September 2016, which increased the principal amount to $3.6 million and extended the maturity date to October 2026. The refinanced loan is payable in monthly installments with a final balloon payment of $2.9 million. The refinanced loan was secured by one of the buildings at the Company’s Rancho Cucamonga, California, headquarters complex. The refinanced loan bears a variable interest rate at the one-month LIBOR rate plus 2.75%. As of December 31, 2017, the fair value of the loan approximates its book value. The interest rate used in the fair value estimation was determined to be a Level 2 input. Subsequently, the Company entered into a fixed interest rate swap contract on this loan to exchange the variable interest rate for a fixed interest rate of 4.15% until October 2021 without the exchange of the underlying notional debt amount. The interest rate swap contract does not qualify for hedge accounting, and is recorded at fair value for an immaterial amount based on Level 2 inputs.
Mortgage Payable—Due June 2027
In May 2017, the Company entered into a mortgage term loan in the principal amount of $9.0 million, which matures in June 2027. The loan is payable in monthly installments with a final balloon payment of $7.4 million plus interest. The loan is secured by one of the buildings at the Company’s Rancho Cucamonga, California, headquarters complex and two buildings at the Company’s Chino, California, facility. The loan bears a variable interest rate at the one-month LIBOR rate plus 2.5%. As of December 31, 2017,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79% until June 2024 without the exchange of the underlying notional debt amount. The interest rate swap contract does not qualify for hedge accounting, and is recorded at fair value of approximately $0.1 million based on Level 2 inputs.
Loans with Cathay Bank
Line of Credit Facility—Due May 2018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In June 2016, the Company amended the facility to extend the maturity date from May 2016 to May 2018. As of December 31, 2017, the Company did not have any amounts outstanding under this facility.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As of December 31, 2017,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Mortgage Payable—Due August 2027
In April 2014, the Company refinanced the mortgage term loan, which had a principal balance outstanding of $4.6 million. The loan was payable in monthly installments with a final balloon payment of $3.9 million. The loan was secured by the building at the Company’s Canton, Massachusetts location and bore interest at a fixed rate of 5.42% and was to have matured in April 2021.
In August 2017, the Company refinanced the mortgage term loan, with a principal balance outstanding of $7.9 million. The loan is payable in monthly installments and is secured by the building at the Company’s Canton, Massachusetts location. The loan bears interest at a fixed rate of 4.70% for the first five years of the loan; thereafter, the loan bears a variable interest rate at the prime rate as published by The Wall Street Journal and matures in June 2027. As of December 31, 2017, the fair value of the loan approximates its book value. The interest rate used in the fair value estimation was determined to be a Level 2 input.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As of December 31, 2017, the payment obligation had an aggregate book value of €0.3 million, or $0.3 million, subject to currency exchange rate fluctuations,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Merck—Due December 2018
On April 30, 2014, in conjunction with the Merck API Transaction, the Company entered into a commitment obligation with Merck, in the principal amount of €11.6 million, or $16.0 million, subject to currency exchange rate fluctuations. The terms of the purchase price include annual payments over four years and bear a fixed interest rate of 3.00%.
As of December 31, 2017, the payment obligation had a balance of €0.5 million, or $0.6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December 31, 2017 and 2016, the Company was in compliance with its debt covenants, which include a minimum current ratio, minimum debt service coverage, minimum tangible net worth, maximum debt-to-effective-tangible-net-worth ratio, and minimum deposit requirement computed on a consolidated basis. The fixed charge coverage ratio and debt service coverage ratio requirements for loans with Cathay Bank were not effective as of December 31, 2017. Such requirements will become effective as of December 31, 2018.
Equipment under Capital Leases
The Company entered into leases for certain equipment under capital leasing arrangements, which will expire at various times through 2022. The cost of equipment under capital leases was $1.6 million and $2.0 million at December 31, 2017 and 2016, respectively.
Long-Term Debt Maturities
As of December 31, 2017, the principal amounts of long-term debt maturities during each of the next five fiscal years ending December 31 are as follows:
Capital
Debt
Leases
Total
(in thousands)
2018
$
5,985
$
327
2019
14,915
341
2020
1,806
339
2021
4,400
269
2022
450
156
Thereafter
18,168
—
$
45,724
$
1,432
$
47,156</t>
  </si>
  <si>
    <t>Income Taxes</t>
  </si>
  <si>
    <t xml:space="preserve">Note 13. Income Taxes
The Tax Cuts and Jobs Act, or the Tax Act, was enacted on December 22, 2017. The Tax Act, among other things, reduces the U.S. federal corporate tax rate from 35 percent to 21 percent effective January 1, 2018, and requires companies to pay a one-time transition tax on earnings of certain foreign subsidiaries that were previously tax deferred. At December 31, 2017, the Company has not completed its accounting for the tax effects of the enactment of the Tax Act; however, the Company has made a reasonable estimate of the effects on its existing deferred tax balances and the one-time transition tax on earnings of certain foreign subsidiaries that were previously tax deferred. The Company remeasured its deferred tax assets and liabilities based on the rates at which they are expected to reverse in the future. The provisional amount recorded related to the remeasurement was not material. The Company has analyzed the earnings and profits, or E&amp;P, of its foreign subsidiaries since the Company’s inception and concluded that no provisional amount is required for the one-time transition tax liability. The Company’s provisional calculations of the one-time transition tax and deferred tax remeasurement are subject to developing interpretations of the legislation, changes to certain estimates and amounts related to the E&amp;P of certain subsidiaries, and the filing of its tax returns. The final analysis will be completed over a one-year measurement period ending December 22, 2018, and any adjustments during this measurement period will be included in net earnings from continuing operations as an adjustment to income tax expense in the reporting period when such adjustments are determined.
The Company’s income (loss) before income taxes generated from its United States and foreign operations were:
Year Ended December 31,
2017
2016
2015
(in thousands)
Income (loss) before income taxes:
United States
$
7,266
$
20,888
$
(4,344)
Foreign
(5,643)
(5,942)
(6,020)
Total income (loss) before taxes
$
1,623
$
14,946
$
(10,364)
The Company’s provision (benefit) for income taxes consisted of the following:
Year Ended December 31,
2017
2016
2015
(in thousands)
Current provision (benefit):
Federal
$
(6,380)
$
7,279
$
82
State
133
344
73
Foreign
643
787
(112)
Total current provision (benefit)
(5,604)
8,410
43
Deferred provision (benefit):
Federal
5,824
(2,491)
(5,222)
State
(2,140)
(1,066)
(1,250)
Foreign
(965)
(439)
(1,148)
Total deferred provision (benefit)
2,719
(3,996)
(7,620)
Total provision (benefit) for income taxes
$
(2,885)
$
4,414
$
(7,577)
A reconciliation of the statutory federal income tax rate to the Company’s effective tax rate is as follows:
Year Ended December 31,
2017
2016
2015
Statutory federal income tax (benefit)
35.0
%
35.0
%
(35.0)
%
State tax expense, net of federal tax benefit
(80.5)
(3.1)
(7.4)
Foreign tax rate differences
3.0
1.8
(1.1)
Foreign valuation allowance
99.4
14.4
(23.3)
Qualified production activities deduction
69.0
(8.7)
—
Research and development credits
(192.6)
(11.7)
(15.4)
Share-based compensation
(128.0)
3.0
7.7
Executive compensation
13.2
—
—
Deferred tax remeasurement
(1.1)
—
—
Employee-related expenses
4.8
0.4
0.7
Other
(0.1)
(1.6)
0.7
Effective tax rate (benefit)
(177.9)
%
29.5
%
(73.1)
%
Deferred Tax Assets and Liabilities
Deferred income taxes reflect the tax effects of temporary differences between the carrying amounts of assets and liabilities for financial reporting purposes and the amounts used for income tax purposes, tax credit carryforwards, and the tax effects of net operating loss carryforwards. The significant components of the Company’s deferred tax assets and liabilities are as follows:
December 31,
2017
2016
(in thousands)
Deferred tax assets:
Net operating loss carryforward
$
7,356
$
4,698
State income taxes
221
393
Inventory capitalization and reserve
5,333
7,368
Accrued payroll and benefits
1,233
1,813
Share-based compensation
6,504
10,545
Research and development credits
21,550
9,668
Alternative minimum tax
656
895
Accrued professional fees
344
1,333
Product return allowance
1,879
1,758
Accrued chargebacks
1,856
15,158
Bad debt reserve
60
95
Intangibles
2,022
3,370
Accrued for workers’ compensation insurance
1,063
1,409
Others
52
—
Total deferred tax assets
50,129
58,503
Deferred tax liabilities:
Depreciation/amortization
8,821
13,763
Intangibles
6,992
8,208
Federal impact of state deferred taxes
3,025
3,784
Other
—
158
Total deferred tax liabilities
18,838
25,913
Valuation allowance
(4,907)
(3,044)
Net deferred tax assets
$
26,384
$
29,546
Effective January 1, 2017, the Company adopted ASU No. 2016-09, under which, differences between the tax deduction for share-based awards and the related compensation expenses recognized under ASC 718 are prospectively accounted for as a component of the provision for income taxes. In addition, ASU No. 2016-09 eliminated the requirement that excess tax benefits from share-based compensation reduce taxes payable prior to being recognized in the financial statements. As a result of the adoption of ASU No. 2016-09, the cumulative excess benefits of stock compensation of $0.9 million that was not previously recognized was established on the balance sheet resulting in an increase in deferred tax assets and retained earnings.
Net Operating Loss Carryforwards and Tax Credits
At December 31, 2017, the Company had no material U.S. federal net operating loss, or NOL, carryforwards and California and other state NOL carryforwards of approximately $17.2 million and $0.8 million, respectively, which begin to expire in 2030 and 2034, respectively. The Company had foreign NOL carryforwards of approximately $20.6 million which can be used annually with certain limitations and have an indefinite carryforward period.
At December 31, 2017, the Company had federal and California research and development tax credit carryforwards of approximately $10.6 million and $16.2 million, respectively. The federal research and development tax credit begins to expire in 2032. The California research and development tax credit has an indefinite carryforward period. The Company also had a U.S. federal alternative minimum tax, or AMT, credit carryforward of $0.5 million which can be used to offset future regular tax to the extent of the current AMT; the credit has an indefinite carryforward period.
The utilization of NOL and credit carryforwards and other tax attributes could be subject to an annual limitation under Sections 382 and 383 of the Internal Revenue Code of 1986 (the “Code”), whereby they could be limited in the event a cumulative change in ownership of more than 50% occurs within a three-year period as defined in the Code.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As of December 31, 2015, the Company assessed the realizability of the deferred tax assets of AFP and determined that it was not more likely than not that the net deferred tax assets of AFP would be realized. Therefore, the Company established a full valuation allowance of $0.9 million as of December 31, 2015. The Company has discontinued recognizing AFP income tax benefits until it is determined that it is more likely than not that AFP will generate sufficient taxable income to realize its deferred income tax assets. As of December 31, 2017 and 2016, the Company had a full valuation allowance against the net deferred tax assets of AFP, which totaled $4.9 million and $3.0 million, respectively.
Undistributed Losses from Foreign Operations
As of December 31, 2017 and 2016, deferred income taxes have not been provided on the accumulated undistributed losses of the Company’s foreign subsidiaries of approximately $15.9 million and $14.9 million, respectively. It is the Company’s plan not to repatriate future foreign earnings to the U.S.
Uncertain Income Tax Positions
A reconciliation of the beginning and ending balances of unrecognized tax benefits is as follows:
December 31,
2017
2016
2015
(in thousands)
Balance at the beginning of the year
$
6,686
$
5,595
$
4,783
Additions based on tax positions related to prior years
—
188
—
Additions based on tax positions related to the current year
1,300
903
812
Deductions based on statute of limitations
(548)
—
—
Balance at the end of the year
$
7,438
$
6,686
$
5,595
Included in the balance of unrecognized tax benefits as of December 31, 2017, was $6.4 million that represents the portion that would impact the effective income tax rate if recognized. The Company believes that it is reasonably possible that the total amount of unrecognized tax benefit as of December 31, 2017, will decline by $1.9 million in the next 12 months as a result of the expected resolution of a current U.S. state audit.
The Company recognizes accrued interest and penalties related to unrecognized tax benefits in its income tax provision. For the years ended December 31, 2017 and 2016, the Company recognized accrued interest of approximately $0.1 million and $0.3 million, respectively, related to its uncertain tax positions.
The Company and/or one or more of its subsidiaries filed income tax returns in the U.S. federal jurisdiction and various U.S. states and foreign jurisdictions. As of December 31, 2017, the Company is not subject to U.S. federal, state, and foreign income tax examinations for years before 2007. In June 2017, the Internal Revenue Service, or IRS, commenced an audit of the Company’s 2015 income tax return. Subsequent to December 31, 2017, the IRS completed the examination resulting in no changes to reported tax. In August 2011, the California Franchise Tax Board commenced an audit of the Company’s 2007, 2008, and 2009 tax returns; this audit is currently ongoing. The Company is subject to income tax audit by tax authorities for tax years 2014, 2015, and 2016 for federal and 2007 to 2016 for states. </t>
  </si>
  <si>
    <t>Stockholders' Equity</t>
  </si>
  <si>
    <t>Note 14. Stockholders' Equity
Common and Preferred Stock
The Company’s Certificate of Incorporation, as amended and restated in June 2014 in connection with the closing of its initial public offering, authorizes the Company to issue 300,000,000 shares of common stock, $0.0001 par value per share, and 20,000,000 shares of preferred stock, $0.0001 par value per share. As of December 31, 2017 and 2016, there were no shares of preferred stock issued or outstanding.
Equity Plans
As of December 31, 2017, the Company has two equity plans: the 2015 Equity Incentive Award Plan, or 2015 Plan, and the 2014 Employee Stock Purchase Plan or ESPP. Prior to the adoption of these plans, the Company granted options pursuant to the Amended and Restated 2005 Equity Incentive Award Plan and the 2002 Amended and Restated Stock Option/Stock Issuance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vesting of restricted stock units, or RSU, and settlement of ESPP, with the exception of the awards granted to employees at AFP, which are settled through re-issuance of the Company’s treasury shares.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er of (i) 3,000,000 shares, (ii) two and one-half percent ( 2.5% ) of the outstanding shares on the last day of the immediately preceding fiscal year, or (iii) such number of shares as determined by the Board of Directors. As of the effective date, there were 5,300,296 shares available for grant under the 2015 Plan.
As of December 31, 2017, the Company reserved an aggregate of 4,626,894 shares of common stock for future issuance under the 2015 Plan. In January 2018, an additional 1,165,590 shares were reserved under the 2015 Plan pursuant to the evergreen provision.
Amended and Restated 2005 Equity Incentive Award Plan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As of March 2015, consequent to the 2015 Plan becoming effective, awards were no longer being made under the 2005 Plan.
2014 Employee Stock Purchase Plan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85% of the lower of the fair market value of the common stock at the beginning of an offering period or on the date of purchase.
As of December 31, 2017, the Company has issued 374,227 shares of common stock under the ESPP and 1,625,773 shares of its common stock remained available for issuance under the ESPP.
For the year ended December 31, 2017, 2016, and 2015, the Company recorded ESPP expense of $0.6 million, $0.5 million, and $0.4 million, respectively.
Share Buyback Program
On November 6, 2014, the Company’s Board of Directors authorized a $10.0 million share buyback program, which was completed in December 2015. On November 10, 2015, the Company’s Board of Directors authorized an additional $10.0 million to the Company’s share buyback program, which was completed in December 2016. On November 7, 2016, the Company’s Board of Directors authorized an increase of $20.0 million to the Company’s share buyback program, which was completed in August 2017. On August 7, 2017, the Company’s Board of Directors authorized an additional $20.0 million to the Company’s share buyback program, which is expected to continue for an indefinite period of time. The primary goal of the program is to offset dilution created by the Company’s equity compensation programs.
Purchases are made through open market and private block transactions pursuant to Rule 10b5-1 plans, privately negotiated transactions or other means as determined by the Company’s management and in accordance with the requirements of the SEC.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solidated balance sheets.
Pursuant to the Company’s share buyback program, the Company purchased 1,905,653 shares, 759,067 shares, and 735,679, shares of its common stock during the years ended December 31, 2017, 2016 and 2015, totaling $30.7 million, $9.9 million, and $9.9 million, respectively.
Share-Based Award Activity and Balances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Non‑vested stock options held by non-employees are revalued at each balance sheet date. The portion that is ultimately expected to vest is amortized and recognized in compensation expense on a straight-line basis over the requisite service period, generally from the grant date to the vesting date.
Options issued under the Company’s 2015 Plan and 2005 Plan, are granted at exercise prices equal to or greater than the fair value of the underlying common shares on the date of grant and vest based on continuous service. There have been no awards with performance conditions and no awards with market conditions. The options have a contractual term of five to ten years and generally vest over a three- to five‑year period. The Black‑Scholes option pricing model has various inputs such as the common share price on the date of grant, exercise price, the risk‑free interest rate, volatility, expected life and dividend yield, all of which are estimates. The Company records share‑based compensation expense net of expected forfeitures. The change of any of these inputs could significantly impact the determination of the fair value of the Company’s options as well as significantly impact its results of operations.
The significant assumptions used in the Black-Scholes option-pricing are as follows:
·
Determining Fair Value of the underlying common stock. For options and ESPP awards granted after the completion of the Company’s initial public offering, the fair value for its underlying common stock is determined using the closing price on the date of grant as reported on the Nasdaq Global Select Market.
Since the Company’s common stock was not traded in a public stock market exchange prior to June 25, 2014, prior to such date the Board of Directors considered numerous factors including recent cash sales of the Company’s common stock to third-party investors,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and the guideline company method using revenue and earnings multiples for comparable publicly traded companies, and a calculation of total option proceeds, from which a discount factor for lack of marketability was applied. This determination of the fair value of the common stock was performed on a contemporaneous basis. Prior to the Company’s initial public offering, the Board of Directors determined the Company’s common stock fair market value on a quarterly basis and in some cases more frequently when appropriate.
·
Expected Volatility. The Company has limited data regarding company‑specific historical or implied volatility of its share price. Consequently, the Company estimates its volatility based on the weighted average historical volatility of our stock price since IPO and the stock price from a set of peer companies,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for exercise and post-vesting employment or contractual termination behavior after its common stock has been publicly traded.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five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Company estimates forfeitures at the time of grant and revises those estimates in subsequent periods if actual experience differs from those estimates. For the years ended December 31, 2017, 2016 and 2015, the Company estimated an average overall forfeiture rate of 7%, 7%, and 8%, respectively, based on historical experience. Forfeiture rates are separately estimated for its (1) directors and officers, (2) management personnel and (3) other employees. Share‑based compensation is recorded net of expected forfeitures. The Company periodically assesses the forfeiture rate and the amount of expense recognized based on estimated historical forfeitures as compared to actual forfeitures. Changes in estimates are recorded in the period they are identified.
Tax benefits resulting from tax deductions in excess of the share‑based compensation cost recognized (excess tax benefits) are recorded in the statements of cash flows as financing activities.
The weighted-averages for key assumptions used in determining the fair value of options granted during the years ended December 31, 2017, 2016, and 2015 are as follows:
Year Ended December 31,
2017
2016
2015
Average volatility
37.0
%
30.4
%
27.1
%
Risk-free interest rate
2.1
%
1.5
%
1.3
%
Weighted-average expected life in years
5.5
5.5
4.5
Dividend yield rate
—
%
—
%
—
%
Stock Options
A summary of option activity under all plans for the year ended December 31, 2017, is presented below:
Weighted-Average
Weighted-Average
Remaining
Aggregate
Exercise
Contractual
Intrinsic
Options
Price
Term (Years)
Value (1)
(in thousands)
Outstanding as of December 31, 2016
12,530,297
$
14.57
Options granted
1,815,813
14.23
Options exercised
(2,958,473)
11.80
Options cancelled
(46,858)
13.67
Options expired
(442,078)
29.96
Outstanding as of December 31, 2017
10,898,701
$
14.65
4.95
$
56,370
Exercisable as of December 31, 2017
6,588,460
$
15.32
3.53
$
32,185
(1)
The aggregate intrinsic value is calculated as the difference between the exercise price of the underlying awards and the Company’s common stock for those awards that have an exercise price below the estimated fair value at December 31, 2017.
During the years ended December 31, 2017, 2016, and 2015, the Company recorded expense of $7.7 million, $8.0 million, and $7.9 million, respectively, related to stock options granted to employees under all plans, and expenses of $0.6 million, $0.7 million, and $0.5 million, respectively, related to stock options granted to the Board of Directors under all plans.
Information relating to option grants and exercises is as follows:
Year Ended December 31,
2017
2016
2015
(in thousands, except per share data)
Weighted-average grant date fair value per option share
$
4.98
$
3.42
$
3.45
Intrinsic value of options exercised
17,247
7,446
3,247
Cash received from options exercised
19,098
20,338
13,502
Total fair value of the options vested during the year
7,263
8,654
6,634
A summary of the status of the Company’s nonvested options as of December 31, 2017, and changes during the year ended December 31, 2017, are presented below:
Weighted-Average
Grant Date
Options
Fair Value
Non-vested as of December 31, 2016
4,592,187
$
3.61
Options granted
1,815,813
4.98
Options vested
(2,050,901)
3.54
Options forfeited
(46,858)
4.76
Non-vested as of December 31, 2017
4,310,241
4.21
As of December 31, 2017, there was $11.1 million of total unrecognized compensation cost, net of forfeitures, related to nonvested stock option based compensation arrangements granted under all plans. The cost is expected to be recognized over a weighted-average period of 2.1 years and will be adjusted for future changes in estimated forfeitures.
Restricted Stock Units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years ended December 31, 2017, 2016, and 2015, the Company recorded expenses of $7.1 million, $5.2 million, and $3.4 million, respectively, related to RSU awards granted to employees under all plans, and expenses of $0.6 million, $0.7 million, and $0.5 million, respectively, related to RSU awards granted to the Board of Directors.
As of December 31, 2017, there was $12.3 million of total unrecognized compensation cost, net of forfeitures, related to non-vested RSU-based compensation arrangements granted under all plans. The cost is expected to be recognized over a weighted-average period of 2.3 years and will be adjusted for future changes in estimated forfeitures.
Information relating to RSU grants and deliveries is as follows:
Total Fair Market
Value of RSUs
Issued
Total RSUs
as
Issued
Compensation (1)
(in thousands)
RSUs outstanding at December 31, 2016
1,215,786
RSUs granted
679,024
$
9,346
RSUs forfeited
(16,231)
RSUs vested (2)
(485,798)
RSUs outstanding at December 31, 2017
1,392,781
(1)
The total FMV is derived from the number of RSUs granted times the current stock price on the date of grant.
(2)
Of the vested RSUs, 184,699 shares of common stock were surrendered to fulfil tax withholding obligations
Equity Awards to Consultants and Advisory Board Members
The Company pays certain consultants and advisory board members in the form of share-based awards. Such share- based compensation expense is recorded over the service period based on the estimated fair market value of the equity award at the date services are performed or upon completion of services. During the years ended December 31, 2017, 2016, and 2014 the Company recorded $0.5 million, $0.1 million, and $0.2 million, respectively, in share-based compensation related to the issuance of equity awards for services rendered by consultants.
The Company recorded share-based compensation expense under all plans and is included in the Company’s consolidated statement of operations as follows:
Year Ended December 31,
2017
2016
2015
(in thousands)
Cost of revenues
$
3,756
$
2,967
$
2,526
Operating expenses:
Selling, distribution, and marketing
302
220
192
General and administrative
11,643
10,865
9,185
Research and development
1,386
1,072
912
Total share-based compensation
$
17,087
$
15,124
$
12,815</t>
  </si>
  <si>
    <t>Employee Benefits</t>
  </si>
  <si>
    <t>Note 15.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Employer contributions vest over four years. Total employer contributions for the years ended December 31, 2017, 2016, and 2015 were approximately $1.1 million, $1.0 million, and $0.7 million,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The liability under the plan is based on a discount rate of 1.60% and 1.75% as of December 31, 2017 and 2016, respectively. The liability is included in accrued liabilities in the accompanying consolidated balance sheets. The plan is currently unfunded, and the benefit obligation under the plan was $2.1 million and $1.7 million at December 31, 2017 and 2016, respectively. Expense under the plan was $0.2 million, $0.2 million, and $0.1 million for the years ended December 31, 2017, 2016, and 2015, respectively. Gain or loss due to change in actuarial valuation of the Company’s defined benefit pension plan is recorded in other comprehensive income (loss).</t>
  </si>
  <si>
    <t>Commitments and Contingencies</t>
  </si>
  <si>
    <t>Note 16. Commitments and Contingencies
Supply Agreement with MannKind Corporation
On July 31, 2014, the Company entered into a supply agreement with MannKind Corporation, or MannKind, or the Supply Agreement, pursuant to which the Company agreed to manufacture for and supply to MannKind certain quantities of RHI API for use in MannKind’s product Afrezza ® . Under the Supply Agreement, MannKind agreed to purchase annual minimum quantities of RHI API in an aggregate amount of approximately €120.1 million, or approximately $146.0 million, over five years from calendar years 2015 through 2019. Specifically, the minimum annual purchase commitment was approximately €27.1 million in 2015, and approximately €23.3 million each year from 2016 through 2019.
In January 2015, the Company entered into a supply option agreement with MannKind, or the Option Agreement, pursuant to which MannKind has the option to purchase RHI API, in excess of the minimum amounts specified in the Supply Agreement in calendar years 2016 through 2019. In the event MannKind elects not to exercise its minimum annual purchase option for any year under the Option Agreement, MannKind is obligated to pay the Company a specified capacity cancellation fee.
In October 2015, MannKind informed the Company that it was not exercising the option to purchase additional quantities of RHI API for 2016 under the Option Agreement and paid the Company the specified capacity cancellation fee of $0.8 million. Such capacity cancellation fee was recorded as net revenue in the Company’s consolidated statement of operations for the year ended December 31, 2015.
For the year ended December 31, 2016, sales of RHI API to MannKind totaled $6.8 million, which fulfilled the remaining unfulfilled 2015 commitment of RHI under the Supply Agreement.
In November 2016, the Company amended the Supply Agreement with MannKind, whereby MannKind’s aggregate total commitment of RHI API under the Supply Agreement has not been reduced; however, the annual minimum purchase commitments of RHI API under the Supply Agreement have been modified and extended through 2023, which timeframe had previously lapsed after calendar year 2019. Specifically, the minimum annual purchase commitment in calendar year 2016 has been cancelled, and the minimum annual purchase commitments in calendar years 2017 through 2023 have been modified to be €2.7 million of insulin in the fourth quarter of 2017, €8.9 million in 2018, €11.6 million in 2019, €15.5 million in 2020 and in 2021, and €19.4 million in 2022 and in 2023. MannKind may request to purchase additional quantities of RHI API in excess of its annual minimum purchase commitments. The Supply Agreement Amendment also (i) shortened the required expiry dates for RHI API delivered to MannKind pursuant to the Supply Agreement, (ii) modified the timing of MannKind’s payment for the minimum annual purchase commitment in calendar year 2017, and (iii) added a pre-payment requirement for purchases of RHI API by MannKind in calendar years 2017 and 2018. The amendment can be renewed for additional, successive two-year terms upon 12 months’ written notice, given prior to the end of the initial term or any additional two-year term. For the year ended December 31, 2017, sales of RHI API to MannKind totaled $3.2 million, which fulfilled the 2017 commitment of RHI API under the amended Supply Agreement.
Concurrent with the amendment of the Supply Agreement, the Company amended the Option Agreement with MannKind, whereby the amendment to the Option Agreement extends the timing for payment of the capacity cancellation fee for 2017 and decreases the amounts payable as capacity cancellation fees for 2018 and 2019 in the event MannKind fails to exercise its minimum annual purchase option for any given year. The Company recognized the cancellation fee for 2017 of $1.5 million in net revenues in its consolidated statement of operations for the year ended December 31, 2016. In August 2017, MannKind notified the Company that it would not exercise its minimum annual purchase option of RHI API for 2018. The Company recognized the cancellation fee for 2018 of $0.9 million in net revenues in its consolidated statements of operations for the year ended December 31, 2017.
In addition to, and in consideration for the updated timeframe and other changes contained in the amendment to the Supply Agreement and the amendment to the Option Agreement, the Supply Agreement Amendment provided the Company right of first refusal to participate in the development and commercialization of Afrezza ® in China through a collaborative arrangement.
Collaboration Agreements with Medical Device Manufacturers
In August 2014, the Company entered into a collaboration agreement with a medical device manufacturer to develop a drug delivery system to be used by the Company for one of its pipeline products. As of December 31, 2017, the Company has paid an upfront payment of $0.5 million and has paid $1.5 million in milestone payments under this agreement, which were classified as research and development expense, as the milestones were met. The Company is obligated to pay up to an additional $0.5 million if certain research and development milestones are met. As of December 31, 2017, no such obligation existed.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for a minimum purchase of 1.0 million units during the first 12 months.
In October 2017, the Company entered into a collaboration agreement with a medical device manufacturer to develop a drug delivery system to be used by the Company for one of its pipeline products for a total of $1.6 million. As of December 31, 2017, the Company is obligated to pay $0.4 million, and up to an additional $1.2 million, if certain research and development milestones are met. As of December 31, 2017, no such obligation existed for the milestones. In addition,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under which the Company is obligated to pay an additional $1.0 million, if certain commercial development milestones are met and to purchase a minimum of 100,000 units per year for three year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years ended December 31, 2017, 2016, and 2015, was approximately $3.5 million, $3.4 million, and $3.3 million, respectively.
Future minimum rental payments under operating leases that have initial or remaining non-cancelable lease terms in excess of 12 months for fiscal years ending December 31 are as follows:
Operating
Leases
(in thousands)
2018
$
3,333
2019
2,624
2020
2,321
2021
1,523
2022
740
$
10,541
Purchase Commitments
As of December 31, 2017, the Company has entered into commitments to purchase equipment and raw materials for an aggregate amount of approximately $50.1 million. The Company anticipates that most of these commitments with remaining term in excess of one year will be fulfilled by 2019. In addition, the Company is obligated to pay a supplier certain payments up to $1.5 million based on the sale of one of the Company’s product.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completed its investment of total registered capital commitment of $61.0 million to ANP. This investment in ANP resulted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s, potential monetary penalties could result if the development is delayed or not completed in accordance with the guidelines stated in the purchase agreements. The Company is in discussions with the Chinese government regarding the development and believes that the likelihood of incurring any penalty is remote.</t>
  </si>
  <si>
    <t>Litigation</t>
  </si>
  <si>
    <t>Note 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which was granted. A hearing was held on August 23, 2016, where the Magistrate Judge ordered the Company to file its proposed amended contentions, which it filed on August 31, 2016. On February 4, 2017, the Magistrate Judge issued an order denying the Company leave to amend its contentions. The Company filed objections to this order with the District Court on February 21, 2017. On April 13, 2017, the District Court rejected the determination of the Magistrate Judge with respect to the Company’s amended non-infringement contentions, and allowed the Company to amend its non-infringement contentions. With respect to the Company’s amended invalidity contentions, the District Court accepted the Magistrate Judge’s determination; however, the District Court specifically stated that the Company can argue changes in law at the summary judgment stage or at trial.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Fact discovery in the Massachusetts District Court proceedings closed on November 22, 2016, and the parties proceeded with expert discovery and exchanged opening and rebuttal expert reports. Expert discovery closed on March 24, 2017. On April 14, 2017, Plaintiffs filed a Motion for Summary Judgment seeking to dismiss the Company’s equitable defenses. On April 14, 2017, the Company filed Defendants’ Motion for Summary Judgment of Invalidity and Noninfringement. In the Motion, the Company moved for the District Court to grant summary judgment in favor of the Company on the following issues: (1) the ’886 patent is invalid under 35 U.S.C. § 101 as claiming non-patentable subject matter; (2) the ’886 patent is invalid under 35 U.S.C. § 112 because the claims are indefinite; and (3) the Company’s tests do not infringe the claims of the ’886 patent. Oppositions to the motions for summary judgment were filed on May 5, 2017. Replies in support of the motions for summary judgment were filed on May 19, 2017. On June 16, 2017, the District Court issued an order denying the summary judgment motions. The District Court also denied Plaintiffs’ motion for summary judgment dismissing the Company’s defenses of implied waiver and equitable estoppel, and denied Plaintiffs’ alternative request for a separate hearing on the implied waiver and equitable estoppel defenses holding that the defenses would be submitted to the jury for an advisory verdict.
Trial in the Massachusetts District Court on all claims and defenses began on July 10, 2017. On July 21, 2017, the jury returned a unanimous verdict finding that although the Company’s tests infringed the asserted patent, the patent was invalid for lack of enablement and lack of written description and the jury further found that Plaintiffs are entitled to zero ($0) damages. As for the Company’s defenses of implied waiver and equitable estoppel, the jury found that Plaintiffs waived their right to recover for infringement of the asserted patent and that Plaintiffs are estopped from enforcing the asserted patent against the Company. The verdict on these equitable defenses was briefed by the parties and submitted to the Court. In the post-trial briefing, the Company requested the Court to adopt the findings of the jury on the equitable defenses, and to set aside the jury’s finding of infringement. In Plaintiffs’ post-trial briefing, Plaintiffs requested a new trial, and requested the Court to set aside the jury’s finding that the asserted patent was invalid for lack of enablement and lack of written description. In a February 7, 2018 Memorandum and Order and with respect to the equitable defenses, the Court found that Plaintiffs waived their right to enforce the ‘866 patent against the Company for its use of one of its test, and are equitably estopped from enforcing the ‘866 patent against the Company for its use of that same test. The Court also found that Plaintiffs have not waived their right to enforce the ‘866 patent against the Company for its use of a second test, and are not equitable estopped from enforcing the ‘866 patent against the Company for its use of that same second test. On February 7, 2018, the Court also denied all other post-trial motions. The Company has requested that the Court enter final judgment in this matter reflecting the jury’s verdict and the Court’s February 7, 2018 Memorandum and Order.
The Company will continue to vigorously defend the jury’s verdict, including against any potential appeal by the Plaintiffs . The Company intends to attempt to collect the $100.1 million bond posted by Momenta and Sandoz following a final judgment by the Massachusetts District Court.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filed their respective appeal briefs with the Ninth Circuit. On November 10, 2016, the Ninth Circuit heard oral argument on the appeal.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r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On September 18, 2017, the District Court issued its decision that no sanctions will be imposed on either the Company or its counsel.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s argument that it should be awarded attorneys’ fees and expenses. On September 19, 2016, the Company filed its reply brief to Aventis’s principal brief. On October 3, 2016, Aventis filed its reply brief in support of its cross-appeal of the District Court’s denial of attorneys’ fees. On November 10, 2016, the Ninth Circuit heard oral argument on the appeals.
On May 11, 2017, the Ninth Circuit issued an opinion affirming the California District Court’s dismissal of the action for lack of subject matter jurisdiction; dismissing as moot Aventis’s appeal from the District Court’s denial of its motion for summary judgment on the issue of the adequacy of the Company’s notice letter to the government; reversing the District Court’s denial of Aventis’s motion for attorneys’ fees; and remanding the case to the District Court for resolution of the attorneys’ fees issue. On July 14, 2017, Aventis filed an application with the District Court for entitlement to attorneys’ fees and expenses. The Company intends to continue to vigorously defend against any such imposition of attorneys’ fees or sanctions.
California Employment Litigation
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or the Court, by plaintiff Eva Hernandez on behalf of herself and others similarly situated.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wide basis for a total amount of $3.2 million, plus applicable payroll taxes. The Joint Stipulation of Settlement as executed by the parties was filed with the Court on June 2, 2015. On July 1, 2015, the Court preliminarily approved the settlement, and on November 5, 2015, the Court entered an order granting final approval of the settlement. On May 13, 2016, the court reviewed and approved the final distribution report. The case was removed from the Court’s Civil Active Case List.
Momenta/Sandoz Antitrust Litigation
On September 17, 2015, the Company initiated a lawsuit by filing a complaint in the California District Court against Momenta and Sandoz, or the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on antitrust immunity doctrine, without addressing the substantive merits of the claims.
On August 25, 2016, the Company filed with the First Circuit Court of Appeals a notice of appeal of the Massachusetts District Court’s dismissal of the antitrust case.
On April 6, 2017, the District Court held a status conference to address scheduling matters for the rest of the case. The Court set a briefing schedule for Defendants’ supplemental motion to dismiss and a full case schedule in the event that it denies Defendants’ supplemental motion to dismiss. On April 20, 2017, Defendants filed their supplemental motion to dismiss and the Company filed its opposition on May 4, 2017. No reply briefs are allowed. The Court promised to rule on the motion to dismiss by the end of May 2017, but has not yet issued a ruling. The parties filed a joint motion for extension of time to complete discover on January 10, 2018. The Court has not yet ruled on the motion to extend the case schedule. The parties have begun discovery related to the litigation. Under the proposed schedule, fact discovery will close on October 1, 2018. Summary judgment arguments would be due on April 26, 2019; oppositions would be due on June 14, 2019; and replies would be due on July 10, 2019. Trial is currently proposed for September 30, 2019.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Quarterly Financial Data (Unaudited)</t>
  </si>
  <si>
    <t>Quarterly Financial Data</t>
  </si>
  <si>
    <t>Note 18. Quarterly Financial Data (Unaudited)
2017 Quarters
First
Second
Third
Fourth
(in thousands, except per share data)
Net revenues
Finished pharmaceutical products
$
55,934
$
63,765
$
54,455
$
55,985
API
736
1,422
3,461
4,417
Total net revenues
$
56,670
$
65,187
$
57,916
$
60,402
Gross profit
Finished pharmaceutical products
$
24,310
$
28,866
$
21,310
$
22,317
API
(1,482)
(2,119)
(669)
(1,738)
Total gross profit
$
22,828
$
26,747
$
20,641
$
20,579
Net income
$
893
$
1,972
$
175
$
1,468
Weighted-average shares used to compute net income per share
Basic
46,069
46,025
46,101
46,233
Diluted
48,057
47,866
48,215
49,330
Net income per share
Basic
$
0.02
$
0.04
$
0.00
$
0.03
Diluted
$
0.02
$
0.04
$
0.00
$
0.03
2016 Quarters
First
Second
Third
Fourth
(in thousands, except per share data)
Net revenue
Finished pharmaceutical products
$
58,554
$
63,756
$
59,058
$
58,853
API
812
4,277
5,165
4,690
Total net revenues
$
59,366
$
68,033
$
64,223
$
63,543
Gross profit
Finished pharmaceutical products
$
25,824
$
30,598
$
28,621
$
21,057
API
(922)
1,116
(1,009)
(1,096)
Total gross profit
$
24,902
$
31,714
$
27,612
$
19,961
Net income (loss)
$
2,489
$
6,895
$
3,890
$
(2,742)
Weighted-average shares used to compute net income (loss) per share
Basic
45,041
44,957
45,398
46,104
Diluted
46,810
45,968
47,953
46,104
Net income (loss) per share
Basic
$
0.06
$
0.15
$
0.09
$
(0.06)
Diluted
$
0.05
$
0.15
$
0.08
$
(0.06)
Net income (loss) per share amounts for the fiscal quarters have been calculated independently and may not in the aggregate equal the amount for the full year.</t>
  </si>
  <si>
    <t>Summary of Significant Accounting Policies (Policies)</t>
  </si>
  <si>
    <t>Basis of Presentation</t>
  </si>
  <si>
    <t xml:space="preserve">Basis of Presentation
The accompanying consolidated financial statements include the accounts of the Company and its wholly-owned subsidiaries, and are prepared in accordance with accounting principles generally accepted in the United States, or GAAP. Certain amounts in the prior years’ consolidated statements of operations and consolidated balance sheets have been reclassified to conform to the current year presentation. This reclassification has no impact on net income or cash flows. All significant intercompany activity has been eliminated in the preparation of the consolidated financial statements. Effective January 1, 2017, the Company prospectively adopted certain requirements of Accounting Standards Update, or ASU, No. 2016-09 to classify cash flows related to excess tax benefits in operating activities and directly record all excess tax benefits and tax deficiencies in income tax expense or benefit in the consolidated statement of operations without adjusting prior periods.
The Company’s subsidiaries include: (1) International Medication Systems, Limited, or IMS, (2) Armstrong Pharmaceuticals, Inc., or Armstrong, (3) Amphastar Nanjing Pharmaceuticals Inc., or ANP, (4) Nanjing Letop Fine Chemistry Co., Ltd., or Letop, (5) Nanjing Hanxin Medical Technology Co., Ltd., or Hanxin, (6) Nanjing Baixin Trading Co., Ltd., or Baixin, (7) Amphastar France Pharmaceuticals, S.A.S., or AFP, (8) Amphastar UK Ltd., or AUK, and (9) International Medication Systems (UK) Limited, or IMS UK. </t>
  </si>
  <si>
    <t>Use of Estimates</t>
  </si>
  <si>
    <t>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s of record in Euros. Its other Chinese subsidiaries, maintain their books of record in Chinese Yuan. Its U.K. subsidiary, IMS UK, maintains its books of record in Great Britain Pounds. These local currencies have been determined to be the subsidiaries’ respective functional currencies. These books of record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7, 2016, and 2015 were a $4.3 million gain, $1.5 million loss, and a $2.0 million loss, respectively.
Additionally, the Company does not undertake hedging transactions to cover its foreign currency exposure.</t>
  </si>
  <si>
    <t>Comprehensive Income (Loss)</t>
  </si>
  <si>
    <t>Comprehensive Income (loss)
For the years ended December 31, 2017, 2016 and 2015, the Company included its foreign currency translation gain or loss and change in pension obligation of its defined benefit pension plan as part of its comprehensive income (loss) . Income tax expense of $1.5 million was allocated to other comprehensive income for the year ended December 31, 2017. There was no material income tax expense (benefit) allocated to other comprehensive loss for the years ended December 31, 2016 and 2015.</t>
  </si>
  <si>
    <t>Shipping and Handling Costs</t>
  </si>
  <si>
    <t>Shipping and Handling Costs
For the years ended December 31, 2017, 2016, and 2015, the Company included shipping and handling costs of approximately $3.0 million, $2.4 million, and $2.6 million, respectively, in selling, distribution and marketing expenses in the accompanying consolidated statements of operations.</t>
  </si>
  <si>
    <t>Research and Development Costs</t>
  </si>
  <si>
    <t>Research and Development Costs
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
The Company may produce or purchas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7, 2016, and 2015, the Company did not have material capitalized pre-launch inventory.</t>
  </si>
  <si>
    <t>Financial Instruments</t>
  </si>
  <si>
    <t>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t>
  </si>
  <si>
    <t>Cash and Cash Equivalents</t>
  </si>
  <si>
    <t>Cash and Cash Equivalents
Cash and cash equivalents consist of cash, money market accounts, certificates of deposit and highly liquid investments purchased with original maturities of three months or less.</t>
  </si>
  <si>
    <t>Short-Term Investments</t>
  </si>
  <si>
    <t xml:space="preserve">Short-Term Investments
Short-term investments as of December 31, 2017 consisted of certificates of deposit with original expiration dates within 12 months. </t>
  </si>
  <si>
    <t>Restricted Cash and Short-term Investments</t>
  </si>
  <si>
    <t>Restricted Cash and Short-term Investments
Restricted cash and short-term investments are collateral required for the Company to effect a standby letter of credit and to qualify for workers’ compensation self-insurance and are available to meet the Company’s workers’ compensation obligations on a current basis, as needed. As of December 31, 2017, restricted cash and short-term investments included $1.9 million in cash and $2.3 million in certificates of deposit. As of December 31, 2016, restricted cash and short-term investments include $1.4 million in certificates of deposit. The certificates of deposit have original maturities greater than three months and are classified as current assets.</t>
  </si>
  <si>
    <t>Allowance for Doubtful Accounts Receivable</t>
  </si>
  <si>
    <t>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7 and 2016, the Company's allowance for doubtful accounts was $0.3 million and $0.3 million, respectively.</t>
  </si>
  <si>
    <t xml:space="preserve">Inventories
Inventories consist of currently marketed products and products manufactured under contract. Inventories are stated using the first-in, first-out method, on a consistent basis. In 2016, the Company prospectively adopted ASU No. 2015-11, Simplifying the Measurement Inventory, and states inventory at the lower of cost and net realizable value. Provisions are made for slow‑moving, unsellable, or obsolete items. Net realizable value is determined using the estimated selling price, in the ordinary course of business, less estimated costs to complete and dispose. </t>
  </si>
  <si>
    <t>Property, Plant and Equipment</t>
  </si>
  <si>
    <t>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t>
  </si>
  <si>
    <t>Intangible Assets</t>
  </si>
  <si>
    <t>Intangible Assets
Intangible assets with finite lives are amortized using the straight-line method over the period the asset is expected to contribute directly or indirectly to the future cash flows of the Company</t>
  </si>
  <si>
    <t>Impairment of Long Lived Assets, including Identifiable Definite-Lived Intangible Assets</t>
  </si>
  <si>
    <t>Impairment of Long‑Lived Assets, including Identifiable Definite-Lived Intangible Assets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At December 31, 2017, the Company has not completed its accounting of certain areas for the tax effects of the enactment of the Tax Act.</t>
  </si>
  <si>
    <t>Impairment of Indefinite-Lived Intangible Asset and Goodwill</t>
  </si>
  <si>
    <t>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process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t>
  </si>
  <si>
    <t>Self-Insured Claims</t>
  </si>
  <si>
    <t>Self-Insured Claims
The Company is primarily self-insured, up to certain limits, for workers’ compensation claims. The Company has purchased stop-loss insurance, which will reimburse the Company for individual claims in excess of $350,000 annually or aggregate claims exceeding $2.6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1.5 million, $1.6 million, and $1.2 million, for the years ended December 31, 2017, 2016 and 2015, respectively. The self-insured claims liability was $4.1 million and $3.5 million at December 31, 2017 and 2016, respectively. The determination of such claims and expenses and the appropriateness of the related liability is reviewed periodically and updated, as necessary. Changes in estimates are recorded in the period identified.</t>
  </si>
  <si>
    <t>Business Combinations</t>
  </si>
  <si>
    <t>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s were disclosed.</t>
  </si>
  <si>
    <t>Recent Accounting Pronouncements</t>
  </si>
  <si>
    <t>Recent Accounting Pronouncements
In May 2014, the Financial Accounting Standards Board, or FASB, issued Accounting Standard Update, or ASU, No. 2014-09 Revenue from Contracts with Customers , which creates a single source of revenue guidance for companies in all industries. Subsequently, the FASB issued multiple updat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ASU No. 2015-14 Deferral of the Effective Date , issued in August 2015, this guidance will be effective for the Company beginning in the first quarter of 2018, including interim periods within the year. The Company will adopt the standard in 2018 using the modified retrospective transition method. The Company’s revenue are generated from the sale of pharmaceutical products to various customers, and the adoption of the new standard will not have a material impact on these transactions or on the consolidated financial statements and related disclosures.
In February 2016, the FASB issued ASU No. 2016-02 Leases ,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While the Company continues to evaluate the provisions of ASC 842 to determine how it will be affected, the primary effect of adopting the new standard will be to record assets and obligations for current operating leases on its consolidated financial statements. Footnote 16 provides details on the Company’s current operating lease arrangements. The adoption of ASC 842 is not expected to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at the adoption of this accounting guidance will have a material impact on its consolidated financial statements and related disclosures.
In August 2016, the FASB issued ASU No. 2016-15 Classification of Certain Cash Receipts and Cash Payments , which is aimed at addressing certain issues regarding classifications of certain cash receipts and cash payments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each annual period in which the guidance is adopted. The Company does not believe that the adoption of this accounting guidance will have a material impact on the Company’s consolidated financial statements and related disclosures.
In October 2016, the FASB issued ASU No. 2016-16 Intra-Entity Transfers of Assets Other Than Inventory , which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SU No. 2016-18 Statement of Cash Flows: Restricted Cash , which requires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will adopt this accounting guidance at the beginning of 2018.
In January 2017, the FASB issued ASU No. 2017-01 Clarifying the Definition of a Business , which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ccounting Standard Codification, or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May 2017, the FASB issued ASU No. 2017-09 Scope of Modification Accounting , that clarifies when changes to the terms or conditions of a share-based payment award must be accounted for as modifications. The new guidance is effective for the Company’s interim and annual reporting periods during the year ending December 31, 2018, and applied prospectively to awards modified on or after the adoption date. Early adoption is permitted. The Compan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February 2018, the FASB issued ASU No. 2018-02 Reclassification of Certain Tax Effects from Accumulated Other Comprehensive Income , which allows entities to reclassify from accumulated other comprehensive income to retained earnings stranded tax effects resulting from the Tax Cuts and Jobs Act of 2017. The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t>
  </si>
  <si>
    <t>Summary of Significant Accounting Policies (Tables)</t>
  </si>
  <si>
    <t>Schedule of estimated useful life of property, plant and equipment</t>
  </si>
  <si>
    <t>Buildings
20 - 31 years
Machinery and equipment
2 - 12 years
Furniture and fixtures
3 - 7 years
Automobiles
4 - 5 years
Leasehold improvements
Lesser of remaining lease term or useful life</t>
  </si>
  <si>
    <t>Schedule of estimated useful life of intangible assets</t>
  </si>
  <si>
    <t>Product rights
5 - 15 years
Patents
10 - 20 years
Land-use rights
37 - 50 years</t>
  </si>
  <si>
    <t>Schedule of accounts payable and accrued liabilities</t>
  </si>
  <si>
    <t>December 31,
2017
2016
(in thousands)
Accrued customer fees and rebates
$
15,981
$
6,940
Accrued payroll and related benefits
15,680
13,847
Accrued product returns, current portion
4,133
1,800
Other accrued liabilities
5,132
5,027
Total accrued liabilities
40,926
27,614
Accounts payable
16,629
19,932
Total Accounts payable and accrued liabilities
$
57,555
$
47,546</t>
  </si>
  <si>
    <t>Revenue Recognition (Tables)</t>
  </si>
  <si>
    <t>Schedule of chargeback provision analysis</t>
  </si>
  <si>
    <t>Year Ended December 31,
2017
2016
(in thousands)
Beginning balance
$
39,709
$
15,888
Provision for chargebacks and rebates
152,011
171,159
Credits and payments issued to third parties
(173,250)
(147,338)
Ending balance
$
18,470
$
39,709</t>
  </si>
  <si>
    <t>Schedule of product return liability analysis</t>
  </si>
  <si>
    <t>Year Ended December 31,
2017
2016
(in thousands)
Beginning balance
$
3,143
$
2,621
Provision for product returns
5,754
1,753
Credits issued to third parties
(2,375)
(1,231)
Ending balance
$
6,522
$
3,143</t>
  </si>
  <si>
    <t>Income (Loss) per Share (Tables)</t>
  </si>
  <si>
    <t>Schedule of basic and diluted net income (loss) per share calculation</t>
  </si>
  <si>
    <t>Year Ended December 31,
2017
2016
2015
(in thousands, except per share data)
Basic and dilutive numerator:
Net income (loss)
$
4,508
$
10,532
$
(2,787)
Denominator:
Weighted-average shares outstanding — basic
46,107
45,375
44,961
Net effect of dilutive securities:
Incremental shares from equity awards
2,260
2,129
—
Weighted-average shares outstanding — diluted
48,367
47,504
44,961
Net income (loss) per share — basic
$
0.10
$
0.23
$
(0.06)
Net income (loss) per share — diluted
$
0.09
$
0.22
$
(0.06)</t>
  </si>
  <si>
    <t>Segment Reporting (Tables)</t>
  </si>
  <si>
    <t>Schedule of financial information by reporting segment</t>
  </si>
  <si>
    <t>Year Ended December 31,
2017
2016
2015
(in thousands)
Net revenues:
Finished pharmaceutical products
$
230,139
$
240,221
$
224,941
API
10,036
14,944
26,578
Total net revenues
240,175
255,165
251,519
Gross profit:
Finished pharmaceutical products
96,803
106,100
74,146
API
(6,008)
(1,911)
3,201
Total gross profit
90,795
104,189
77,347
Operating expenses
91,690
88,497
84,245
Income (loss) from operations
(895)
15,692
(6,898)
Non-operating income (expenses)
2,518
(746)
(3,466)
Income (loss) before income taxes
$
1,623
$
14,946
$
(10,364)</t>
  </si>
  <si>
    <t>Schedule of net revenues in the finished pharmaceutical products segment</t>
  </si>
  <si>
    <t>Year Ended December 31,
2017
2016
2015
(in thousands)
Finished pharmaceutical products net revenues:
Naloxone
$
42,342
$
47,532
$
38,602
Phytonadione
37,946
33,315
19,804
Lidocaine
37,602
36,600
30,260
Enoxaparin
36,593
59,320
84,502
Epinephrine
25,914
25,661
14,936
Other finished pharmaceutical products
49,742
37,793
36,837
Total finished pharmaceutical products net revenues
$
230,139
$
240,221
$
224,941</t>
  </si>
  <si>
    <t>Schedule of net revenues and carrying values of long-lived assets by geographic region</t>
  </si>
  <si>
    <t>Net Revenue
Long-Lived Assets
Year Ended December 31,
December 31,
2017
2016
2015
2017
2016
(in thousands)
United States
$
234,321
$
249,007
$
243,295
$
110,235
$
104,110
China
—
—
—
41,078
35,085
France
5,854
6,158
8,224
34,026
13,659
United Kingdom
—
—
—
—
90
Total
$
240,175
$
255,165
$
251,519
$
185,339
$
152,944</t>
  </si>
  <si>
    <t>Customer and Supplier Concentration (Tables)</t>
  </si>
  <si>
    <t>Schedule of accounts receivable and net revenues by major customer</t>
  </si>
  <si>
    <t>% of Total Accounts
% of Net
Receivable
Revenue
December 31,
December 31,
Year Ended December 31,
2017
2016
2017
2016
2015
Actavis (1)
—
1
%
—
14
%
21
%
AmerisourceBergen
33
%
30
%
28
%
21
%
17
%
Cardinal Health
12
%
28
%
23
%
22
%
17
%
McKesson
22
%
19
%
27
%
21
%
22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Cortrosyn® product rights
12
$
27,134
$
26,243
$
891
IMS (UK) international product rights (1)
10
9,440
1,337
8,103
Patents
12
486
170
316
Land-use rights
39
2,540
419
2,121
Other intangible assets
4
69
46
23
Subtotal
12
39,669
28,215
11,454
Indefinite-lived intangible assets
Trademark
*
29,225
—
29,225
Goodwill - Finished pharmaceutical products
*
4,461
—
4,461
Subtotal
*
33,686
—
33,686
As of December 31, 2017
*
$
73,355
$
28,215
$
45,140
Weighted-Average
Accumulated
Life (Years)
Original Cost
Amortization
Net Book Value
(in thousands)
Definite-lived intangible assets
Cortrosyn® product rights
12
$
27,134
$
24,461
$
2,673
IMS (UK) international product rights (1)
10
8,632
359
8,273
Acquired ANDAs (2)
15
4,000
222
3,778
Patents
10
293
137
156
Land-use rights
39
2,540
354
2,186
Other intangible assets
1
574
534
40
Subtotal
12
43,173
26,067
17,106
Indefinite-lived intangible assets
Trademark
*
29,225
—
29,225
Goodwill - Finished pharmaceutical products
*
3,976
—
3,976
Subtotal
*
33,201
—
33,201
As of December 31, 2016
*
$
76,374
$
26,067
$
50,307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February 2017, the Company sold the 14 ANDAs it had acquired from Hikma to an unrelated party for $6.4 million.</t>
  </si>
  <si>
    <t>Schedule of changes in carrying amounts of goodwill</t>
  </si>
  <si>
    <t>December 31,
2017
2016
(in thousands)
Beginning balance
$
3,976
$
3,726
Goodwill related to acquisition of business
—
391
Currency translation and other adjustments
485
(141)
Ending balance
$
4,461
$
3,976</t>
  </si>
  <si>
    <t>Schedule of finite-lived intangible assets, future amortization expense</t>
  </si>
  <si>
    <t>(in thousands)
2018
$
1,772
2019
870
2020
864
2021
864
2022
844
Thereafter
6,240
Total amortizable intangible assets
11,454
Indefinite-lived intangibles
33,686
Total intangibles (net of accumulated amortization)
$
45,140</t>
  </si>
  <si>
    <t>Inventories (Tables)</t>
  </si>
  <si>
    <t>Schedule of inventories</t>
  </si>
  <si>
    <t>December 31,
2017
2016
(in thousands)
Raw materials and supplies
$
19,973
$
36,209
Work in process
22,469
22,266
Finished goods
21,167
21,279
Total inventories
$
63,609
$
79,754</t>
  </si>
  <si>
    <t>Property, Plant, and Equipment (Tables)</t>
  </si>
  <si>
    <t>Schedule of property, plant, and equipment</t>
  </si>
  <si>
    <t>December 31,
2017
2016
(in thousands)
Buildings
$
89,124
$
85,283
Leasehold improvements
29,847
24,619
Land
7,110
6,857
Machinery and equipment
118,056
111,041
Furniture, fixtures, and automobiles
16,385
15,113
Construction in progress
58,145
32,044
Total property, plant, and equipment
318,667
274,957
Less accumulated depreciation
(133,328)
(122,013)
Total property, plant, and equipment, net
$
185,339
$
152,944</t>
  </si>
  <si>
    <t>Debt (Tables)</t>
  </si>
  <si>
    <t>Schedule of debt</t>
  </si>
  <si>
    <t>December 31,
2017
2016
(in thousands)
Loans with East West Bank
Equipment loan paid off April 2017
$
—
$
433
Line of credit facility due December 2018
—
—
Equipment loan due January 2019
1,668
3,208
Mortgage payable due February 2021
3,577
3,660
Equipment loan due June 2021
4,286
2,882
Equipment line of credit due December 2022
—
—
Mortgage payable due October 2026
3,524
3,582
Mortgage payable due June 2027
8,936
—
Loans with Cathay Bank
Line of credit facility due May 2018
—
—
Acquisition loan due April 2019
15,073
17,079
Mortgage payable due August 2027
7,795
4,367
Loans with Seine-Normandie Water Agency
French government loan 1 due March 2018
30
French government loan 2 due June 2020
99
French government loan 3 due July 2021
262
Payment Obligation to Merck
599
506
Equipment under Capital Leases
1,357
1,614
Total debt and capital leases
47,156
37,722
Less current portion of long-term debt and capital leases
6,312
5,366
Long-term debt and capital leases, net of current portion
$
40,844
$
32,356</t>
  </si>
  <si>
    <t>Schedule of Maturities of Long-term Debt</t>
  </si>
  <si>
    <t>Capital
Debt
Leases
Total
(in thousands)
2018
$
5,985
$
327
2019
14,915
341
2020
1,806
339
2021
4,400
269
2022
450
156
Thereafter
18,168
—
$
45,724
$
1,432
$
47,156</t>
  </si>
  <si>
    <t>Income Taxes (Tables)</t>
  </si>
  <si>
    <t>Schedule of income (loss) before income taxes</t>
  </si>
  <si>
    <t>Year Ended December 31,
2017
2016
2015
(in thousands)
Income (loss) before income taxes:
United States
$
7,266
$
20,888
$
(4,344)
Foreign
(5,643)
(5,942)
(6,020)
Total income (loss) before taxes
$
1,623
$
14,946
$
(10,364)</t>
  </si>
  <si>
    <t>Summary of provision (benefit) for income taxes</t>
  </si>
  <si>
    <t>Year Ended December 31,
2017
2016
2015
(in thousands)
Current provision (benefit):
Federal
$
(6,380)
$
7,279
$
82
State
133
344
73
Foreign
643
787
(112)
Total current provision (benefit)
(5,604)
8,410
43
Deferred provision (benefit):
Federal
5,824
(2,491)
(5,222)
State
(2,140)
(1,066)
(1,250)
Foreign
(965)
(439)
(1,148)
Total deferred provision (benefit)
2,719
(3,996)
(7,620)
Total provision (benefit) for income taxes
$
(2,885)
$
4,414
$
(7,577)</t>
  </si>
  <si>
    <t>Schedule of reconciliation of the statutory federal income tax rate</t>
  </si>
  <si>
    <t>Year Ended December 31,
2017
2016
2015
Statutory federal income tax (benefit)
35.0
%
35.0
%
(35.0)
%
State tax expense, net of federal tax benefit
(80.5)
(3.1)
(7.4)
Foreign tax rate differences
3.0
1.8
(1.1)
Foreign valuation allowance
99.4
14.4
(23.3)
Qualified production activities deduction
69.0
(8.7)
—
Research and development credits
(192.6)
(11.7)
(15.4)
Share-based compensation
(128.0)
3.0
7.7
Executive compensation
13.2
—
—
Deferred tax remeasurement
(1.1)
—
—
Employee-related expenses
4.8
0.4
0.7
Other
(0.1)
(1.6)
0.7
Effective tax rate (benefit)
(177.9)
%
29.5
%
(73.1)
%</t>
  </si>
  <si>
    <t>Summary of deferred tax assets and liabilities</t>
  </si>
  <si>
    <t>December 31,
2017
2016
(in thousands)
Deferred tax assets:
Net operating loss carryforward
$
7,356
$
4,698
State income taxes
221
393
Inventory capitalization and reserve
5,333
7,368
Accrued payroll and benefits
1,233
1,813
Share-based compensation
6,504
10,545
Research and development credits
21,550
9,668
Alternative minimum tax
656
895
Accrued professional fees
344
1,333
Product return allowance
1,879
1,758
Accrued chargebacks
1,856
15,158
Bad debt reserve
60
95
Intangibles
2,022
3,370
Accrued for workers’ compensation insurance
1,063
1,409
Others
52
—
Total deferred tax assets
50,129
58,503
Deferred tax liabilities:
Depreciation/amortization
8,821
13,763
Intangibles
6,992
8,208
Federal impact of state deferred taxes
3,025
3,784
Other
—
158
Total deferred tax liabilities
18,838
25,913
Valuation allowance
(4,907)
(3,044)
Net deferred tax assets
$
26,384
$
29,546</t>
  </si>
  <si>
    <t>Schedule of unrecognized tax benefits</t>
  </si>
  <si>
    <t>December 31,
2017
2016
2015
(in thousands)
Balance at the beginning of the year
$
6,686
$
5,595
$
4,783
Additions based on tax positions related to prior years
—
188
—
Additions based on tax positions related to the current year
1,300
903
812
Deductions based on statute of limitations
(548)
—
—
Balance at the end of the year
$
7,438
$
6,686
$
5,595</t>
  </si>
  <si>
    <t>Stockholders' Equity (Tables)</t>
  </si>
  <si>
    <t>Schedule of key assumptions to determine fair value of options</t>
  </si>
  <si>
    <t>Year Ended December 31,
2017
2016
2015
Average volatility
37.0
%
30.4
%
27.1
%
Risk-free interest rate
2.1
%
1.5
%
1.3
%
Weighted-average expected life in years
5.5
5.5
4.5
Dividend yield rate
—
%
—
%
—
%</t>
  </si>
  <si>
    <t>Schedule of the summary of option activity under all plans</t>
  </si>
  <si>
    <t>Weighted-Average
Weighted-Average
Remaining
Aggregate
Exercise
Contractual
Intrinsic
Options
Price
Term (Years)
Value (1)
(in thousands)
Outstanding as of December 31, 2016
12,530,297
$
14.57
Options granted
1,815,813
14.23
Options exercised
(2,958,473)
11.80
Options cancelled
(46,858)
13.67
Options expired
(442,078)
29.96
Outstanding as of December 31, 2017
10,898,701
$
14.65
4.95
$
56,370
Exercisable as of December 31, 2017
6,588,460
$
15.32
3.53
$
32,185</t>
  </si>
  <si>
    <t>Schedule of information relating to options grants</t>
  </si>
  <si>
    <t>Year Ended December 31,
2017
2016
2015
(in thousands, except per share data)
Weighted-average grant date fair value per option share
$
4.98
$
3.42
$
3.45
Intrinsic value of options exercised
17,247
7,446
3,247
Cash received from options exercised
19,098
20,338
13,502
Total fair value of the options vested during the year
7,263
8,654
6,634</t>
  </si>
  <si>
    <t>Schedule of the summary of nonvested options status</t>
  </si>
  <si>
    <t>Weighted-Average
Grant Date
Options
Fair Value
Non-vested as of December 31, 2016
4,592,187
$
3.61
Options granted
1,815,813
4.98
Options vested
(2,050,901)
3.54
Options forfeited
(46,858)
4.76
Non-vested as of December 31, 2017
4,310,241
4.21</t>
  </si>
  <si>
    <t>Schedule of information relating to RSU grants and deliveries</t>
  </si>
  <si>
    <t>Total Fair Market
Value of RSUs
Issued
Total RSUs
as
Issued
Compensation (1)
(in thousands)
RSUs outstanding at December 31, 2016
1,215,786
RSUs granted
679,024
$
9,346
RSUs forfeited
(16,231)
RSUs vested (2)
(485,798)
RSUs outstanding at December 31, 2017
1,392,781
(1)
The total FMV is derived from the number of RSUs granted times the current stock price on the date of grant.
(2)
Of the vested RSUs, 184,699 shares of common stock were surrendered to fulfil tax withholding obligations</t>
  </si>
  <si>
    <t>Schedule of recorded share-based compensation expense under all plans</t>
  </si>
  <si>
    <t>Year Ended December 31,
2017
2016
2015
(in thousands)
Cost of revenues
$
3,756
$
2,967
$
2,526
Operating expenses:
Selling, distribution, and marketing
302
220
192
General and administrative
11,643
10,865
9,185
Research and development
1,386
1,072
912
Total share-based compensation
$
17,087
$
15,124
$
12,815</t>
  </si>
  <si>
    <t>Commitments and Contingencies (Tables)</t>
  </si>
  <si>
    <t>Schedule of future minimum rental payments for operating leases</t>
  </si>
  <si>
    <t>Operating
Leases
(in thousands)
2018
$
3,333
2019
2,624
2020
2,321
2021
1,523
2022
740
$
10,541</t>
  </si>
  <si>
    <t>Quarterly Financial Data (Unaudited) (Tables)</t>
  </si>
  <si>
    <t>Schedule of Quarterly Financial Information</t>
  </si>
  <si>
    <t>2017 Quarters
First
Second
Third
Fourth
(in thousands, except per share data)
Net revenues
Finished pharmaceutical products
$
55,934
$
63,765
$
54,455
$
55,985
API
736
1,422
3,461
4,417
Total net revenues
$
56,670
$
65,187
$
57,916
$
60,402
Gross profit
Finished pharmaceutical products
$
24,310
$
28,866
$
21,310
$
22,317
API
(1,482)
(2,119)
(669)
(1,738)
Total gross profit
$
22,828
$
26,747
$
20,641
$
20,579
Net income
$
893
$
1,972
$
175
$
1,468
Weighted-average shares used to compute net income per share
Basic
46,069
46,025
46,101
46,233
Diluted
48,057
47,866
48,215
49,330
Net income per share
Basic
$
0.02
$
0.04
$
0.00
$
0.03
Diluted
$
0.02
$
0.04
$
0.00
$
0.03
2016 Quarters
First
Second
Third
Fourth
(in thousands, except per share data)
Net revenue
Finished pharmaceutical products
$
58,554
$
63,756
$
59,058
$
58,853
API
812
4,277
5,165
4,690
Total net revenues
$
59,366
$
68,033
$
64,223
$
63,543
Gross profit
Finished pharmaceutical products
$
25,824
$
30,598
$
28,621
$
21,057
API
(922)
1,116
(1,009)
(1,096)
Total gross profit
$
24,902
$
31,714
$
27,612
$
19,961
Net income (loss)
$
2,489
$
6,895
$
3,890
$
(2,742)
Weighted-average shares used to compute net income (loss) per share
Basic
45,041
44,957
45,398
46,104
Diluted
46,810
45,968
47,953
46,104
Net income (loss) per share
Basic
$
0.06
$
0.15
$
0.09
$
(0.06)
Diluted
$
0.05
$
0.15
$
0.08
$
(0.06)</t>
  </si>
  <si>
    <t>Summary of Significant Accounting Policies (Details) - USD ($)</t>
  </si>
  <si>
    <t>Gains and losses of intercompany foreign currency transactions</t>
  </si>
  <si>
    <t>Income tax expense allocated to other comprehensive income</t>
  </si>
  <si>
    <t>Shipping and handling costs</t>
  </si>
  <si>
    <t>Allowance for doubtful accounts</t>
  </si>
  <si>
    <t>Restricted cash</t>
  </si>
  <si>
    <t>Certificates of deposit</t>
  </si>
  <si>
    <t>Inventory adjustment to reflect net realizable value</t>
  </si>
  <si>
    <t>Amount retained, individual claims</t>
  </si>
  <si>
    <t>Amount retained, aggregate claims</t>
  </si>
  <si>
    <t>Actuarially Determined Self-insurance Expense</t>
  </si>
  <si>
    <t>Self-insurance Claims Liability</t>
  </si>
  <si>
    <t>Summary of Significant Accounting Policies (Schedule of PP&amp;E Useful Lives) (Details)</t>
  </si>
  <si>
    <t>Buildings | Minimum</t>
  </si>
  <si>
    <t>Property, Plant and Equipment Useful Life</t>
  </si>
  <si>
    <t>20 years</t>
  </si>
  <si>
    <t>Buildings | Maximum</t>
  </si>
  <si>
    <t>31 years</t>
  </si>
  <si>
    <t>Machinery and equipment | Minimum</t>
  </si>
  <si>
    <t>2 years</t>
  </si>
  <si>
    <t>Machinery and equipment | Maximum</t>
  </si>
  <si>
    <t>12 years</t>
  </si>
  <si>
    <t>Furniture and Fixtures | Minimum</t>
  </si>
  <si>
    <t>3 years</t>
  </si>
  <si>
    <t>Furniture and Fixtures | Maximum</t>
  </si>
  <si>
    <t>7 years</t>
  </si>
  <si>
    <t>Automobiles | Minimum</t>
  </si>
  <si>
    <t>4 years</t>
  </si>
  <si>
    <t>Automobiles | Maximum</t>
  </si>
  <si>
    <t>5 years</t>
  </si>
  <si>
    <t>Summary of Significant Accounting Policies (Schedule of Intangible Useful Lives) (Details)</t>
  </si>
  <si>
    <t>Useful life of intangibles</t>
  </si>
  <si>
    <t>Product rights</t>
  </si>
  <si>
    <t>Product rights | Minimum</t>
  </si>
  <si>
    <t>Product rights | Maximum</t>
  </si>
  <si>
    <t>15 years</t>
  </si>
  <si>
    <t>Patents</t>
  </si>
  <si>
    <t>10 years</t>
  </si>
  <si>
    <t>Patents | Minimum</t>
  </si>
  <si>
    <t>Patents | Maximum</t>
  </si>
  <si>
    <t>Land-use rights</t>
  </si>
  <si>
    <t>39 years</t>
  </si>
  <si>
    <t>Land-use rights | Minimum</t>
  </si>
  <si>
    <t>37 years</t>
  </si>
  <si>
    <t>Land-use rights | Maximum</t>
  </si>
  <si>
    <t>50 years</t>
  </si>
  <si>
    <t>Summary of Significant Accounting Policies (Schedule of Accounts Payable and Accrued Liabilities) (Details) - USD ($) $ in Thousands</t>
  </si>
  <si>
    <t>Accrued customer fees and rebates</t>
  </si>
  <si>
    <t>Accrued payroll and related benefits</t>
  </si>
  <si>
    <t>Accrued product returns, current portion</t>
  </si>
  <si>
    <t>Other accrued liabilities</t>
  </si>
  <si>
    <t>Total accrued liabilities</t>
  </si>
  <si>
    <t>Accounts payable</t>
  </si>
  <si>
    <t>Total accounts payable and accrued liabilities</t>
  </si>
  <si>
    <t>Business Acquisitions (Details) $ in Thousands</t>
  </si>
  <si>
    <t>1 Months Ended</t>
  </si>
  <si>
    <t>Aug. 31, 2016USD ($)item</t>
  </si>
  <si>
    <t>Mar. 31, 2016USD ($)item</t>
  </si>
  <si>
    <t>Jan. 31, 2016USD ($)</t>
  </si>
  <si>
    <t>Dec. 31, 2016USD ($)</t>
  </si>
  <si>
    <t>Payment to Acquire Business, Gross</t>
  </si>
  <si>
    <t>Goodwill related to acquisition of business</t>
  </si>
  <si>
    <t>International Medication Systems (UK) Limited</t>
  </si>
  <si>
    <t>Number of Marketing Authorizations Acquired | item</t>
  </si>
  <si>
    <t>Number of Different Injectable Chemical Entities | item</t>
  </si>
  <si>
    <t>Marketing authorizations acquired</t>
  </si>
  <si>
    <t>Manufacturing equipment acquired</t>
  </si>
  <si>
    <t>Deferred tax liability assumed</t>
  </si>
  <si>
    <t>Hikma Pharmaceuticals PLC</t>
  </si>
  <si>
    <t>Number of Injectable Products Acquired | item</t>
  </si>
  <si>
    <t>Assets acquired</t>
  </si>
  <si>
    <t>Letop</t>
  </si>
  <si>
    <t>Purchase price</t>
  </si>
  <si>
    <t>Deposit that ANP previously paid which was effectively eliminated upon the consummation of the transaction</t>
  </si>
  <si>
    <t>Liabilities assumed</t>
  </si>
  <si>
    <t>Revenue Recognition (Analysis of the Chargeback Provision) (Details) - USD ($) $ in Thousands</t>
  </si>
  <si>
    <t>Beginning balance</t>
  </si>
  <si>
    <t>Provision for chargebacks and rebates</t>
  </si>
  <si>
    <t>Credits and payments issued to third parties</t>
  </si>
  <si>
    <t>Ending balance</t>
  </si>
  <si>
    <t>Accounts Receivable, Net</t>
  </si>
  <si>
    <t>Accounts Payable and Accrued Liabilities</t>
  </si>
  <si>
    <t>Revenue Recognition (Analysis of Product Return Liability) (Details) - USD ($) $ in Thousands</t>
  </si>
  <si>
    <t>Provision for product returns</t>
  </si>
  <si>
    <t>Credits issued to third parties</t>
  </si>
  <si>
    <t>Sales not recognized in revenues due to insufficient information available to estimate a reasonable product return accrual</t>
  </si>
  <si>
    <t>Aggregate product return rate</t>
  </si>
  <si>
    <t>1.30%</t>
  </si>
  <si>
    <t>1.10%</t>
  </si>
  <si>
    <t>Return accrual included in other long-term liabilities</t>
  </si>
  <si>
    <t>Income (Loss) per Share (Narrative) (Details) - $ / shares</t>
  </si>
  <si>
    <t>Stock Options</t>
  </si>
  <si>
    <t>Antidilutive Securities Excluded from Computation of Earnings Per Share [Line Items]</t>
  </si>
  <si>
    <t>Antidilutive Securities Excluded from Computation of Earnings Per Share, Shares</t>
  </si>
  <si>
    <t>Antidilutive Securities Excluded from Computation of Earnings Per Share, Exercise Price of Excluded Securities</t>
  </si>
  <si>
    <t>Restricted Stock Units (RSUs)</t>
  </si>
  <si>
    <t>Employee Stock Purchase Plan (ESPP)</t>
  </si>
  <si>
    <t>Income (Loss) per Share (Calculation of Basic and Diluted Net Income (Loss) Per Share) (Details) - USD ($) $ / shares in Units, shares in Thousands, $ in Thousands</t>
  </si>
  <si>
    <t>3 Months Ended</t>
  </si>
  <si>
    <t>Sep. 30, 2017</t>
  </si>
  <si>
    <t>Mar. 31, 2017</t>
  </si>
  <si>
    <t>Sep. 30, 2016</t>
  </si>
  <si>
    <t>Jun. 30, 2016</t>
  </si>
  <si>
    <t>Mar. 31, 2016</t>
  </si>
  <si>
    <t>Basic and dilutive numerator:</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Dec. 31, 2017USD ($)</t>
  </si>
  <si>
    <t>Sep. 30, 2017USD ($)</t>
  </si>
  <si>
    <t>Jun. 30, 2017USD ($)</t>
  </si>
  <si>
    <t>Mar. 31, 2017USD ($)</t>
  </si>
  <si>
    <t>Sep. 30, 2016USD ($)</t>
  </si>
  <si>
    <t>Jun. 30, 2016USD ($)</t>
  </si>
  <si>
    <t>Mar. 31, 2016USD ($)</t>
  </si>
  <si>
    <t>Dec. 31, 2017USD ($)segment</t>
  </si>
  <si>
    <t>Dec. 31, 2015USD ($)</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Epinephrine</t>
  </si>
  <si>
    <t>Net revenues recognized</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UNITED KINGDOM</t>
  </si>
  <si>
    <t>Customer and Supplier Concentration (Details) - Customer Concentration Risk [Member]</t>
  </si>
  <si>
    <t>Dec. 31, 2017customeritem</t>
  </si>
  <si>
    <t>Dec. 31, 2016customeritem</t>
  </si>
  <si>
    <t>Dec. 31, 2015item</t>
  </si>
  <si>
    <t>Revenue, Major Customer [Line Items]</t>
  </si>
  <si>
    <t>Number of major customers that are wholesale distributors</t>
  </si>
  <si>
    <t>Number of major customers | customer</t>
  </si>
  <si>
    <t>Net Revenues</t>
  </si>
  <si>
    <t>Number of major customers</t>
  </si>
  <si>
    <t>Actavis, Inc. | Accounts Receivable, Net</t>
  </si>
  <si>
    <t>Major Customers</t>
  </si>
  <si>
    <t>1.00%</t>
  </si>
  <si>
    <t>Actavis, Inc. | Net Revenues</t>
  </si>
  <si>
    <t>14.00%</t>
  </si>
  <si>
    <t>21.00%</t>
  </si>
  <si>
    <t>AmerisourceBergen | Accounts Receivable, Net</t>
  </si>
  <si>
    <t>33.00%</t>
  </si>
  <si>
    <t>30.00%</t>
  </si>
  <si>
    <t>AmerisourceBergen | Net Revenues</t>
  </si>
  <si>
    <t>28.00%</t>
  </si>
  <si>
    <t>17.00%</t>
  </si>
  <si>
    <t>Cardinal Health | Accounts Receivable, Net</t>
  </si>
  <si>
    <t>12.00%</t>
  </si>
  <si>
    <t>Cardinal Health | Net Revenues</t>
  </si>
  <si>
    <t>23.00%</t>
  </si>
  <si>
    <t>22.00%</t>
  </si>
  <si>
    <t>McKesson | Accounts Receivable, Net</t>
  </si>
  <si>
    <t>19.00%</t>
  </si>
  <si>
    <t>McKesson | Net Revenues</t>
  </si>
  <si>
    <t>27.00%</t>
  </si>
  <si>
    <t>Goodwill and Intangible Assets (Summary of Intangible Assets) (Details) $ in Thousands</t>
  </si>
  <si>
    <t>Jan. 31, 2018USD ($)</t>
  </si>
  <si>
    <t>Feb. 28, 2017USD ($)item</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Proceeds received from sale of ANDAs</t>
  </si>
  <si>
    <t>Royalty Fee Percentage</t>
  </si>
  <si>
    <t>2.00%</t>
  </si>
  <si>
    <t>Indemnification Liability Payable</t>
  </si>
  <si>
    <t>Gain recognized within operating (income) expenses</t>
  </si>
  <si>
    <t>Hikma Pharmaceuticals PLC | Subsequent Event</t>
  </si>
  <si>
    <t>Trademarks</t>
  </si>
  <si>
    <t>Other intangible assets</t>
  </si>
  <si>
    <t>1 year</t>
  </si>
  <si>
    <t>International Medication Systems (UK) Limited | Acquired international product rights</t>
  </si>
  <si>
    <t>Number of Injectable Products Sold | item</t>
  </si>
  <si>
    <t>Sale price of intangible assets</t>
  </si>
  <si>
    <t>Hikma Pharmaceuticals PLC | Acquired ANDAs</t>
  </si>
  <si>
    <t>Goodwill and Intangible Assets (Summary of Changes in the Carrying Amount of Goodwill) (Details) - USD ($) $ in Thousands</t>
  </si>
  <si>
    <t>Currency translation and other adjustments</t>
  </si>
  <si>
    <t>Goodwill and Intangible Assets (Summary of Expected Amortization Expense) (Details) - USD ($) $ in Thousands</t>
  </si>
  <si>
    <t>Thereafter</t>
  </si>
  <si>
    <t>Indefinite-lived intangibles</t>
  </si>
  <si>
    <t>Amortization expense related to Cortrosyn</t>
  </si>
  <si>
    <t>Inventories (Details) - USD ($) $ in Thousands</t>
  </si>
  <si>
    <t>Raw materials and supplies</t>
  </si>
  <si>
    <t>Work in process</t>
  </si>
  <si>
    <t>Finished goods</t>
  </si>
  <si>
    <t>Total inventory, net</t>
  </si>
  <si>
    <t>Enoxaparin</t>
  </si>
  <si>
    <t>Injection USP Vial Inventory</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Equipment | Primatene Mist</t>
  </si>
  <si>
    <t>Property, Plant, and Equipment (Narrative) (Details) - USD ($) $ in Thousands</t>
  </si>
  <si>
    <t>Interest Costs Capitalized</t>
  </si>
  <si>
    <t>Capitalized manufacturing equipment for specific use</t>
  </si>
  <si>
    <t>Purchase of property, plant, and equipment included in accounts payable and accrued liabilities</t>
  </si>
  <si>
    <t>Debt (Schedule of Debt) (Details) $ in Thousands, € in Millions</t>
  </si>
  <si>
    <t>Dec. 31, 2017EUR (€)</t>
  </si>
  <si>
    <t>Debt Instrument</t>
  </si>
  <si>
    <t>Equipment under Capital Leases</t>
  </si>
  <si>
    <t>Total debt and capital leases</t>
  </si>
  <si>
    <t>Less current portion of long-term debt and capital leases</t>
  </si>
  <si>
    <t>Equipment Loan - Due April 2017 | East West Bank</t>
  </si>
  <si>
    <t>Long Term Debt</t>
  </si>
  <si>
    <t>Equipment Loan - Due January 2019 | East West Bank</t>
  </si>
  <si>
    <t>Mortgage Payable - Due February 2021 | East West Bank</t>
  </si>
  <si>
    <t>Equipment Loan - Due June 2021 | East West Bank</t>
  </si>
  <si>
    <t>Mortgage Payable - Due October 2026 | East West Bank</t>
  </si>
  <si>
    <t>Mortgage Payable - Due June 2027 | East West Bank</t>
  </si>
  <si>
    <t>Acquisition Loan - Due April 2019 | Cathay Bank</t>
  </si>
  <si>
    <t>Mortgage Payable - Due August 2027 | Cathay Bank</t>
  </si>
  <si>
    <t>French Government Loan - Due March 2018 | Seine-Normandie Water Agency</t>
  </si>
  <si>
    <t>French Government Loan - Due June 2020 | Seine-Normandie Water Agency</t>
  </si>
  <si>
    <t>French Government Loan - Due July 2021 | Seine-Normandie Water Agency</t>
  </si>
  <si>
    <t>Note Payable To Merck</t>
  </si>
  <si>
    <t>Debt (Narrative) (Details) € in Millions</t>
  </si>
  <si>
    <t>Aug. 14, 2017USD ($)</t>
  </si>
  <si>
    <t>Jun. 28, 2017USD ($)</t>
  </si>
  <si>
    <t>May 18, 2017USD ($)building</t>
  </si>
  <si>
    <t>May 11, 2017USD ($)</t>
  </si>
  <si>
    <t>Sep. 08, 2016USD ($)building</t>
  </si>
  <si>
    <t>Jan. 31, 2015USD ($)</t>
  </si>
  <si>
    <t>Jan. 05, 2015USD ($)</t>
  </si>
  <si>
    <t>Apr. 30, 2014EUR (€)</t>
  </si>
  <si>
    <t>Apr. 22, 2014USD ($)</t>
  </si>
  <si>
    <t>Mar. 15, 2013USD ($)</t>
  </si>
  <si>
    <t>Jan. 31, 2015EUR (€)item</t>
  </si>
  <si>
    <t>Jan. 08, 2016USD ($)building</t>
  </si>
  <si>
    <t>Jan. 31, 2015USD ($)item</t>
  </si>
  <si>
    <t>Apr. 30, 2014USD ($)</t>
  </si>
  <si>
    <t>Apr. 09, 2014USD ($)</t>
  </si>
  <si>
    <t>Jul. 05, 2013USD ($)</t>
  </si>
  <si>
    <t>Mar. 31, 2013</t>
  </si>
  <si>
    <t>Apr. 10, 2012USD ($)</t>
  </si>
  <si>
    <t>Mar. 31, 2012USD ($)</t>
  </si>
  <si>
    <t>Mar. 05, 2012USD ($)</t>
  </si>
  <si>
    <t>Sep. 15, 2006USD ($)</t>
  </si>
  <si>
    <t>Long-term Debt and Capital Lease Obligations</t>
  </si>
  <si>
    <t>Capital Leased Assets, Gross</t>
  </si>
  <si>
    <t>Principal amount</t>
  </si>
  <si>
    <t>Line of Credit Facility, Maximum Borrowing Capacity</t>
  </si>
  <si>
    <t>Equipment Loan - Due April 2017 | East West Bank | Prime Rate</t>
  </si>
  <si>
    <t>Debt Instrument, Basis Spread on Variable Rate</t>
  </si>
  <si>
    <t>0.25%</t>
  </si>
  <si>
    <t>Line of Credit Facility - Due December 2018 | East West Bank</t>
  </si>
  <si>
    <t>Line of Credit outstanding</t>
  </si>
  <si>
    <t>Debt Instrument, Interest Rate, Stated Percentage</t>
  </si>
  <si>
    <t>4.48%</t>
  </si>
  <si>
    <t>Proceeds from borrowing under lines of credit</t>
  </si>
  <si>
    <t>Debt Instrument, Periodic Payment Terms, Balloon Payment to be Paid</t>
  </si>
  <si>
    <t>4.39%</t>
  </si>
  <si>
    <t>Mortgage Payable - Due February 2021 | East West Bank | Rancho Cucamonga, California</t>
  </si>
  <si>
    <t>Number of Buildings Securing Loan | building</t>
  </si>
  <si>
    <t>Line of Credit Converted into Equipment Loan, Amount</t>
  </si>
  <si>
    <t>4.86%</t>
  </si>
  <si>
    <t>Equipment Line of Credit - Due December 2022 | East West Bank</t>
  </si>
  <si>
    <t>Draw down period</t>
  </si>
  <si>
    <t>18 months</t>
  </si>
  <si>
    <t>Term of loan after draw down period expires</t>
  </si>
  <si>
    <t>48 months</t>
  </si>
  <si>
    <t>Mortgage Payable - Due October 2026 | East West Bank | Rancho Cucamonga, California</t>
  </si>
  <si>
    <t>4.15%</t>
  </si>
  <si>
    <t>Mortgage Payable - Due October 2026 | East West Bank | LIBOR | Rancho Cucamonga, California</t>
  </si>
  <si>
    <t>2.75%</t>
  </si>
  <si>
    <t>4.79%</t>
  </si>
  <si>
    <t>Interest rate swap, fair value</t>
  </si>
  <si>
    <t>Mortgage Payable - Due June 2027 | East West Bank | Rancho Cucamonga, California</t>
  </si>
  <si>
    <t>Mortgage Payable - Due June 2027 | East West Bank | Chino, California</t>
  </si>
  <si>
    <t>Mortgage Payable - Due June 2027 | East West Bank | LIBOR</t>
  </si>
  <si>
    <t>2.50%</t>
  </si>
  <si>
    <t>Line of Credit Facility - Due May 2018 | Cathay Bank</t>
  </si>
  <si>
    <t>Debt Instrument Loan Collateral Percentage</t>
  </si>
  <si>
    <t>65.00%</t>
  </si>
  <si>
    <t>Debt Instrument Covenant Period To Discharge Final Judgment</t>
  </si>
  <si>
    <t>30 days</t>
  </si>
  <si>
    <t>5.42%</t>
  </si>
  <si>
    <t>Mortgage Payable - Due August 2027 | Cathay Bank | Canton, Massachusetts</t>
  </si>
  <si>
    <t>4.70%</t>
  </si>
  <si>
    <t>Duration by which the loan bears interest at fixed rate</t>
  </si>
  <si>
    <t>French Government Loans | Seine-Normandie Water Agency</t>
  </si>
  <si>
    <t>Number of Loans with Government Agency | item</t>
  </si>
  <si>
    <t>Debt Instrument, Periodic Payment, Interest</t>
  </si>
  <si>
    <t>Notes Payable</t>
  </si>
  <si>
    <t>Debt Instrument, Term</t>
  </si>
  <si>
    <t>Minimum | Equipment Loan - Due April 2017 | East West Bank</t>
  </si>
  <si>
    <t>3.50%</t>
  </si>
  <si>
    <t>Minimum | Line of Credit Facility - Due May 2018 | Cathay Bank | Prime Rate</t>
  </si>
  <si>
    <t>4.00%</t>
  </si>
  <si>
    <t>Minimum | Acquisition Loan - Due April 2019 | Cathay Bank | Prime Rate</t>
  </si>
  <si>
    <t>Minimum | French Government Loans | Seine-Normandie Water Agency</t>
  </si>
  <si>
    <t>Minimum | French Government Loans | Seine-Normandie Water Agency | Prime Rate</t>
  </si>
  <si>
    <t>Minimum | Note Payable To Merck</t>
  </si>
  <si>
    <t>3.00%</t>
  </si>
  <si>
    <t>Minimum | Note Payable To Merck | Prime Rate</t>
  </si>
  <si>
    <t>Maximum | French Government Loans | Seine-Normandie Water Agency</t>
  </si>
  <si>
    <t>6 years</t>
  </si>
  <si>
    <t>Debt (Long-Term Debt Maturities) (Details) - USD ($) $ in Thousands</t>
  </si>
  <si>
    <t>Total long-term Debt</t>
  </si>
  <si>
    <t>Capital Leases</t>
  </si>
  <si>
    <t>Capital Leases, Future Minimum Payments, Present Value of Net Minimum Payments, Total</t>
  </si>
  <si>
    <t>Income Taxes (Narrative) (Details) - USD ($) $ in Thousands</t>
  </si>
  <si>
    <t>Dec. 31, 2018</t>
  </si>
  <si>
    <t>Tax Credit Carryforward [Line Items]</t>
  </si>
  <si>
    <t>Federal income tax rate</t>
  </si>
  <si>
    <t>35.00%</t>
  </si>
  <si>
    <t>Cumulative excess benefits of stock compensation established</t>
  </si>
  <si>
    <t>Deferred Tax Assets, Valuation Allowance</t>
  </si>
  <si>
    <t>Accumulated undistributed foreign earnings</t>
  </si>
  <si>
    <t>Federal | Research and Development Tax Credit</t>
  </si>
  <si>
    <t>Tax Credit Carryforward, Amount</t>
  </si>
  <si>
    <t>Tax Credit Carryforward, Expiration Date</t>
  </si>
  <si>
    <t>Dec. 31,
		2032</t>
  </si>
  <si>
    <t>Federal | Alternative Minimum Tax</t>
  </si>
  <si>
    <t>California | Earliest Tax Year</t>
  </si>
  <si>
    <t>Operating Loss Carryforwards, Expiration Date</t>
  </si>
  <si>
    <t>Dec. 31,
		2030</t>
  </si>
  <si>
    <t>California | Research and Development Tax Credit</t>
  </si>
  <si>
    <t>State and Local Jurisdiction</t>
  </si>
  <si>
    <t>Operating Loss Carryforwards</t>
  </si>
  <si>
    <t>State and Local Jurisdiction | Earliest Tax Year</t>
  </si>
  <si>
    <t>Dec. 31,
		2034</t>
  </si>
  <si>
    <t>State and Local Jurisdiction | California</t>
  </si>
  <si>
    <t>Foreign Tax Authority [Member]</t>
  </si>
  <si>
    <t>Accounting Standards Update 2016-09 [Member]</t>
  </si>
  <si>
    <t>Forecast</t>
  </si>
  <si>
    <t>Income Taxes (Summary of Income Before Taxes) (Details) - USD ($) $ in Thousands</t>
  </si>
  <si>
    <t>Income (loss) before income taxes:</t>
  </si>
  <si>
    <t>United States</t>
  </si>
  <si>
    <t>Foreign</t>
  </si>
  <si>
    <t>Income Taxes (Summary of Provision (Benefit) for Income Taxes) (Details) - USD ($) $ in Thousands</t>
  </si>
  <si>
    <t>Current provision (benefit):</t>
  </si>
  <si>
    <t>Federal</t>
  </si>
  <si>
    <t>State</t>
  </si>
  <si>
    <t>Total current provision (benefit)</t>
  </si>
  <si>
    <t>Deferred provision (benefit):</t>
  </si>
  <si>
    <t>Total deferred provision (benefit)</t>
  </si>
  <si>
    <t>Total provision (benefit) for income taxes</t>
  </si>
  <si>
    <t>Income Taxes (Reconciliation of the Statutory Federal Income Tax Rate to the Effective Tax Rate) (Details)</t>
  </si>
  <si>
    <t>Reconciliation of the statutory federal income tax rate to the Companys effective rate:</t>
  </si>
  <si>
    <t>Statutory federal income tax (benefit)</t>
  </si>
  <si>
    <t>State tax expense, net of federal tax benefit</t>
  </si>
  <si>
    <t>(80.50%)</t>
  </si>
  <si>
    <t>(3.10%)</t>
  </si>
  <si>
    <t>(7.40%)</t>
  </si>
  <si>
    <t>Foreign tax rate differences</t>
  </si>
  <si>
    <t>1.80%</t>
  </si>
  <si>
    <t>(1.10%)</t>
  </si>
  <si>
    <t>Foreign valuation allowance</t>
  </si>
  <si>
    <t>99.40%</t>
  </si>
  <si>
    <t>14.40%</t>
  </si>
  <si>
    <t>(23.30%)</t>
  </si>
  <si>
    <t>Qualified production activities deduction</t>
  </si>
  <si>
    <t>69.00%</t>
  </si>
  <si>
    <t>8.70%</t>
  </si>
  <si>
    <t>Research and development credits</t>
  </si>
  <si>
    <t>(192.60%)</t>
  </si>
  <si>
    <t>(11.70%)</t>
  </si>
  <si>
    <t>(15.40%)</t>
  </si>
  <si>
    <t>(128.00%)</t>
  </si>
  <si>
    <t>7.70%</t>
  </si>
  <si>
    <t>Executive compensation</t>
  </si>
  <si>
    <t>13.20%</t>
  </si>
  <si>
    <t>Deferred tax remeasurement</t>
  </si>
  <si>
    <t>Employee-related expenses</t>
  </si>
  <si>
    <t>4.80%</t>
  </si>
  <si>
    <t>0.40%</t>
  </si>
  <si>
    <t>0.70%</t>
  </si>
  <si>
    <t>Other</t>
  </si>
  <si>
    <t>(0.10%)</t>
  </si>
  <si>
    <t>(1.60%)</t>
  </si>
  <si>
    <t>Effective tax rate (benefit)</t>
  </si>
  <si>
    <t>(177.90%)</t>
  </si>
  <si>
    <t>29.50%</t>
  </si>
  <si>
    <t>(73.10%)</t>
  </si>
  <si>
    <t>Income Taxes (Schedule of Deferred Tax Assets/Liabilities) (Details) - USD ($) $ in Thousands</t>
  </si>
  <si>
    <t>Deferred tax assets:</t>
  </si>
  <si>
    <t>Net operating loss carryforward</t>
  </si>
  <si>
    <t>State income taxes</t>
  </si>
  <si>
    <t>Inventory capitalization and reserve</t>
  </si>
  <si>
    <t>Accrued payroll and benefits</t>
  </si>
  <si>
    <t>Alternative minimum tax</t>
  </si>
  <si>
    <t>Accrued professional fees</t>
  </si>
  <si>
    <t>Product return allowance</t>
  </si>
  <si>
    <t>Accrued chargebacks</t>
  </si>
  <si>
    <t>Bad debt reserve</t>
  </si>
  <si>
    <t>Intangibles</t>
  </si>
  <si>
    <t>Accrued for workers’ compensation insurance</t>
  </si>
  <si>
    <t>Total deferred tax assets</t>
  </si>
  <si>
    <t>Deferred tax liabilities:</t>
  </si>
  <si>
    <t>Depreciation/amortization</t>
  </si>
  <si>
    <t>Federal impact of state deferred taxes</t>
  </si>
  <si>
    <t>Total deferred tax liabilities</t>
  </si>
  <si>
    <t>Valuation allowance</t>
  </si>
  <si>
    <t>Net deferred tax assets</t>
  </si>
  <si>
    <t>Income Taxes (Reconciliation of Unrecognized Tax Benefits) (Details) - USD ($) $ in Thousands</t>
  </si>
  <si>
    <t>Reconciliation of Unrecognized Tax Benefits, Excluding Amounts Pertaining to Examined Tax Returns [Roll Forward]</t>
  </si>
  <si>
    <t>Balance at the beginning of the year</t>
  </si>
  <si>
    <t>Additions based on tax positions related to prior years</t>
  </si>
  <si>
    <t>Additions based on tax positions related to the current year</t>
  </si>
  <si>
    <t>Deductions based on statute of limitations</t>
  </si>
  <si>
    <t>Balance at the end of the year</t>
  </si>
  <si>
    <t>Income Taxes (Uncertain Income Tax Positions - Narrative) (Details) - USD ($) $ in Millions</t>
  </si>
  <si>
    <t>Income Tax Contingency [Line Items]</t>
  </si>
  <si>
    <t>Unrecognized Tax Benefits that Would Impact Effective Tax Rate</t>
  </si>
  <si>
    <t>Unrecognized Tax Benefits, Decrease Resulting from Prior Period Tax Positions</t>
  </si>
  <si>
    <t>Unrecognized Tax Benefits, Income Tax Penalties and Interest Accrued</t>
  </si>
  <si>
    <t>Tax Year 2007 | California</t>
  </si>
  <si>
    <t>Income Tax Examination, Year under Examination</t>
  </si>
  <si>
    <t>Tax Year 2008 | California</t>
  </si>
  <si>
    <t>Tax Year 2009 | California</t>
  </si>
  <si>
    <t>Domestic Tax Authority | Tax Year 2013</t>
  </si>
  <si>
    <t>Open Tax Year</t>
  </si>
  <si>
    <t>Domestic Tax Authority | Tax Year 2014</t>
  </si>
  <si>
    <t>Domestic Tax Authority | Tax Year 2015</t>
  </si>
  <si>
    <t>State and Local Jurisdiction | Latest Tax Year</t>
  </si>
  <si>
    <t>Stockholders' Equity (Common and Preferred Stock) (Details) - USD ($) $ / shares in Units, $ in Thousands</t>
  </si>
  <si>
    <t>Allocated Share-based Compensation Expense</t>
  </si>
  <si>
    <t>Stockholders' Equity (2014 Employee Stock Purchase Plan) (Details) - USD ($) $ in Thousands</t>
  </si>
  <si>
    <t>Jun. 30, 2014</t>
  </si>
  <si>
    <t>Share-based Compensation Arrangement by Share-based Payment Award [Line Items]</t>
  </si>
  <si>
    <t>Allocated share based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Stockholders' Equity (Share Buyback Program) (Details) - USD ($) $ in Thousands</t>
  </si>
  <si>
    <t>Aug. 07, 2017</t>
  </si>
  <si>
    <t>Nov. 07, 2016</t>
  </si>
  <si>
    <t>Nov. 10, 2015</t>
  </si>
  <si>
    <t>Nov. 06, 2014</t>
  </si>
  <si>
    <t>Equity, Class of Treasury Stock [Line Items]</t>
  </si>
  <si>
    <t>Stock buyback program, authorized amount</t>
  </si>
  <si>
    <t>Treasury Stock, Value, Acquired, Cost Method</t>
  </si>
  <si>
    <t>November 2014 Share Repurchase Plan</t>
  </si>
  <si>
    <t>Increase authorized for share buyback program</t>
  </si>
  <si>
    <t>Treasury Stock, Shares, Acquired (in Shares)</t>
  </si>
  <si>
    <t>Stockholders' Equity (The 2015 Equity Incentive Plan) (Details) - shares</t>
  </si>
  <si>
    <t>Jan. 31, 2018</t>
  </si>
  <si>
    <t>Mar. 18, 2015</t>
  </si>
  <si>
    <t>The 2015 Equity Incentive Plan</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The 2015 Equity Incentive Plan | Subsequent Event</t>
  </si>
  <si>
    <t>Share-based Compensation Arrangement by Share-based Payment Award, Number of Additional Shares Authorized</t>
  </si>
  <si>
    <t>Amended and Restated 2005 Equity Plan [Member] | Existing Employees | Minimum</t>
  </si>
  <si>
    <t>Share-based Compensation Arrangement by Share-based Payment Award, Award Vesting Period</t>
  </si>
  <si>
    <t>Amended and Restated 2005 Equity Plan [Member] | Existing Employees | Maximum</t>
  </si>
  <si>
    <t>Amended and Restated 2005 Equity Plan [Member] | New Employees</t>
  </si>
  <si>
    <t>Stockholders' Equity (Key Assumptions Used in Determining Fair Value of Options Granted) (Details)</t>
  </si>
  <si>
    <t>Average overall forfeiture rate</t>
  </si>
  <si>
    <t>7.00%</t>
  </si>
  <si>
    <t>8.00%</t>
  </si>
  <si>
    <t>Average volatility</t>
  </si>
  <si>
    <t>37.00%</t>
  </si>
  <si>
    <t>30.40%</t>
  </si>
  <si>
    <t>27.10%</t>
  </si>
  <si>
    <t>Risk-free interest rate</t>
  </si>
  <si>
    <t>2.10%</t>
  </si>
  <si>
    <t>1.50%</t>
  </si>
  <si>
    <t>Weighted-average expected life in years</t>
  </si>
  <si>
    <t>5 years 6 months</t>
  </si>
  <si>
    <t>4 years 6 months</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4 years 11 months 12 days</t>
  </si>
  <si>
    <t>Outstanding Intrinsic Value</t>
  </si>
  <si>
    <t>Exercisable at the end of period (in Years)</t>
  </si>
  <si>
    <t>3 years 6 months 11 days</t>
  </si>
  <si>
    <t>Exercisable aggregate intrinsic value</t>
  </si>
  <si>
    <t>The 2015 Plan and 2005 Plan [Member] | Minimum</t>
  </si>
  <si>
    <t>Vesting term</t>
  </si>
  <si>
    <t>The 2015 Plan and 2005 Plan [Member] | Maximum</t>
  </si>
  <si>
    <t>Employee Stock Option</t>
  </si>
  <si>
    <t>Employee Stock Option | Board of Directors</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Service Share-based Compensation, Nonvested Awards, Compensation Not yet Recognized, Stock Options</t>
  </si>
  <si>
    <t>Share-based Compensation, Nonvested Awards, Compensation Cost Not yet Recognized, Period for Recognition</t>
  </si>
  <si>
    <t>2 years 1 month 6 days</t>
  </si>
  <si>
    <t>Stockholders' Equity (Restricted Stock Units) (Details) - USD ($) $ in Thousands</t>
  </si>
  <si>
    <t>2 years 3 months 18 day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Maximum | Amended and Restated 2005 Equity Plan [Member]</t>
  </si>
  <si>
    <t>Share-based Compensation Arrangement by Share-based Payment Award, Expiration Period</t>
  </si>
  <si>
    <t>Board of Directors | Restricted Stock Units (RSUs)</t>
  </si>
  <si>
    <t>Stockholders' Equity (Information Relating to RSU Grants and Deliveries) (Details) $ in Thousands</t>
  </si>
  <si>
    <t>Dec. 31, 2017USD ($)shares</t>
  </si>
  <si>
    <t>Share-based Compensation Arrangement by Share-based Payment Award, Equity Instruments Other than Options, Nonvested, Number of Shares [Roll Forward]</t>
  </si>
  <si>
    <t>Total RSUs outstanding at the beginning of the period</t>
  </si>
  <si>
    <t>RSUs granted</t>
  </si>
  <si>
    <t>RSUs forfeited</t>
  </si>
  <si>
    <t>Total RSUs outstanding at the end of the period</t>
  </si>
  <si>
    <t>Stock surrendered to fulfill tax withholding obligations</t>
  </si>
  <si>
    <t>Total Fair Market Value of RSUs Issued</t>
  </si>
  <si>
    <t>RSUs granted (in Dollars) | $</t>
  </si>
  <si>
    <t>Stockholders' Equity (Equity Awards to Consultants and Advisory Board Members) (Details) - USD ($) $ in Thousands</t>
  </si>
  <si>
    <t>Consultants and Advisory Board [Member]</t>
  </si>
  <si>
    <t>Stockholders' Equity (Share-Based Compensation Expense Included in the Statement of Operations) (Details)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Contribution Vesting Period</t>
  </si>
  <si>
    <t>Defined Contribution Plan, Employer Discretionary Contribution Amount</t>
  </si>
  <si>
    <t>Defined Benefit Plan, Assumptions Used Calculating Benefit Obligation, Discount Rate</t>
  </si>
  <si>
    <t>1.60%</t>
  </si>
  <si>
    <t>1.75%</t>
  </si>
  <si>
    <t>Defined Benefit Plan, Benefit Obligation</t>
  </si>
  <si>
    <t>Pension Expense</t>
  </si>
  <si>
    <t>Commitments and Contingencies (Supply Agreement with MannKind Corporation) (Details) - MannKind Corporation - Supply Commitment € in Millions, $ in Millions</t>
  </si>
  <si>
    <t>Oct. 31, 2015USD ($)</t>
  </si>
  <si>
    <t>Nov. 30, 2016EUR (€)</t>
  </si>
  <si>
    <t>Jul. 31, 2014EUR (€)</t>
  </si>
  <si>
    <t>Dec. 31, 2015EUR (€)</t>
  </si>
  <si>
    <t>Jul. 31, 2014USD ($)</t>
  </si>
  <si>
    <t>Supply Commitment [Line Items]</t>
  </si>
  <si>
    <t>Supply commitment in fourth quarter of 2017</t>
  </si>
  <si>
    <t>Supply commitment in 2018</t>
  </si>
  <si>
    <t>Supply commitment in 2019</t>
  </si>
  <si>
    <t>Supply commitment in 2020 and 2021</t>
  </si>
  <si>
    <t>Supply commitment in 2022 and 2023</t>
  </si>
  <si>
    <t>Long-term Supply Commitment, Optional Renewal Period</t>
  </si>
  <si>
    <t>Supply Agreement Renewal Notice Period</t>
  </si>
  <si>
    <t>12 months</t>
  </si>
  <si>
    <t>Recombinant Human Insulin (RHI)</t>
  </si>
  <si>
    <t>Supply commitment annual amount committed</t>
  </si>
  <si>
    <t>Supply Commitment, Number of Years Committed</t>
  </si>
  <si>
    <t>Supply Commitment, Cancellation Fee | $</t>
  </si>
  <si>
    <t>Sales | $</t>
  </si>
  <si>
    <t>Supply Commitment, Cancellation Fee Recognized | $</t>
  </si>
  <si>
    <t>Commitments and Contingencies (Collaboration Agreements) (Details) - Drug delivery system $ in Millions</t>
  </si>
  <si>
    <t>Oct. 31, 2017USD ($)item</t>
  </si>
  <si>
    <t>Dec. 31, 2017USD ($)item</t>
  </si>
  <si>
    <t>Collaborative Arrangement One [Member]</t>
  </si>
  <si>
    <t>Collaborative Arrangements and Non-collaborative Arrangement Transactions [Line Items]</t>
  </si>
  <si>
    <t>Collaborative Agreement, Upfront Payment</t>
  </si>
  <si>
    <t>Collaborative Agreement, Milestone Payments</t>
  </si>
  <si>
    <t>Collaborative Agreement, Contingent Obligation</t>
  </si>
  <si>
    <t>Collaborative Agreement, Contingent Purchase Obligation First 12 Months, Units | item</t>
  </si>
  <si>
    <t>Purchase period</t>
  </si>
  <si>
    <t>Collaborative Arrangement Two [Member]</t>
  </si>
  <si>
    <t>Collaborative Agreement, Amount</t>
  </si>
  <si>
    <t>Collaborative Agreement, Contingent Purchase Obligation, Units | item</t>
  </si>
  <si>
    <t>Commitments and Contingencies (Operating Lease Agreements) (Details) - USD ($) $ in Thousands</t>
  </si>
  <si>
    <t>Operating Leased Assets [Line Items]</t>
  </si>
  <si>
    <t>Operating Leases, Rent Expense</t>
  </si>
  <si>
    <t>Operating Leases, Future Minimum Payments Due, Total</t>
  </si>
  <si>
    <t>Minimum</t>
  </si>
  <si>
    <t>Lessee Leasing Arrangements, Operating Leases, Renewal Term</t>
  </si>
  <si>
    <t>Maximum</t>
  </si>
  <si>
    <t>Commitments and Contingencies (Purchase Commitments) (Details) - USD ($) $ in Millions</t>
  </si>
  <si>
    <t>Nov. 30, 2012</t>
  </si>
  <si>
    <t>Jan. 31, 2010</t>
  </si>
  <si>
    <t>Purchase Commitment, Excluding Long-term Commitment [Line Items]</t>
  </si>
  <si>
    <t>Maximum Royalty Amount Owed, Contingent On Sales of Products</t>
  </si>
  <si>
    <t>Commitments to Purchase Equipment and Raw Materials</t>
  </si>
  <si>
    <t>Long-term Purchase Commitment, Amount</t>
  </si>
  <si>
    <t>Commitment to invest | ANP</t>
  </si>
  <si>
    <t>Purchase Commitments Amount Fulfilled</t>
  </si>
  <si>
    <t>Commitment to develop land | ANP</t>
  </si>
  <si>
    <t>Contractual Obligation</t>
  </si>
  <si>
    <t>Land-use rights | Commitment to invest | ANP</t>
  </si>
  <si>
    <t>Finite-lived Intangible Assets Acquired</t>
  </si>
  <si>
    <t>Litigation (Details) $ in Millions</t>
  </si>
  <si>
    <t>May 09, 2016USD ($)</t>
  </si>
  <si>
    <t>May 04, 2016item</t>
  </si>
  <si>
    <t>Apr. 07, 2015USD ($)</t>
  </si>
  <si>
    <t>Oct. 31, 2011USD ($)</t>
  </si>
  <si>
    <t>Sep. 21, 2011item</t>
  </si>
  <si>
    <t>Enoxaparin Patent Litigation</t>
  </si>
  <si>
    <t>Loss Contingencies [Line Items]</t>
  </si>
  <si>
    <t>Fees and costs relating to a discovery motion</t>
  </si>
  <si>
    <t>False Claims Act Litigation</t>
  </si>
  <si>
    <t>Number of orders issued by district court | item</t>
  </si>
  <si>
    <t>Eva Hernandez vs International Medication Systems Limited</t>
  </si>
  <si>
    <t>Litigation Settlement, Amount</t>
  </si>
  <si>
    <t>Pending Litigation [Member] | Enoxaparin Patent Litigation</t>
  </si>
  <si>
    <t>Number of Alleged Patent Infringements | item</t>
  </si>
  <si>
    <t>Litigation, Plaintiff Preliminary Injunction Bond, Amount</t>
  </si>
  <si>
    <t>Settled Litigation [Member] | Enoxaparin Patent Litigation</t>
  </si>
  <si>
    <t>Quarterly Financial Data (Unaudited) (Details) - USD ($) $ / shares in Units, shares in Thousands, $ in Thousands</t>
  </si>
  <si>
    <t>Condensed Income Statements, Captions [Line Items]</t>
  </si>
  <si>
    <t>Total net revenu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297184</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5" t="n">
        <v>2017</v>
      </c>
    </row>
    <row r="16" spans="1:4">
      <c r="A16" s="4" t="s">
        <v>27</v>
      </c>
      <c r="B16" s="4" t="s">
        <v>28</v>
      </c>
    </row>
    <row r="17" spans="1:4">
      <c r="A17" s="4" t="s">
        <v>29</v>
      </c>
      <c r="C17" s="5" t="n">
        <v>46350595</v>
      </c>
    </row>
    <row r="18" spans="1:4">
      <c r="A18" s="4" t="s">
        <v>30</v>
      </c>
      <c r="D18" s="6" t="n">
        <v>638082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594</v>
      </c>
      <c r="C3" s="6" t="n">
        <v>72354</v>
      </c>
    </row>
    <row r="4" spans="1:3">
      <c r="A4" s="4" t="s">
        <v>35</v>
      </c>
      <c r="B4" s="5" t="n">
        <v>2635</v>
      </c>
      <c r="C4" s="5" t="n">
        <v>527</v>
      </c>
    </row>
    <row r="5" spans="1:3">
      <c r="A5" s="4" t="s">
        <v>36</v>
      </c>
      <c r="B5" s="5" t="n">
        <v>4155</v>
      </c>
      <c r="C5" s="5" t="n">
        <v>1390</v>
      </c>
    </row>
    <row r="6" spans="1:3">
      <c r="A6" s="4" t="s">
        <v>37</v>
      </c>
      <c r="B6" s="5" t="n">
        <v>35996</v>
      </c>
      <c r="C6" s="5" t="n">
        <v>26777</v>
      </c>
    </row>
    <row r="7" spans="1:3">
      <c r="A7" s="4" t="s">
        <v>38</v>
      </c>
      <c r="B7" s="5" t="n">
        <v>63609</v>
      </c>
      <c r="C7" s="5" t="n">
        <v>79754</v>
      </c>
    </row>
    <row r="8" spans="1:3">
      <c r="A8" s="4" t="s">
        <v>39</v>
      </c>
      <c r="B8" s="5" t="n">
        <v>6036</v>
      </c>
      <c r="C8" s="5" t="n">
        <v>22</v>
      </c>
    </row>
    <row r="9" spans="1:3">
      <c r="A9" s="4" t="s">
        <v>40</v>
      </c>
      <c r="B9" s="5" t="n">
        <v>9753</v>
      </c>
      <c r="C9" s="5" t="n">
        <v>3272</v>
      </c>
    </row>
    <row r="10" spans="1:3">
      <c r="A10" s="4" t="s">
        <v>41</v>
      </c>
      <c r="B10" s="5" t="n">
        <v>187778</v>
      </c>
      <c r="C10" s="5" t="n">
        <v>184096</v>
      </c>
    </row>
    <row r="11" spans="1:3">
      <c r="A11" s="4" t="s">
        <v>42</v>
      </c>
      <c r="B11" s="5" t="n">
        <v>185339</v>
      </c>
      <c r="C11" s="5" t="n">
        <v>152944</v>
      </c>
    </row>
    <row r="12" spans="1:3">
      <c r="A12" s="4" t="s">
        <v>43</v>
      </c>
      <c r="B12" s="5" t="n">
        <v>45140</v>
      </c>
      <c r="C12" s="5" t="n">
        <v>50307</v>
      </c>
    </row>
    <row r="13" spans="1:3">
      <c r="A13" s="4" t="s">
        <v>44</v>
      </c>
      <c r="B13" s="5" t="n">
        <v>8663</v>
      </c>
      <c r="C13" s="5" t="n">
        <v>9390</v>
      </c>
    </row>
    <row r="14" spans="1:3">
      <c r="A14" s="4" t="s">
        <v>45</v>
      </c>
      <c r="B14" s="5" t="n">
        <v>27745</v>
      </c>
      <c r="C14" s="5" t="n">
        <v>31001</v>
      </c>
    </row>
    <row r="15" spans="1:3">
      <c r="A15" s="4" t="s">
        <v>46</v>
      </c>
      <c r="B15" s="5" t="n">
        <v>454665</v>
      </c>
      <c r="C15" s="5" t="n">
        <v>427738</v>
      </c>
    </row>
    <row r="16" spans="1:3">
      <c r="A16" s="3" t="s">
        <v>47</v>
      </c>
    </row>
    <row r="17" spans="1:3">
      <c r="A17" s="4" t="s">
        <v>48</v>
      </c>
      <c r="B17" s="5" t="n">
        <v>57555</v>
      </c>
      <c r="C17" s="5" t="n">
        <v>47546</v>
      </c>
    </row>
    <row r="18" spans="1:3">
      <c r="A18" s="4" t="s">
        <v>49</v>
      </c>
      <c r="B18" s="5" t="n">
        <v>3325</v>
      </c>
      <c r="C18" s="5" t="n">
        <v>7705</v>
      </c>
    </row>
    <row r="19" spans="1:3">
      <c r="A19" s="4" t="s">
        <v>50</v>
      </c>
      <c r="B19" s="5" t="n">
        <v>6312</v>
      </c>
      <c r="C19" s="5" t="n">
        <v>5366</v>
      </c>
    </row>
    <row r="20" spans="1:3">
      <c r="A20" s="4" t="s">
        <v>51</v>
      </c>
      <c r="B20" s="5" t="n">
        <v>67192</v>
      </c>
      <c r="C20" s="5" t="n">
        <v>60617</v>
      </c>
    </row>
    <row r="21" spans="1:3">
      <c r="A21" s="4" t="s">
        <v>52</v>
      </c>
      <c r="B21" s="5" t="n">
        <v>879</v>
      </c>
      <c r="C21" s="5" t="n">
        <v>845</v>
      </c>
    </row>
    <row r="22" spans="1:3">
      <c r="A22" s="4" t="s">
        <v>53</v>
      </c>
      <c r="B22" s="5" t="n">
        <v>40844</v>
      </c>
      <c r="C22" s="5" t="n">
        <v>32356</v>
      </c>
    </row>
    <row r="23" spans="1:3">
      <c r="A23" s="4" t="s">
        <v>54</v>
      </c>
      <c r="B23" s="5" t="n">
        <v>1361</v>
      </c>
      <c r="C23" s="5" t="n">
        <v>1455</v>
      </c>
    </row>
    <row r="24" spans="1:3">
      <c r="A24" s="4" t="s">
        <v>55</v>
      </c>
      <c r="B24" s="5" t="n">
        <v>7060</v>
      </c>
      <c r="C24" s="5" t="n">
        <v>3210</v>
      </c>
    </row>
    <row r="25" spans="1:3">
      <c r="A25" s="4" t="s">
        <v>56</v>
      </c>
      <c r="B25" s="5" t="n">
        <v>117336</v>
      </c>
      <c r="C25" s="5" t="n">
        <v>98483</v>
      </c>
    </row>
    <row r="26" spans="1:3">
      <c r="A26" s="3" t="s">
        <v>57</v>
      </c>
    </row>
    <row r="27" spans="1:3">
      <c r="A27" s="4" t="s">
        <v>58</v>
      </c>
      <c r="B27" s="4" t="s">
        <v>59</v>
      </c>
      <c r="C27" s="4" t="s">
        <v>59</v>
      </c>
    </row>
    <row r="28" spans="1:3">
      <c r="A28" s="4" t="s">
        <v>60</v>
      </c>
      <c r="B28" s="5" t="n">
        <v>5</v>
      </c>
      <c r="C28" s="5" t="n">
        <v>5</v>
      </c>
    </row>
    <row r="29" spans="1:3">
      <c r="A29" s="4" t="s">
        <v>61</v>
      </c>
      <c r="B29" s="5" t="n">
        <v>313891</v>
      </c>
      <c r="C29" s="5" t="n">
        <v>283123</v>
      </c>
    </row>
    <row r="30" spans="1:3">
      <c r="A30" s="4" t="s">
        <v>62</v>
      </c>
      <c r="B30" s="5" t="n">
        <v>76235</v>
      </c>
      <c r="C30" s="5" t="n">
        <v>70855</v>
      </c>
    </row>
    <row r="31" spans="1:3">
      <c r="A31" s="4" t="s">
        <v>63</v>
      </c>
      <c r="B31" s="5" t="n">
        <v>-2100</v>
      </c>
      <c r="C31" s="5" t="n">
        <v>-4696</v>
      </c>
    </row>
    <row r="32" spans="1:3">
      <c r="A32" s="4" t="s">
        <v>64</v>
      </c>
      <c r="B32" s="5" t="n">
        <v>-50702</v>
      </c>
      <c r="C32" s="5" t="n">
        <v>-20032</v>
      </c>
    </row>
    <row r="33" spans="1:3">
      <c r="A33" s="4" t="s">
        <v>65</v>
      </c>
      <c r="B33" s="5" t="n">
        <v>337329</v>
      </c>
      <c r="C33" s="5" t="n">
        <v>329255</v>
      </c>
    </row>
    <row r="34" spans="1:3">
      <c r="A34" s="4" t="s">
        <v>66</v>
      </c>
      <c r="B34" s="6" t="n">
        <v>454665</v>
      </c>
      <c r="C34" s="6" t="n">
        <v>427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38</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300000000</v>
      </c>
      <c r="C8" s="5" t="n">
        <v>300000000</v>
      </c>
    </row>
    <row r="9" spans="1:3">
      <c r="A9" s="4" t="s">
        <v>75</v>
      </c>
      <c r="B9" s="5" t="n">
        <v>50039212</v>
      </c>
      <c r="C9" s="5" t="n">
        <v>47765149</v>
      </c>
    </row>
    <row r="10" spans="1:3">
      <c r="A10" s="4" t="s">
        <v>76</v>
      </c>
      <c r="B10" s="5" t="n">
        <v>46623581</v>
      </c>
      <c r="C10" s="5" t="n">
        <v>46248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3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01</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40175</v>
      </c>
      <c r="C4" s="6" t="n">
        <v>255165</v>
      </c>
      <c r="D4" s="6" t="n">
        <v>251519</v>
      </c>
    </row>
    <row r="5" spans="1:4">
      <c r="A5" s="4" t="s">
        <v>81</v>
      </c>
      <c r="B5" s="5" t="n">
        <v>149380</v>
      </c>
      <c r="C5" s="5" t="n">
        <v>150976</v>
      </c>
      <c r="D5" s="5" t="n">
        <v>174172</v>
      </c>
    </row>
    <row r="6" spans="1:4">
      <c r="A6" s="4" t="s">
        <v>82</v>
      </c>
      <c r="B6" s="5" t="n">
        <v>90795</v>
      </c>
      <c r="C6" s="5" t="n">
        <v>104189</v>
      </c>
      <c r="D6" s="5" t="n">
        <v>77347</v>
      </c>
    </row>
    <row r="7" spans="1:4">
      <c r="A7" s="3" t="s">
        <v>83</v>
      </c>
    </row>
    <row r="8" spans="1:4">
      <c r="A8" s="4" t="s">
        <v>84</v>
      </c>
      <c r="B8" s="5" t="n">
        <v>6460</v>
      </c>
      <c r="C8" s="5" t="n">
        <v>5466</v>
      </c>
      <c r="D8" s="5" t="n">
        <v>5470</v>
      </c>
    </row>
    <row r="9" spans="1:4">
      <c r="A9" s="4" t="s">
        <v>85</v>
      </c>
      <c r="B9" s="5" t="n">
        <v>44458</v>
      </c>
      <c r="C9" s="5" t="n">
        <v>41832</v>
      </c>
      <c r="D9" s="5" t="n">
        <v>41504</v>
      </c>
    </row>
    <row r="10" spans="1:4">
      <c r="A10" s="4" t="s">
        <v>86</v>
      </c>
      <c r="B10" s="5" t="n">
        <v>43415</v>
      </c>
      <c r="C10" s="5" t="n">
        <v>41199</v>
      </c>
      <c r="D10" s="5" t="n">
        <v>37271</v>
      </c>
    </row>
    <row r="11" spans="1:4">
      <c r="A11" s="4" t="s">
        <v>87</v>
      </c>
      <c r="B11" s="5" t="n">
        <v>-2643</v>
      </c>
    </row>
    <row r="12" spans="1:4">
      <c r="A12" s="4" t="s">
        <v>88</v>
      </c>
      <c r="B12" s="5" t="n">
        <v>91690</v>
      </c>
      <c r="C12" s="5" t="n">
        <v>88497</v>
      </c>
      <c r="D12" s="5" t="n">
        <v>84245</v>
      </c>
    </row>
    <row r="13" spans="1:4">
      <c r="A13" s="4" t="s">
        <v>89</v>
      </c>
      <c r="B13" s="5" t="n">
        <v>-895</v>
      </c>
      <c r="C13" s="5" t="n">
        <v>15692</v>
      </c>
      <c r="D13" s="5" t="n">
        <v>-6898</v>
      </c>
    </row>
    <row r="14" spans="1:4">
      <c r="A14" s="3" t="s">
        <v>90</v>
      </c>
    </row>
    <row r="15" spans="1:4">
      <c r="A15" s="4" t="s">
        <v>91</v>
      </c>
      <c r="B15" s="5" t="n">
        <v>425</v>
      </c>
      <c r="C15" s="5" t="n">
        <v>270</v>
      </c>
      <c r="D15" s="5" t="n">
        <v>315</v>
      </c>
    </row>
    <row r="16" spans="1:4">
      <c r="A16" s="4" t="s">
        <v>92</v>
      </c>
      <c r="B16" s="5" t="n">
        <v>-826</v>
      </c>
      <c r="C16" s="5" t="n">
        <v>-1024</v>
      </c>
      <c r="D16" s="5" t="n">
        <v>-987</v>
      </c>
    </row>
    <row r="17" spans="1:4">
      <c r="A17" s="4" t="s">
        <v>93</v>
      </c>
      <c r="B17" s="5" t="n">
        <v>2919</v>
      </c>
      <c r="C17" s="5" t="n">
        <v>8</v>
      </c>
      <c r="D17" s="5" t="n">
        <v>-2794</v>
      </c>
    </row>
    <row r="18" spans="1:4">
      <c r="A18" s="4" t="s">
        <v>94</v>
      </c>
      <c r="B18" s="5" t="n">
        <v>2518</v>
      </c>
      <c r="C18" s="5" t="n">
        <v>-746</v>
      </c>
      <c r="D18" s="5" t="n">
        <v>-3466</v>
      </c>
    </row>
    <row r="19" spans="1:4">
      <c r="A19" s="4" t="s">
        <v>95</v>
      </c>
      <c r="B19" s="5" t="n">
        <v>1623</v>
      </c>
      <c r="C19" s="5" t="n">
        <v>14946</v>
      </c>
      <c r="D19" s="5" t="n">
        <v>-10364</v>
      </c>
    </row>
    <row r="20" spans="1:4">
      <c r="A20" s="4" t="s">
        <v>96</v>
      </c>
      <c r="B20" s="5" t="n">
        <v>-2885</v>
      </c>
      <c r="C20" s="5" t="n">
        <v>4414</v>
      </c>
      <c r="D20" s="5" t="n">
        <v>-7577</v>
      </c>
    </row>
    <row r="21" spans="1:4">
      <c r="A21" s="4" t="s">
        <v>97</v>
      </c>
      <c r="B21" s="6" t="n">
        <v>4508</v>
      </c>
      <c r="C21" s="6" t="n">
        <v>10532</v>
      </c>
      <c r="D21" s="6" t="n">
        <v>-2787</v>
      </c>
    </row>
    <row r="22" spans="1:4">
      <c r="A22" s="3" t="s">
        <v>98</v>
      </c>
    </row>
    <row r="23" spans="1:4">
      <c r="A23" s="4" t="s">
        <v>99</v>
      </c>
      <c r="B23" s="8" t="n">
        <v>0.1</v>
      </c>
      <c r="C23" s="8" t="n">
        <v>0.23</v>
      </c>
      <c r="D23" s="8" t="n">
        <v>-0.06</v>
      </c>
    </row>
    <row r="24" spans="1:4">
      <c r="A24" s="4" t="s">
        <v>100</v>
      </c>
      <c r="B24" s="8" t="n">
        <v>0.09</v>
      </c>
      <c r="C24" s="8" t="n">
        <v>0.22</v>
      </c>
      <c r="D24" s="8" t="n">
        <v>-0.06</v>
      </c>
    </row>
    <row r="25" spans="1:4">
      <c r="A25" s="3" t="s">
        <v>101</v>
      </c>
    </row>
    <row r="26" spans="1:4">
      <c r="A26" s="4" t="s">
        <v>102</v>
      </c>
      <c r="B26" s="5" t="n">
        <v>46107</v>
      </c>
      <c r="C26" s="5" t="n">
        <v>45375</v>
      </c>
      <c r="D26" s="5" t="n">
        <v>44961</v>
      </c>
    </row>
    <row r="27" spans="1:4">
      <c r="A27" s="4" t="s">
        <v>103</v>
      </c>
      <c r="B27" s="5" t="n">
        <v>48367</v>
      </c>
      <c r="C27" s="5" t="n">
        <v>47504</v>
      </c>
      <c r="D27" s="5" t="n">
        <v>449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6</v>
      </c>
      <c r="B1" s="2" t="s">
        <v>1</v>
      </c>
    </row>
    <row r="2" spans="1:4">
      <c r="B2" s="2" t="s">
        <v>2</v>
      </c>
      <c r="C2" s="2" t="s">
        <v>32</v>
      </c>
      <c r="D2" s="2" t="s">
        <v>78</v>
      </c>
    </row>
    <row r="3" spans="1:4">
      <c r="A3" s="3" t="s">
        <v>170</v>
      </c>
    </row>
    <row r="4" spans="1:4">
      <c r="A4" s="4" t="s">
        <v>317</v>
      </c>
      <c r="B4" s="6" t="n">
        <v>4300000</v>
      </c>
      <c r="C4" s="6" t="n">
        <v>-1500000</v>
      </c>
      <c r="D4" s="6" t="n">
        <v>-2000000</v>
      </c>
    </row>
    <row r="5" spans="1:4">
      <c r="A5" s="4" t="s">
        <v>318</v>
      </c>
      <c r="B5" s="5" t="n">
        <v>1500000</v>
      </c>
    </row>
    <row r="6" spans="1:4">
      <c r="A6" s="4" t="s">
        <v>319</v>
      </c>
      <c r="B6" s="5" t="n">
        <v>3000000</v>
      </c>
      <c r="C6" s="5" t="n">
        <v>2400000</v>
      </c>
      <c r="D6" s="5" t="n">
        <v>2600000</v>
      </c>
    </row>
    <row r="7" spans="1:4">
      <c r="A7" s="4" t="s">
        <v>320</v>
      </c>
      <c r="B7" s="5" t="n">
        <v>300000</v>
      </c>
      <c r="C7" s="5" t="n">
        <v>300000</v>
      </c>
    </row>
    <row r="8" spans="1:4">
      <c r="A8" s="4" t="s">
        <v>321</v>
      </c>
      <c r="B8" s="5" t="n">
        <v>1900000</v>
      </c>
    </row>
    <row r="9" spans="1:4">
      <c r="A9" s="4" t="s">
        <v>322</v>
      </c>
      <c r="B9" s="5" t="n">
        <v>2300000</v>
      </c>
      <c r="C9" s="5" t="n">
        <v>1400000</v>
      </c>
    </row>
    <row r="10" spans="1:4">
      <c r="A10" s="4" t="s">
        <v>323</v>
      </c>
      <c r="B10" s="5" t="n">
        <v>8500000</v>
      </c>
      <c r="C10" s="5" t="n">
        <v>7300000</v>
      </c>
    </row>
    <row r="11" spans="1:4">
      <c r="A11" s="4" t="s">
        <v>324</v>
      </c>
      <c r="B11" s="5" t="n">
        <v>350000</v>
      </c>
    </row>
    <row r="12" spans="1:4">
      <c r="A12" s="4" t="s">
        <v>325</v>
      </c>
      <c r="B12" s="5" t="n">
        <v>2600000</v>
      </c>
    </row>
    <row r="13" spans="1:4">
      <c r="A13" s="4" t="s">
        <v>326</v>
      </c>
      <c r="B13" s="5" t="n">
        <v>1500000</v>
      </c>
      <c r="C13" s="5" t="n">
        <v>1600000</v>
      </c>
      <c r="D13" s="6" t="n">
        <v>1200000</v>
      </c>
    </row>
    <row r="14" spans="1:4">
      <c r="A14" s="4" t="s">
        <v>327</v>
      </c>
      <c r="B14" s="6" t="n">
        <v>4100000</v>
      </c>
      <c r="C14" s="6" t="n">
        <v>35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227</v>
      </c>
    </row>
    <row r="5" spans="1:2">
      <c r="A5" s="4" t="s">
        <v>330</v>
      </c>
      <c r="B5" s="4" t="s">
        <v>331</v>
      </c>
    </row>
    <row r="6" spans="1:2">
      <c r="A6" s="4" t="s">
        <v>332</v>
      </c>
    </row>
    <row r="7" spans="1:2">
      <c r="A7" s="3" t="s">
        <v>227</v>
      </c>
    </row>
    <row r="8" spans="1:2">
      <c r="A8" s="4" t="s">
        <v>330</v>
      </c>
      <c r="B8" s="4" t="s">
        <v>333</v>
      </c>
    </row>
    <row r="9" spans="1:2">
      <c r="A9" s="4" t="s">
        <v>334</v>
      </c>
    </row>
    <row r="10" spans="1:2">
      <c r="A10" s="3" t="s">
        <v>227</v>
      </c>
    </row>
    <row r="11" spans="1:2">
      <c r="A11" s="4" t="s">
        <v>330</v>
      </c>
      <c r="B11" s="4" t="s">
        <v>335</v>
      </c>
    </row>
    <row r="12" spans="1:2">
      <c r="A12" s="4" t="s">
        <v>336</v>
      </c>
    </row>
    <row r="13" spans="1:2">
      <c r="A13" s="3" t="s">
        <v>227</v>
      </c>
    </row>
    <row r="14" spans="1:2">
      <c r="A14" s="4" t="s">
        <v>330</v>
      </c>
      <c r="B14" s="4" t="s">
        <v>337</v>
      </c>
    </row>
    <row r="15" spans="1:2">
      <c r="A15" s="4" t="s">
        <v>338</v>
      </c>
    </row>
    <row r="16" spans="1:2">
      <c r="A16" s="3" t="s">
        <v>227</v>
      </c>
    </row>
    <row r="17" spans="1:2">
      <c r="A17" s="4" t="s">
        <v>330</v>
      </c>
      <c r="B17" s="4" t="s">
        <v>339</v>
      </c>
    </row>
    <row r="18" spans="1:2">
      <c r="A18" s="4" t="s">
        <v>340</v>
      </c>
    </row>
    <row r="19" spans="1:2">
      <c r="A19" s="3" t="s">
        <v>227</v>
      </c>
    </row>
    <row r="20" spans="1:2">
      <c r="A20" s="4" t="s">
        <v>330</v>
      </c>
      <c r="B20" s="4" t="s">
        <v>341</v>
      </c>
    </row>
    <row r="21" spans="1:2">
      <c r="A21" s="4" t="s">
        <v>342</v>
      </c>
    </row>
    <row r="22" spans="1:2">
      <c r="A22" s="3" t="s">
        <v>227</v>
      </c>
    </row>
    <row r="23" spans="1:2">
      <c r="A23" s="4" t="s">
        <v>330</v>
      </c>
      <c r="B23" s="4" t="s">
        <v>343</v>
      </c>
    </row>
    <row r="24" spans="1:2">
      <c r="A24" s="4" t="s">
        <v>344</v>
      </c>
    </row>
    <row r="25" spans="1:2">
      <c r="A25" s="3" t="s">
        <v>227</v>
      </c>
    </row>
    <row r="26" spans="1:2">
      <c r="A26" s="4" t="s">
        <v>330</v>
      </c>
      <c r="B2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c r="B3" s="4" t="s">
        <v>337</v>
      </c>
      <c r="C3" s="4" t="s">
        <v>337</v>
      </c>
    </row>
    <row r="4" spans="1:3">
      <c r="A4" s="4" t="s">
        <v>348</v>
      </c>
    </row>
    <row r="5" spans="1:3">
      <c r="A5" s="4" t="s">
        <v>347</v>
      </c>
      <c r="B5" s="4" t="s">
        <v>337</v>
      </c>
      <c r="C5" s="4" t="s">
        <v>337</v>
      </c>
    </row>
    <row r="6" spans="1:3">
      <c r="A6" s="4" t="s">
        <v>349</v>
      </c>
    </row>
    <row r="7" spans="1:3">
      <c r="A7" s="4" t="s">
        <v>347</v>
      </c>
      <c r="B7" s="4" t="s">
        <v>345</v>
      </c>
    </row>
    <row r="8" spans="1:3">
      <c r="A8" s="4" t="s">
        <v>350</v>
      </c>
    </row>
    <row r="9" spans="1:3">
      <c r="A9" s="4" t="s">
        <v>347</v>
      </c>
      <c r="B9" s="4" t="s">
        <v>351</v>
      </c>
    </row>
    <row r="10" spans="1:3">
      <c r="A10" s="4" t="s">
        <v>352</v>
      </c>
    </row>
    <row r="11" spans="1:3">
      <c r="A11" s="4" t="s">
        <v>347</v>
      </c>
      <c r="B11" s="4" t="s">
        <v>337</v>
      </c>
      <c r="C11" s="4" t="s">
        <v>353</v>
      </c>
    </row>
    <row r="12" spans="1:3">
      <c r="A12" s="4" t="s">
        <v>354</v>
      </c>
    </row>
    <row r="13" spans="1:3">
      <c r="A13" s="4" t="s">
        <v>347</v>
      </c>
      <c r="B13" s="4" t="s">
        <v>353</v>
      </c>
    </row>
    <row r="14" spans="1:3">
      <c r="A14" s="4" t="s">
        <v>355</v>
      </c>
    </row>
    <row r="15" spans="1:3">
      <c r="A15" s="4" t="s">
        <v>347</v>
      </c>
      <c r="B15" s="4" t="s">
        <v>331</v>
      </c>
    </row>
    <row r="16" spans="1:3">
      <c r="A16" s="4" t="s">
        <v>356</v>
      </c>
    </row>
    <row r="17" spans="1:3">
      <c r="A17" s="4" t="s">
        <v>347</v>
      </c>
      <c r="B17" s="4" t="s">
        <v>357</v>
      </c>
      <c r="C17" s="4" t="s">
        <v>357</v>
      </c>
    </row>
    <row r="18" spans="1:3">
      <c r="A18" s="4" t="s">
        <v>358</v>
      </c>
    </row>
    <row r="19" spans="1:3">
      <c r="A19" s="4" t="s">
        <v>347</v>
      </c>
      <c r="B19" s="4" t="s">
        <v>359</v>
      </c>
    </row>
    <row r="20" spans="1:3">
      <c r="A20" s="4" t="s">
        <v>360</v>
      </c>
    </row>
    <row r="21" spans="1:3">
      <c r="A21" s="4" t="s">
        <v>347</v>
      </c>
      <c r="B21" s="4" t="s">
        <v>3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70</v>
      </c>
    </row>
    <row r="3" spans="1:3">
      <c r="A3" s="4" t="s">
        <v>363</v>
      </c>
      <c r="B3" s="6" t="n">
        <v>15981</v>
      </c>
      <c r="C3" s="6" t="n">
        <v>6940</v>
      </c>
    </row>
    <row r="4" spans="1:3">
      <c r="A4" s="4" t="s">
        <v>364</v>
      </c>
      <c r="B4" s="5" t="n">
        <v>15680</v>
      </c>
      <c r="C4" s="5" t="n">
        <v>13847</v>
      </c>
    </row>
    <row r="5" spans="1:3">
      <c r="A5" s="4" t="s">
        <v>365</v>
      </c>
      <c r="B5" s="5" t="n">
        <v>4133</v>
      </c>
      <c r="C5" s="5" t="n">
        <v>1800</v>
      </c>
    </row>
    <row r="6" spans="1:3">
      <c r="A6" s="4" t="s">
        <v>366</v>
      </c>
      <c r="B6" s="5" t="n">
        <v>5132</v>
      </c>
      <c r="C6" s="5" t="n">
        <v>5027</v>
      </c>
    </row>
    <row r="7" spans="1:3">
      <c r="A7" s="4" t="s">
        <v>367</v>
      </c>
      <c r="B7" s="5" t="n">
        <v>40926</v>
      </c>
      <c r="C7" s="5" t="n">
        <v>27614</v>
      </c>
    </row>
    <row r="8" spans="1:3">
      <c r="A8" s="4" t="s">
        <v>368</v>
      </c>
      <c r="B8" s="5" t="n">
        <v>16629</v>
      </c>
      <c r="C8" s="5" t="n">
        <v>19932</v>
      </c>
    </row>
    <row r="9" spans="1:3">
      <c r="A9" s="4" t="s">
        <v>369</v>
      </c>
      <c r="B9" s="6" t="n">
        <v>57555</v>
      </c>
      <c r="C9" s="6" t="n">
        <v>47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16"/>
    <col customWidth="1" max="6" min="6" width="21"/>
  </cols>
  <sheetData>
    <row r="1" spans="1:6">
      <c r="A1" s="1" t="s">
        <v>370</v>
      </c>
      <c r="B1" s="2" t="s">
        <v>371</v>
      </c>
      <c r="E1" s="2" t="s">
        <v>1</v>
      </c>
    </row>
    <row r="2" spans="1:6">
      <c r="B2" s="2" t="s">
        <v>372</v>
      </c>
      <c r="C2" s="2" t="s">
        <v>373</v>
      </c>
      <c r="D2" s="2" t="s">
        <v>374</v>
      </c>
      <c r="E2" s="2" t="s">
        <v>2</v>
      </c>
      <c r="F2" s="2" t="s">
        <v>375</v>
      </c>
    </row>
    <row r="3" spans="1:6">
      <c r="A3" s="3" t="s">
        <v>145</v>
      </c>
    </row>
    <row r="4" spans="1:6">
      <c r="A4" s="4" t="s">
        <v>376</v>
      </c>
      <c r="F4" s="6" t="n">
        <v>12461</v>
      </c>
    </row>
    <row r="5" spans="1:6">
      <c r="A5" s="4" t="s">
        <v>347</v>
      </c>
      <c r="E5" s="4" t="s">
        <v>337</v>
      </c>
      <c r="F5" s="4" t="s">
        <v>337</v>
      </c>
    </row>
    <row r="6" spans="1:6">
      <c r="A6" s="4" t="s">
        <v>377</v>
      </c>
      <c r="F6" s="6" t="n">
        <v>391</v>
      </c>
    </row>
    <row r="7" spans="1:6">
      <c r="A7" s="4" t="s">
        <v>378</v>
      </c>
    </row>
    <row r="8" spans="1:6">
      <c r="A8" s="3" t="s">
        <v>145</v>
      </c>
    </row>
    <row r="9" spans="1:6">
      <c r="A9" s="4" t="s">
        <v>379</v>
      </c>
      <c r="B9" s="5" t="n">
        <v>33</v>
      </c>
    </row>
    <row r="10" spans="1:6">
      <c r="A10" s="4" t="s">
        <v>380</v>
      </c>
      <c r="B10" s="5" t="n">
        <v>11</v>
      </c>
    </row>
    <row r="11" spans="1:6">
      <c r="A11" s="4" t="s">
        <v>376</v>
      </c>
      <c r="B11" s="6" t="n">
        <v>7700</v>
      </c>
    </row>
    <row r="12" spans="1:6">
      <c r="A12" s="4" t="s">
        <v>381</v>
      </c>
      <c r="B12" s="5" t="n">
        <v>9200</v>
      </c>
    </row>
    <row r="13" spans="1:6">
      <c r="A13" s="4" t="s">
        <v>382</v>
      </c>
      <c r="B13" s="5" t="n">
        <v>100</v>
      </c>
    </row>
    <row r="14" spans="1:6">
      <c r="A14" s="4" t="s">
        <v>383</v>
      </c>
      <c r="B14" s="6" t="n">
        <v>1600</v>
      </c>
    </row>
    <row r="15" spans="1:6">
      <c r="A15" s="4" t="s">
        <v>347</v>
      </c>
      <c r="B15" s="4" t="s">
        <v>353</v>
      </c>
    </row>
    <row r="16" spans="1:6">
      <c r="A16" s="4" t="s">
        <v>384</v>
      </c>
    </row>
    <row r="17" spans="1:6">
      <c r="A17" s="3" t="s">
        <v>145</v>
      </c>
    </row>
    <row r="18" spans="1:6">
      <c r="A18" s="4" t="s">
        <v>380</v>
      </c>
      <c r="C18" s="5" t="n">
        <v>11</v>
      </c>
    </row>
    <row r="19" spans="1:6">
      <c r="A19" s="4" t="s">
        <v>376</v>
      </c>
      <c r="C19" s="6" t="n">
        <v>4000</v>
      </c>
    </row>
    <row r="20" spans="1:6">
      <c r="A20" s="4" t="s">
        <v>347</v>
      </c>
      <c r="C20" s="4" t="s">
        <v>351</v>
      </c>
    </row>
    <row r="21" spans="1:6">
      <c r="A21" s="4" t="s">
        <v>385</v>
      </c>
      <c r="C21" s="5" t="n">
        <v>14</v>
      </c>
    </row>
    <row r="22" spans="1:6">
      <c r="A22" s="4" t="s">
        <v>386</v>
      </c>
      <c r="C22" s="6" t="n">
        <v>4000</v>
      </c>
    </row>
    <row r="23" spans="1:6">
      <c r="A23" s="4" t="s">
        <v>387</v>
      </c>
    </row>
    <row r="24" spans="1:6">
      <c r="A24" s="3" t="s">
        <v>145</v>
      </c>
    </row>
    <row r="25" spans="1:6">
      <c r="A25" s="4" t="s">
        <v>376</v>
      </c>
      <c r="D25" s="6" t="n">
        <v>800</v>
      </c>
    </row>
    <row r="26" spans="1:6">
      <c r="A26" s="4" t="s">
        <v>386</v>
      </c>
      <c r="D26" s="5" t="n">
        <v>1400</v>
      </c>
    </row>
    <row r="27" spans="1:6">
      <c r="A27" s="4" t="s">
        <v>388</v>
      </c>
      <c r="D27" s="5" t="n">
        <v>1700</v>
      </c>
    </row>
    <row r="28" spans="1:6">
      <c r="A28" s="4" t="s">
        <v>389</v>
      </c>
      <c r="D28" s="5" t="n">
        <v>900</v>
      </c>
    </row>
    <row r="29" spans="1:6">
      <c r="A29" s="4" t="s">
        <v>390</v>
      </c>
      <c r="D29" s="6" t="n">
        <v>1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392</v>
      </c>
      <c r="B3" s="6" t="n">
        <v>39709</v>
      </c>
      <c r="C3" s="6" t="n">
        <v>15888</v>
      </c>
    </row>
    <row r="4" spans="1:3">
      <c r="A4" s="4" t="s">
        <v>393</v>
      </c>
      <c r="B4" s="5" t="n">
        <v>152011</v>
      </c>
      <c r="C4" s="5" t="n">
        <v>171159</v>
      </c>
    </row>
    <row r="5" spans="1:3">
      <c r="A5" s="4" t="s">
        <v>394</v>
      </c>
      <c r="B5" s="5" t="n">
        <v>-173250</v>
      </c>
      <c r="C5" s="5" t="n">
        <v>-147338</v>
      </c>
    </row>
    <row r="6" spans="1:3">
      <c r="A6" s="4" t="s">
        <v>395</v>
      </c>
      <c r="B6" s="5" t="n">
        <v>18470</v>
      </c>
      <c r="C6" s="5" t="n">
        <v>39709</v>
      </c>
    </row>
    <row r="7" spans="1:3">
      <c r="A7" s="4" t="s">
        <v>396</v>
      </c>
    </row>
    <row r="8" spans="1:3">
      <c r="A8" s="4" t="s">
        <v>393</v>
      </c>
      <c r="B8" s="5" t="n">
        <v>6800</v>
      </c>
      <c r="C8" s="5" t="n">
        <v>37800</v>
      </c>
    </row>
    <row r="9" spans="1:3">
      <c r="A9" s="4" t="s">
        <v>397</v>
      </c>
    </row>
    <row r="10" spans="1:3">
      <c r="A10" s="4" t="s">
        <v>393</v>
      </c>
      <c r="B10" s="6" t="n">
        <v>11700</v>
      </c>
      <c r="C10" s="6" t="n">
        <v>1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173</v>
      </c>
    </row>
    <row r="4" spans="1:3">
      <c r="A4" s="4" t="s">
        <v>392</v>
      </c>
      <c r="B4" s="6" t="n">
        <v>3143</v>
      </c>
      <c r="C4" s="6" t="n">
        <v>2621</v>
      </c>
    </row>
    <row r="5" spans="1:3">
      <c r="A5" s="4" t="s">
        <v>399</v>
      </c>
      <c r="B5" s="5" t="n">
        <v>5754</v>
      </c>
      <c r="C5" s="5" t="n">
        <v>1753</v>
      </c>
    </row>
    <row r="6" spans="1:3">
      <c r="A6" s="4" t="s">
        <v>400</v>
      </c>
      <c r="B6" s="5" t="n">
        <v>-2375</v>
      </c>
      <c r="C6" s="5" t="n">
        <v>-1231</v>
      </c>
    </row>
    <row r="7" spans="1:3">
      <c r="A7" s="4" t="s">
        <v>395</v>
      </c>
      <c r="B7" s="5" t="n">
        <v>6522</v>
      </c>
      <c r="C7" s="5" t="n">
        <v>3143</v>
      </c>
    </row>
    <row r="8" spans="1:3">
      <c r="A8" s="4" t="s">
        <v>401</v>
      </c>
      <c r="B8" s="6" t="n">
        <v>1200</v>
      </c>
      <c r="C8" s="6" t="n">
        <v>500</v>
      </c>
    </row>
    <row r="9" spans="1:3">
      <c r="A9" s="4" t="s">
        <v>402</v>
      </c>
      <c r="B9" s="4" t="s">
        <v>403</v>
      </c>
      <c r="C9" s="4" t="s">
        <v>404</v>
      </c>
    </row>
    <row r="10" spans="1:3">
      <c r="A10" s="4" t="s">
        <v>405</v>
      </c>
      <c r="B10" s="6" t="n">
        <v>2400</v>
      </c>
      <c r="C10" s="6" t="n">
        <v>1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8</v>
      </c>
    </row>
    <row r="3" spans="1:4">
      <c r="A3" s="4" t="s">
        <v>407</v>
      </c>
    </row>
    <row r="4" spans="1:4">
      <c r="A4" s="3" t="s">
        <v>408</v>
      </c>
    </row>
    <row r="5" spans="1:4">
      <c r="A5" s="4" t="s">
        <v>409</v>
      </c>
      <c r="B5" s="5" t="n">
        <v>839651</v>
      </c>
      <c r="C5" s="5" t="n">
        <v>2379984</v>
      </c>
      <c r="D5" s="5" t="n">
        <v>12240467</v>
      </c>
    </row>
    <row r="6" spans="1:4">
      <c r="A6" s="4" t="s">
        <v>410</v>
      </c>
      <c r="B6" s="8" t="n">
        <v>26.43</v>
      </c>
      <c r="C6" s="8" t="n">
        <v>22.46</v>
      </c>
    </row>
    <row r="7" spans="1:4">
      <c r="A7" s="4" t="s">
        <v>411</v>
      </c>
    </row>
    <row r="8" spans="1:4">
      <c r="A8" s="3" t="s">
        <v>408</v>
      </c>
    </row>
    <row r="9" spans="1:4">
      <c r="A9" s="4" t="s">
        <v>409</v>
      </c>
      <c r="D9" s="5" t="n">
        <v>866540</v>
      </c>
    </row>
    <row r="10" spans="1:4">
      <c r="A10" s="4" t="s">
        <v>412</v>
      </c>
    </row>
    <row r="11" spans="1:4">
      <c r="A11" s="3" t="s">
        <v>408</v>
      </c>
    </row>
    <row r="12" spans="1:4">
      <c r="A12" s="4" t="s">
        <v>409</v>
      </c>
      <c r="D12" s="5" t="n">
        <v>617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32</v>
      </c>
      <c r="G2" s="2" t="s">
        <v>417</v>
      </c>
      <c r="H2" s="2" t="s">
        <v>418</v>
      </c>
      <c r="I2" s="2" t="s">
        <v>419</v>
      </c>
      <c r="J2" s="2" t="s">
        <v>2</v>
      </c>
      <c r="K2" s="2" t="s">
        <v>32</v>
      </c>
      <c r="L2" s="2" t="s">
        <v>78</v>
      </c>
    </row>
    <row r="3" spans="1:12">
      <c r="A3" s="3" t="s">
        <v>420</v>
      </c>
    </row>
    <row r="4" spans="1:12">
      <c r="A4" s="4" t="s">
        <v>97</v>
      </c>
      <c r="B4" s="6" t="n">
        <v>1468</v>
      </c>
      <c r="C4" s="6" t="n">
        <v>175</v>
      </c>
      <c r="D4" s="6" t="n">
        <v>1972</v>
      </c>
      <c r="E4" s="6" t="n">
        <v>893</v>
      </c>
      <c r="F4" s="6" t="n">
        <v>-2742</v>
      </c>
      <c r="G4" s="6" t="n">
        <v>3890</v>
      </c>
      <c r="H4" s="6" t="n">
        <v>6895</v>
      </c>
      <c r="I4" s="6" t="n">
        <v>2489</v>
      </c>
      <c r="J4" s="6" t="n">
        <v>4508</v>
      </c>
      <c r="K4" s="6" t="n">
        <v>10532</v>
      </c>
      <c r="L4" s="6" t="n">
        <v>-2787</v>
      </c>
    </row>
    <row r="5" spans="1:12">
      <c r="A5" s="3" t="s">
        <v>421</v>
      </c>
    </row>
    <row r="6" spans="1:12">
      <c r="A6" s="4" t="s">
        <v>422</v>
      </c>
      <c r="J6" s="5" t="n">
        <v>46107</v>
      </c>
      <c r="K6" s="5" t="n">
        <v>45375</v>
      </c>
      <c r="L6" s="5" t="n">
        <v>44961</v>
      </c>
    </row>
    <row r="7" spans="1:12">
      <c r="A7" s="4" t="s">
        <v>423</v>
      </c>
      <c r="B7" s="5" t="n">
        <v>46233</v>
      </c>
      <c r="C7" s="5" t="n">
        <v>46101</v>
      </c>
      <c r="D7" s="5" t="n">
        <v>46025</v>
      </c>
      <c r="E7" s="5" t="n">
        <v>46069</v>
      </c>
      <c r="F7" s="5" t="n">
        <v>46104</v>
      </c>
      <c r="G7" s="5" t="n">
        <v>45398</v>
      </c>
      <c r="H7" s="5" t="n">
        <v>44957</v>
      </c>
      <c r="I7" s="5" t="n">
        <v>45041</v>
      </c>
      <c r="J7" s="5" t="n">
        <v>46107</v>
      </c>
      <c r="K7" s="5" t="n">
        <v>45375</v>
      </c>
      <c r="L7" s="5" t="n">
        <v>44961</v>
      </c>
    </row>
    <row r="8" spans="1:12">
      <c r="A8" s="3" t="s">
        <v>424</v>
      </c>
    </row>
    <row r="9" spans="1:12">
      <c r="A9" s="4" t="s">
        <v>425</v>
      </c>
      <c r="J9" s="5" t="n">
        <v>2260</v>
      </c>
      <c r="K9" s="5" t="n">
        <v>2129</v>
      </c>
    </row>
    <row r="10" spans="1:12">
      <c r="A10" s="4" t="s">
        <v>426</v>
      </c>
      <c r="B10" s="5" t="n">
        <v>49330</v>
      </c>
      <c r="C10" s="5" t="n">
        <v>48215</v>
      </c>
      <c r="D10" s="5" t="n">
        <v>47866</v>
      </c>
      <c r="E10" s="5" t="n">
        <v>48057</v>
      </c>
      <c r="F10" s="5" t="n">
        <v>46104</v>
      </c>
      <c r="G10" s="5" t="n">
        <v>47953</v>
      </c>
      <c r="H10" s="5" t="n">
        <v>45968</v>
      </c>
      <c r="I10" s="5" t="n">
        <v>46810</v>
      </c>
      <c r="J10" s="5" t="n">
        <v>48367</v>
      </c>
      <c r="K10" s="5" t="n">
        <v>47504</v>
      </c>
      <c r="L10" s="5" t="n">
        <v>44961</v>
      </c>
    </row>
    <row r="11" spans="1:12">
      <c r="A11" s="4" t="s">
        <v>427</v>
      </c>
      <c r="B11" s="8" t="n">
        <v>0.03</v>
      </c>
      <c r="C11" s="6" t="n">
        <v>0</v>
      </c>
      <c r="D11" s="8" t="n">
        <v>0.04</v>
      </c>
      <c r="E11" s="8" t="n">
        <v>0.02</v>
      </c>
      <c r="F11" s="8" t="n">
        <v>-0.06</v>
      </c>
      <c r="G11" s="8" t="n">
        <v>0.09</v>
      </c>
      <c r="H11" s="8" t="n">
        <v>0.15</v>
      </c>
      <c r="I11" s="8" t="n">
        <v>0.06</v>
      </c>
      <c r="J11" s="8" t="n">
        <v>0.1</v>
      </c>
      <c r="K11" s="8" t="n">
        <v>0.23</v>
      </c>
      <c r="L11" s="8" t="n">
        <v>-0.06</v>
      </c>
    </row>
    <row r="12" spans="1:12">
      <c r="A12" s="4" t="s">
        <v>428</v>
      </c>
      <c r="B12" s="8" t="n">
        <v>0.03</v>
      </c>
      <c r="C12" s="6" t="n">
        <v>0</v>
      </c>
      <c r="D12" s="8" t="n">
        <v>0.04</v>
      </c>
      <c r="E12" s="8" t="n">
        <v>0.02</v>
      </c>
      <c r="F12" s="8" t="n">
        <v>-0.06</v>
      </c>
      <c r="G12" s="8" t="n">
        <v>0.08</v>
      </c>
      <c r="H12" s="8" t="n">
        <v>0.15</v>
      </c>
      <c r="I12" s="8" t="n">
        <v>0.05</v>
      </c>
      <c r="J12" s="8" t="n">
        <v>0.09</v>
      </c>
      <c r="K12" s="8" t="n">
        <v>0.22</v>
      </c>
      <c r="L12" s="8" t="n">
        <v>-0.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9</v>
      </c>
      <c r="B1" s="2" t="s">
        <v>414</v>
      </c>
      <c r="J1" s="2" t="s">
        <v>1</v>
      </c>
    </row>
    <row r="2" spans="1:12">
      <c r="B2" s="2" t="s">
        <v>430</v>
      </c>
      <c r="C2" s="2" t="s">
        <v>431</v>
      </c>
      <c r="D2" s="2" t="s">
        <v>432</v>
      </c>
      <c r="E2" s="2" t="s">
        <v>433</v>
      </c>
      <c r="F2" s="2" t="s">
        <v>375</v>
      </c>
      <c r="G2" s="2" t="s">
        <v>434</v>
      </c>
      <c r="H2" s="2" t="s">
        <v>435</v>
      </c>
      <c r="I2" s="2" t="s">
        <v>436</v>
      </c>
      <c r="J2" s="2" t="s">
        <v>437</v>
      </c>
      <c r="K2" s="2" t="s">
        <v>375</v>
      </c>
      <c r="L2" s="2" t="s">
        <v>438</v>
      </c>
    </row>
    <row r="3" spans="1:12">
      <c r="A3" s="3" t="s">
        <v>439</v>
      </c>
    </row>
    <row r="4" spans="1:12">
      <c r="A4" s="4" t="s">
        <v>440</v>
      </c>
      <c r="J4" s="5" t="n">
        <v>2</v>
      </c>
    </row>
    <row r="5" spans="1:12">
      <c r="A5" s="3" t="s">
        <v>441</v>
      </c>
    </row>
    <row r="6" spans="1:12">
      <c r="A6" s="4" t="s">
        <v>442</v>
      </c>
      <c r="B6" s="6" t="n">
        <v>60402</v>
      </c>
      <c r="C6" s="6" t="n">
        <v>57916</v>
      </c>
      <c r="D6" s="6" t="n">
        <v>65187</v>
      </c>
      <c r="E6" s="6" t="n">
        <v>56670</v>
      </c>
      <c r="F6" s="6" t="n">
        <v>63543</v>
      </c>
      <c r="G6" s="6" t="n">
        <v>64223</v>
      </c>
      <c r="H6" s="6" t="n">
        <v>68033</v>
      </c>
      <c r="I6" s="6" t="n">
        <v>59366</v>
      </c>
      <c r="J6" s="6" t="n">
        <v>240175</v>
      </c>
      <c r="K6" s="6" t="n">
        <v>255165</v>
      </c>
      <c r="L6" s="6" t="n">
        <v>251519</v>
      </c>
    </row>
    <row r="7" spans="1:12">
      <c r="A7" s="3" t="s">
        <v>443</v>
      </c>
    </row>
    <row r="8" spans="1:12">
      <c r="A8" s="4" t="s">
        <v>444</v>
      </c>
      <c r="B8" s="5" t="n">
        <v>20579</v>
      </c>
      <c r="C8" s="5" t="n">
        <v>20641</v>
      </c>
      <c r="D8" s="5" t="n">
        <v>26747</v>
      </c>
      <c r="E8" s="5" t="n">
        <v>22828</v>
      </c>
      <c r="F8" s="5" t="n">
        <v>19961</v>
      </c>
      <c r="G8" s="5" t="n">
        <v>27612</v>
      </c>
      <c r="H8" s="5" t="n">
        <v>31714</v>
      </c>
      <c r="I8" s="5" t="n">
        <v>24902</v>
      </c>
      <c r="J8" s="5" t="n">
        <v>90795</v>
      </c>
      <c r="K8" s="5" t="n">
        <v>104189</v>
      </c>
      <c r="L8" s="5" t="n">
        <v>77347</v>
      </c>
    </row>
    <row r="9" spans="1:12">
      <c r="A9" s="4" t="s">
        <v>445</v>
      </c>
      <c r="J9" s="5" t="n">
        <v>91690</v>
      </c>
      <c r="K9" s="5" t="n">
        <v>88497</v>
      </c>
      <c r="L9" s="5" t="n">
        <v>84245</v>
      </c>
    </row>
    <row r="10" spans="1:12">
      <c r="A10" s="4" t="s">
        <v>89</v>
      </c>
      <c r="J10" s="5" t="n">
        <v>-895</v>
      </c>
      <c r="K10" s="5" t="n">
        <v>15692</v>
      </c>
      <c r="L10" s="5" t="n">
        <v>-6898</v>
      </c>
    </row>
    <row r="11" spans="1:12">
      <c r="A11" s="4" t="s">
        <v>446</v>
      </c>
      <c r="J11" s="5" t="n">
        <v>2518</v>
      </c>
      <c r="K11" s="5" t="n">
        <v>-746</v>
      </c>
      <c r="L11" s="5" t="n">
        <v>-3466</v>
      </c>
    </row>
    <row r="12" spans="1:12">
      <c r="A12" s="4" t="s">
        <v>95</v>
      </c>
      <c r="J12" s="5" t="n">
        <v>1623</v>
      </c>
      <c r="K12" s="5" t="n">
        <v>14946</v>
      </c>
      <c r="L12" s="5" t="n">
        <v>-10364</v>
      </c>
    </row>
    <row r="13" spans="1:12">
      <c r="A13" s="4" t="s">
        <v>447</v>
      </c>
    </row>
    <row r="14" spans="1:12">
      <c r="A14" s="3" t="s">
        <v>441</v>
      </c>
    </row>
    <row r="15" spans="1:12">
      <c r="A15" s="4" t="s">
        <v>442</v>
      </c>
      <c r="B15" s="5" t="n">
        <v>55985</v>
      </c>
      <c r="C15" s="5" t="n">
        <v>54455</v>
      </c>
      <c r="D15" s="5" t="n">
        <v>63765</v>
      </c>
      <c r="E15" s="5" t="n">
        <v>55934</v>
      </c>
      <c r="F15" s="5" t="n">
        <v>58853</v>
      </c>
      <c r="G15" s="5" t="n">
        <v>59058</v>
      </c>
      <c r="H15" s="5" t="n">
        <v>63756</v>
      </c>
      <c r="I15" s="5" t="n">
        <v>58554</v>
      </c>
      <c r="J15" s="5" t="n">
        <v>230139</v>
      </c>
      <c r="K15" s="5" t="n">
        <v>240221</v>
      </c>
      <c r="L15" s="5" t="n">
        <v>224941</v>
      </c>
    </row>
    <row r="16" spans="1:12">
      <c r="A16" s="3" t="s">
        <v>443</v>
      </c>
    </row>
    <row r="17" spans="1:12">
      <c r="A17" s="4" t="s">
        <v>444</v>
      </c>
      <c r="B17" s="5" t="n">
        <v>22317</v>
      </c>
      <c r="C17" s="5" t="n">
        <v>21310</v>
      </c>
      <c r="D17" s="5" t="n">
        <v>28866</v>
      </c>
      <c r="E17" s="5" t="n">
        <v>24310</v>
      </c>
      <c r="F17" s="5" t="n">
        <v>21057</v>
      </c>
      <c r="G17" s="5" t="n">
        <v>28621</v>
      </c>
      <c r="H17" s="5" t="n">
        <v>30598</v>
      </c>
      <c r="I17" s="5" t="n">
        <v>25824</v>
      </c>
      <c r="J17" s="5" t="n">
        <v>96803</v>
      </c>
      <c r="K17" s="5" t="n">
        <v>106100</v>
      </c>
      <c r="L17" s="5" t="n">
        <v>74146</v>
      </c>
    </row>
    <row r="18" spans="1:12">
      <c r="A18" s="4" t="s">
        <v>448</v>
      </c>
    </row>
    <row r="19" spans="1:12">
      <c r="A19" s="3" t="s">
        <v>439</v>
      </c>
    </row>
    <row r="20" spans="1:12">
      <c r="A20" s="4" t="s">
        <v>449</v>
      </c>
      <c r="J20" s="5" t="n">
        <v>17800</v>
      </c>
      <c r="K20" s="5" t="n">
        <v>18600</v>
      </c>
      <c r="L20" s="5" t="n">
        <v>7800</v>
      </c>
    </row>
    <row r="21" spans="1:12">
      <c r="A21" s="4" t="s">
        <v>81</v>
      </c>
      <c r="K21" s="5" t="n">
        <v>3300</v>
      </c>
    </row>
    <row r="22" spans="1:12">
      <c r="A22" s="4" t="s">
        <v>450</v>
      </c>
    </row>
    <row r="23" spans="1:12">
      <c r="A23" s="3" t="s">
        <v>441</v>
      </c>
    </row>
    <row r="24" spans="1:12">
      <c r="A24" s="4" t="s">
        <v>442</v>
      </c>
      <c r="B24" s="5" t="n">
        <v>4417</v>
      </c>
      <c r="C24" s="5" t="n">
        <v>3461</v>
      </c>
      <c r="D24" s="5" t="n">
        <v>1422</v>
      </c>
      <c r="E24" s="5" t="n">
        <v>736</v>
      </c>
      <c r="F24" s="5" t="n">
        <v>4690</v>
      </c>
      <c r="G24" s="5" t="n">
        <v>5165</v>
      </c>
      <c r="H24" s="5" t="n">
        <v>4277</v>
      </c>
      <c r="I24" s="5" t="n">
        <v>812</v>
      </c>
      <c r="J24" s="5" t="n">
        <v>10036</v>
      </c>
      <c r="K24" s="5" t="n">
        <v>14944</v>
      </c>
      <c r="L24" s="5" t="n">
        <v>26578</v>
      </c>
    </row>
    <row r="25" spans="1:12">
      <c r="A25" s="3" t="s">
        <v>443</v>
      </c>
    </row>
    <row r="26" spans="1:12">
      <c r="A26" s="4" t="s">
        <v>444</v>
      </c>
      <c r="B26" s="6" t="n">
        <v>-1738</v>
      </c>
      <c r="C26" s="6" t="n">
        <v>-669</v>
      </c>
      <c r="D26" s="6" t="n">
        <v>-2119</v>
      </c>
      <c r="E26" s="6" t="n">
        <v>-1482</v>
      </c>
      <c r="F26" s="6" t="n">
        <v>-1096</v>
      </c>
      <c r="G26" s="6" t="n">
        <v>-1009</v>
      </c>
      <c r="H26" s="6" t="n">
        <v>1116</v>
      </c>
      <c r="I26" s="6" t="n">
        <v>-922</v>
      </c>
      <c r="J26" s="6" t="n">
        <v>-6008</v>
      </c>
      <c r="K26" s="6" t="n">
        <v>-1911</v>
      </c>
      <c r="L26" s="6" t="n">
        <v>32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8</v>
      </c>
    </row>
    <row r="3" spans="1:4">
      <c r="A3" s="3" t="s">
        <v>105</v>
      </c>
    </row>
    <row r="4" spans="1:4">
      <c r="A4" s="4" t="s">
        <v>97</v>
      </c>
      <c r="B4" s="6" t="n">
        <v>4508</v>
      </c>
      <c r="C4" s="6" t="n">
        <v>10532</v>
      </c>
      <c r="D4" s="6" t="n">
        <v>-2787</v>
      </c>
    </row>
    <row r="5" spans="1:4">
      <c r="A5" s="3" t="s">
        <v>106</v>
      </c>
    </row>
    <row r="6" spans="1:4">
      <c r="A6" s="4" t="s">
        <v>107</v>
      </c>
      <c r="B6" s="5" t="n">
        <v>2713</v>
      </c>
      <c r="C6" s="5" t="n">
        <v>-1800</v>
      </c>
      <c r="D6" s="5" t="n">
        <v>-805</v>
      </c>
    </row>
    <row r="7" spans="1:4">
      <c r="A7" s="4" t="s">
        <v>108</v>
      </c>
      <c r="B7" s="5" t="n">
        <v>-117</v>
      </c>
      <c r="C7" s="5" t="n">
        <v>-421</v>
      </c>
      <c r="D7" s="5" t="n">
        <v>-16</v>
      </c>
    </row>
    <row r="8" spans="1:4">
      <c r="A8" s="4" t="s">
        <v>109</v>
      </c>
      <c r="B8" s="5" t="n">
        <v>2596</v>
      </c>
      <c r="C8" s="5" t="n">
        <v>-2221</v>
      </c>
      <c r="D8" s="5" t="n">
        <v>-821</v>
      </c>
    </row>
    <row r="9" spans="1:4">
      <c r="A9" s="4" t="s">
        <v>110</v>
      </c>
      <c r="B9" s="6" t="n">
        <v>7104</v>
      </c>
      <c r="C9" s="6" t="n">
        <v>8311</v>
      </c>
      <c r="D9" s="6" t="n">
        <v>-3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14</v>
      </c>
      <c r="J1" s="2" t="s">
        <v>1</v>
      </c>
    </row>
    <row r="2" spans="1:12">
      <c r="B2" s="2" t="s">
        <v>2</v>
      </c>
      <c r="C2" s="2" t="s">
        <v>415</v>
      </c>
      <c r="D2" s="2" t="s">
        <v>4</v>
      </c>
      <c r="E2" s="2" t="s">
        <v>416</v>
      </c>
      <c r="F2" s="2" t="s">
        <v>32</v>
      </c>
      <c r="G2" s="2" t="s">
        <v>417</v>
      </c>
      <c r="H2" s="2" t="s">
        <v>418</v>
      </c>
      <c r="I2" s="2" t="s">
        <v>419</v>
      </c>
      <c r="J2" s="2" t="s">
        <v>2</v>
      </c>
      <c r="K2" s="2" t="s">
        <v>32</v>
      </c>
      <c r="L2" s="2" t="s">
        <v>78</v>
      </c>
    </row>
    <row r="3" spans="1:12">
      <c r="A3" s="3" t="s">
        <v>452</v>
      </c>
    </row>
    <row r="4" spans="1:12">
      <c r="A4" s="4" t="s">
        <v>442</v>
      </c>
      <c r="B4" s="6" t="n">
        <v>60402</v>
      </c>
      <c r="C4" s="6" t="n">
        <v>57916</v>
      </c>
      <c r="D4" s="6" t="n">
        <v>65187</v>
      </c>
      <c r="E4" s="6" t="n">
        <v>56670</v>
      </c>
      <c r="F4" s="6" t="n">
        <v>63543</v>
      </c>
      <c r="G4" s="6" t="n">
        <v>64223</v>
      </c>
      <c r="H4" s="6" t="n">
        <v>68033</v>
      </c>
      <c r="I4" s="6" t="n">
        <v>59366</v>
      </c>
      <c r="J4" s="6" t="n">
        <v>240175</v>
      </c>
      <c r="K4" s="6" t="n">
        <v>255165</v>
      </c>
      <c r="L4" s="6" t="n">
        <v>251519</v>
      </c>
    </row>
    <row r="5" spans="1:12">
      <c r="A5" s="4" t="s">
        <v>447</v>
      </c>
    </row>
    <row r="6" spans="1:12">
      <c r="A6" s="3" t="s">
        <v>452</v>
      </c>
    </row>
    <row r="7" spans="1:12">
      <c r="A7" s="4" t="s">
        <v>442</v>
      </c>
      <c r="B7" s="6" t="n">
        <v>55985</v>
      </c>
      <c r="C7" s="6" t="n">
        <v>54455</v>
      </c>
      <c r="D7" s="6" t="n">
        <v>63765</v>
      </c>
      <c r="E7" s="6" t="n">
        <v>55934</v>
      </c>
      <c r="F7" s="6" t="n">
        <v>58853</v>
      </c>
      <c r="G7" s="6" t="n">
        <v>59058</v>
      </c>
      <c r="H7" s="6" t="n">
        <v>63756</v>
      </c>
      <c r="I7" s="6" t="n">
        <v>58554</v>
      </c>
      <c r="J7" s="5" t="n">
        <v>230139</v>
      </c>
      <c r="K7" s="5" t="n">
        <v>240221</v>
      </c>
      <c r="L7" s="5" t="n">
        <v>224941</v>
      </c>
    </row>
    <row r="8" spans="1:12">
      <c r="A8" s="4" t="s">
        <v>453</v>
      </c>
    </row>
    <row r="9" spans="1:12">
      <c r="A9" s="3" t="s">
        <v>452</v>
      </c>
    </row>
    <row r="10" spans="1:12">
      <c r="A10" s="4" t="s">
        <v>442</v>
      </c>
      <c r="J10" s="5" t="n">
        <v>36593</v>
      </c>
      <c r="K10" s="5" t="n">
        <v>59320</v>
      </c>
      <c r="L10" s="5" t="n">
        <v>84502</v>
      </c>
    </row>
    <row r="11" spans="1:12">
      <c r="A11" s="4" t="s">
        <v>454</v>
      </c>
    </row>
    <row r="12" spans="1:12">
      <c r="A12" s="3" t="s">
        <v>452</v>
      </c>
    </row>
    <row r="13" spans="1:12">
      <c r="A13" s="4" t="s">
        <v>442</v>
      </c>
      <c r="J13" s="5" t="n">
        <v>42342</v>
      </c>
      <c r="K13" s="5" t="n">
        <v>47532</v>
      </c>
      <c r="L13" s="5" t="n">
        <v>38602</v>
      </c>
    </row>
    <row r="14" spans="1:12">
      <c r="A14" s="4" t="s">
        <v>455</v>
      </c>
    </row>
    <row r="15" spans="1:12">
      <c r="A15" s="3" t="s">
        <v>452</v>
      </c>
    </row>
    <row r="16" spans="1:12">
      <c r="A16" s="4" t="s">
        <v>442</v>
      </c>
      <c r="J16" s="5" t="n">
        <v>37602</v>
      </c>
      <c r="K16" s="5" t="n">
        <v>36600</v>
      </c>
      <c r="L16" s="5" t="n">
        <v>30260</v>
      </c>
    </row>
    <row r="17" spans="1:12">
      <c r="A17" s="4" t="s">
        <v>456</v>
      </c>
    </row>
    <row r="18" spans="1:12">
      <c r="A18" s="3" t="s">
        <v>452</v>
      </c>
    </row>
    <row r="19" spans="1:12">
      <c r="A19" s="4" t="s">
        <v>442</v>
      </c>
      <c r="J19" s="5" t="n">
        <v>37946</v>
      </c>
      <c r="K19" s="5" t="n">
        <v>33315</v>
      </c>
      <c r="L19" s="5" t="n">
        <v>19804</v>
      </c>
    </row>
    <row r="20" spans="1:12">
      <c r="A20" s="4" t="s">
        <v>457</v>
      </c>
    </row>
    <row r="21" spans="1:12">
      <c r="A21" s="3" t="s">
        <v>452</v>
      </c>
    </row>
    <row r="22" spans="1:12">
      <c r="A22" s="4" t="s">
        <v>442</v>
      </c>
      <c r="J22" s="5" t="n">
        <v>25914</v>
      </c>
      <c r="K22" s="5" t="n">
        <v>25661</v>
      </c>
      <c r="L22" s="5" t="n">
        <v>14936</v>
      </c>
    </row>
    <row r="23" spans="1:12">
      <c r="A23" s="4" t="s">
        <v>458</v>
      </c>
    </row>
    <row r="24" spans="1:12">
      <c r="A24" s="3" t="s">
        <v>452</v>
      </c>
    </row>
    <row r="25" spans="1:12">
      <c r="A25" s="4" t="s">
        <v>442</v>
      </c>
      <c r="J25" s="6" t="n">
        <v>49742</v>
      </c>
      <c r="K25" s="6" t="n">
        <v>37793</v>
      </c>
      <c r="L25" s="6" t="n">
        <v>3683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14</v>
      </c>
      <c r="J1" s="2" t="s">
        <v>1</v>
      </c>
    </row>
    <row r="2" spans="1:12">
      <c r="B2" s="2" t="s">
        <v>2</v>
      </c>
      <c r="C2" s="2" t="s">
        <v>415</v>
      </c>
      <c r="D2" s="2" t="s">
        <v>4</v>
      </c>
      <c r="E2" s="2" t="s">
        <v>416</v>
      </c>
      <c r="F2" s="2" t="s">
        <v>32</v>
      </c>
      <c r="G2" s="2" t="s">
        <v>417</v>
      </c>
      <c r="H2" s="2" t="s">
        <v>418</v>
      </c>
      <c r="I2" s="2" t="s">
        <v>419</v>
      </c>
      <c r="J2" s="2" t="s">
        <v>2</v>
      </c>
      <c r="K2" s="2" t="s">
        <v>32</v>
      </c>
      <c r="L2" s="2" t="s">
        <v>78</v>
      </c>
    </row>
    <row r="3" spans="1:12">
      <c r="A3" s="3" t="s">
        <v>460</v>
      </c>
    </row>
    <row r="4" spans="1:12">
      <c r="A4" s="4" t="s">
        <v>442</v>
      </c>
      <c r="B4" s="6" t="n">
        <v>60402</v>
      </c>
      <c r="C4" s="6" t="n">
        <v>57916</v>
      </c>
      <c r="D4" s="6" t="n">
        <v>65187</v>
      </c>
      <c r="E4" s="6" t="n">
        <v>56670</v>
      </c>
      <c r="F4" s="6" t="n">
        <v>63543</v>
      </c>
      <c r="G4" s="6" t="n">
        <v>64223</v>
      </c>
      <c r="H4" s="6" t="n">
        <v>68033</v>
      </c>
      <c r="I4" s="6" t="n">
        <v>59366</v>
      </c>
      <c r="J4" s="6" t="n">
        <v>240175</v>
      </c>
      <c r="K4" s="6" t="n">
        <v>255165</v>
      </c>
      <c r="L4" s="6" t="n">
        <v>251519</v>
      </c>
    </row>
    <row r="5" spans="1:12">
      <c r="A5" s="4" t="s">
        <v>461</v>
      </c>
      <c r="B5" s="5" t="n">
        <v>185339</v>
      </c>
      <c r="F5" s="5" t="n">
        <v>152944</v>
      </c>
      <c r="J5" s="5" t="n">
        <v>185339</v>
      </c>
      <c r="K5" s="5" t="n">
        <v>152944</v>
      </c>
    </row>
    <row r="6" spans="1:12">
      <c r="A6" s="4" t="s">
        <v>462</v>
      </c>
    </row>
    <row r="7" spans="1:12">
      <c r="A7" s="3" t="s">
        <v>460</v>
      </c>
    </row>
    <row r="8" spans="1:12">
      <c r="A8" s="4" t="s">
        <v>442</v>
      </c>
      <c r="J8" s="5" t="n">
        <v>234321</v>
      </c>
      <c r="K8" s="5" t="n">
        <v>249007</v>
      </c>
      <c r="L8" s="5" t="n">
        <v>243295</v>
      </c>
    </row>
    <row r="9" spans="1:12">
      <c r="A9" s="4" t="s">
        <v>461</v>
      </c>
      <c r="B9" s="5" t="n">
        <v>110235</v>
      </c>
      <c r="F9" s="5" t="n">
        <v>104110</v>
      </c>
      <c r="J9" s="5" t="n">
        <v>110235</v>
      </c>
      <c r="K9" s="5" t="n">
        <v>104110</v>
      </c>
    </row>
    <row r="10" spans="1:12">
      <c r="A10" s="4" t="s">
        <v>463</v>
      </c>
    </row>
    <row r="11" spans="1:12">
      <c r="A11" s="3" t="s">
        <v>460</v>
      </c>
    </row>
    <row r="12" spans="1:12">
      <c r="A12" s="4" t="s">
        <v>461</v>
      </c>
      <c r="B12" s="5" t="n">
        <v>41078</v>
      </c>
      <c r="F12" s="5" t="n">
        <v>35085</v>
      </c>
      <c r="J12" s="5" t="n">
        <v>41078</v>
      </c>
      <c r="K12" s="5" t="n">
        <v>35085</v>
      </c>
    </row>
    <row r="13" spans="1:12">
      <c r="A13" s="4" t="s">
        <v>464</v>
      </c>
    </row>
    <row r="14" spans="1:12">
      <c r="A14" s="3" t="s">
        <v>460</v>
      </c>
    </row>
    <row r="15" spans="1:12">
      <c r="A15" s="4" t="s">
        <v>442</v>
      </c>
      <c r="J15" s="5" t="n">
        <v>5854</v>
      </c>
      <c r="K15" s="5" t="n">
        <v>6158</v>
      </c>
      <c r="L15" s="6" t="n">
        <v>8224</v>
      </c>
    </row>
    <row r="16" spans="1:12">
      <c r="A16" s="4" t="s">
        <v>461</v>
      </c>
      <c r="B16" s="6" t="n">
        <v>34026</v>
      </c>
      <c r="F16" s="5" t="n">
        <v>13659</v>
      </c>
      <c r="J16" s="6" t="n">
        <v>34026</v>
      </c>
      <c r="K16" s="5" t="n">
        <v>13659</v>
      </c>
    </row>
    <row r="17" spans="1:12">
      <c r="A17" s="4" t="s">
        <v>465</v>
      </c>
    </row>
    <row r="18" spans="1:12">
      <c r="A18" s="3" t="s">
        <v>460</v>
      </c>
    </row>
    <row r="19" spans="1:12">
      <c r="A19" s="4" t="s">
        <v>461</v>
      </c>
      <c r="F19" s="6" t="n">
        <v>90</v>
      </c>
      <c r="K19" s="6" t="n">
        <v>9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8"/>
  </cols>
  <sheetData>
    <row r="1" spans="1:4">
      <c r="A1" s="1" t="s">
        <v>466</v>
      </c>
      <c r="B1" s="2" t="s">
        <v>1</v>
      </c>
    </row>
    <row r="2" spans="1:4">
      <c r="B2" s="2" t="s">
        <v>467</v>
      </c>
      <c r="C2" s="2" t="s">
        <v>468</v>
      </c>
      <c r="D2" s="2" t="s">
        <v>469</v>
      </c>
    </row>
    <row r="3" spans="1:4">
      <c r="A3" s="3" t="s">
        <v>470</v>
      </c>
    </row>
    <row r="4" spans="1:4">
      <c r="A4" s="4" t="s">
        <v>471</v>
      </c>
      <c r="B4" s="5" t="n">
        <v>3</v>
      </c>
    </row>
    <row r="5" spans="1:4">
      <c r="A5" s="4" t="s">
        <v>396</v>
      </c>
    </row>
    <row r="6" spans="1:4">
      <c r="A6" s="3" t="s">
        <v>470</v>
      </c>
    </row>
    <row r="7" spans="1:4">
      <c r="A7" s="4" t="s">
        <v>472</v>
      </c>
      <c r="B7" s="5" t="n">
        <v>4</v>
      </c>
      <c r="C7" s="5" t="n">
        <v>4</v>
      </c>
    </row>
    <row r="8" spans="1:4">
      <c r="A8" s="4" t="s">
        <v>473</v>
      </c>
    </row>
    <row r="9" spans="1:4">
      <c r="A9" s="3" t="s">
        <v>470</v>
      </c>
    </row>
    <row r="10" spans="1:4">
      <c r="A10" s="4" t="s">
        <v>474</v>
      </c>
      <c r="B10" s="5" t="n">
        <v>4</v>
      </c>
      <c r="C10" s="5" t="n">
        <v>4</v>
      </c>
      <c r="D10" s="5" t="n">
        <v>4</v>
      </c>
    </row>
    <row r="11" spans="1:4">
      <c r="A11" s="4" t="s">
        <v>475</v>
      </c>
    </row>
    <row r="12" spans="1:4">
      <c r="A12" s="3" t="s">
        <v>470</v>
      </c>
    </row>
    <row r="13" spans="1:4">
      <c r="A13" s="4" t="s">
        <v>476</v>
      </c>
      <c r="C13" s="4" t="s">
        <v>477</v>
      </c>
    </row>
    <row r="14" spans="1:4">
      <c r="A14" s="4" t="s">
        <v>478</v>
      </c>
    </row>
    <row r="15" spans="1:4">
      <c r="A15" s="3" t="s">
        <v>470</v>
      </c>
    </row>
    <row r="16" spans="1:4">
      <c r="A16" s="4" t="s">
        <v>476</v>
      </c>
      <c r="C16" s="4" t="s">
        <v>479</v>
      </c>
      <c r="D16" s="4" t="s">
        <v>480</v>
      </c>
    </row>
    <row r="17" spans="1:4">
      <c r="A17" s="4" t="s">
        <v>481</v>
      </c>
    </row>
    <row r="18" spans="1:4">
      <c r="A18" s="3" t="s">
        <v>470</v>
      </c>
    </row>
    <row r="19" spans="1:4">
      <c r="A19" s="4" t="s">
        <v>476</v>
      </c>
      <c r="B19" s="4" t="s">
        <v>482</v>
      </c>
      <c r="C19" s="4" t="s">
        <v>483</v>
      </c>
    </row>
    <row r="20" spans="1:4">
      <c r="A20" s="4" t="s">
        <v>484</v>
      </c>
    </row>
    <row r="21" spans="1:4">
      <c r="A21" s="3" t="s">
        <v>470</v>
      </c>
    </row>
    <row r="22" spans="1:4">
      <c r="A22" s="4" t="s">
        <v>476</v>
      </c>
      <c r="B22" s="4" t="s">
        <v>485</v>
      </c>
      <c r="C22" s="4" t="s">
        <v>480</v>
      </c>
      <c r="D22" s="4" t="s">
        <v>486</v>
      </c>
    </row>
    <row r="23" spans="1:4">
      <c r="A23" s="4" t="s">
        <v>487</v>
      </c>
    </row>
    <row r="24" spans="1:4">
      <c r="A24" s="3" t="s">
        <v>470</v>
      </c>
    </row>
    <row r="25" spans="1:4">
      <c r="A25" s="4" t="s">
        <v>476</v>
      </c>
      <c r="B25" s="4" t="s">
        <v>488</v>
      </c>
      <c r="C25" s="4" t="s">
        <v>485</v>
      </c>
    </row>
    <row r="26" spans="1:4">
      <c r="A26" s="4" t="s">
        <v>489</v>
      </c>
    </row>
    <row r="27" spans="1:4">
      <c r="A27" s="3" t="s">
        <v>470</v>
      </c>
    </row>
    <row r="28" spans="1:4">
      <c r="A28" s="4" t="s">
        <v>476</v>
      </c>
      <c r="B28" s="4" t="s">
        <v>490</v>
      </c>
      <c r="C28" s="4" t="s">
        <v>491</v>
      </c>
      <c r="D28" s="4" t="s">
        <v>486</v>
      </c>
    </row>
    <row r="29" spans="1:4">
      <c r="A29" s="4" t="s">
        <v>492</v>
      </c>
    </row>
    <row r="30" spans="1:4">
      <c r="A30" s="3" t="s">
        <v>470</v>
      </c>
    </row>
    <row r="31" spans="1:4">
      <c r="A31" s="4" t="s">
        <v>476</v>
      </c>
      <c r="B31" s="4" t="s">
        <v>491</v>
      </c>
      <c r="C31" s="4" t="s">
        <v>493</v>
      </c>
    </row>
    <row r="32" spans="1:4">
      <c r="A32" s="4" t="s">
        <v>494</v>
      </c>
    </row>
    <row r="33" spans="1:4">
      <c r="A33" s="3" t="s">
        <v>470</v>
      </c>
    </row>
    <row r="34" spans="1:4">
      <c r="A34" s="4" t="s">
        <v>476</v>
      </c>
      <c r="B34" s="4" t="s">
        <v>495</v>
      </c>
      <c r="C34" s="4" t="s">
        <v>480</v>
      </c>
      <c r="D34" s="4" t="s">
        <v>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1"/>
    <col customWidth="1" max="7" min="7" width="21"/>
    <col customWidth="1" max="8" min="8" width="21"/>
    <col customWidth="1" max="9" min="9" width="21"/>
    <col customWidth="1" max="10" min="10" width="21"/>
  </cols>
  <sheetData>
    <row r="1" spans="1:10">
      <c r="A1" s="1" t="s">
        <v>496</v>
      </c>
      <c r="B1" s="2" t="s">
        <v>371</v>
      </c>
      <c r="G1" s="2" t="s">
        <v>414</v>
      </c>
      <c r="H1" s="2" t="s">
        <v>1</v>
      </c>
    </row>
    <row r="2" spans="1:10">
      <c r="B2" s="2" t="s">
        <v>497</v>
      </c>
      <c r="C2" s="2" t="s">
        <v>498</v>
      </c>
      <c r="D2" s="2" t="s">
        <v>372</v>
      </c>
      <c r="E2" s="2" t="s">
        <v>373</v>
      </c>
      <c r="F2" s="2" t="s">
        <v>374</v>
      </c>
      <c r="G2" s="2" t="s">
        <v>432</v>
      </c>
      <c r="H2" s="2" t="s">
        <v>430</v>
      </c>
      <c r="I2" s="2" t="s">
        <v>375</v>
      </c>
      <c r="J2" s="2" t="s">
        <v>438</v>
      </c>
    </row>
    <row r="3" spans="1:10">
      <c r="A3" s="3" t="s">
        <v>499</v>
      </c>
    </row>
    <row r="4" spans="1:10">
      <c r="A4" s="4" t="s">
        <v>500</v>
      </c>
      <c r="H4" s="4" t="s">
        <v>337</v>
      </c>
      <c r="I4" s="4" t="s">
        <v>337</v>
      </c>
    </row>
    <row r="5" spans="1:10">
      <c r="A5" s="4" t="s">
        <v>501</v>
      </c>
      <c r="H5" s="6" t="n">
        <v>39669</v>
      </c>
      <c r="I5" s="6" t="n">
        <v>43173</v>
      </c>
    </row>
    <row r="6" spans="1:10">
      <c r="A6" s="4" t="s">
        <v>502</v>
      </c>
      <c r="H6" s="5" t="n">
        <v>28215</v>
      </c>
      <c r="I6" s="5" t="n">
        <v>26067</v>
      </c>
    </row>
    <row r="7" spans="1:10">
      <c r="A7" s="4" t="s">
        <v>503</v>
      </c>
      <c r="H7" s="5" t="n">
        <v>11454</v>
      </c>
      <c r="I7" s="5" t="n">
        <v>17106</v>
      </c>
    </row>
    <row r="8" spans="1:10">
      <c r="A8" s="3" t="s">
        <v>504</v>
      </c>
    </row>
    <row r="9" spans="1:10">
      <c r="A9" s="4" t="s">
        <v>505</v>
      </c>
      <c r="H9" s="5" t="n">
        <v>4461</v>
      </c>
      <c r="I9" s="5" t="n">
        <v>3976</v>
      </c>
      <c r="J9" s="6" t="n">
        <v>3726</v>
      </c>
    </row>
    <row r="10" spans="1:10">
      <c r="A10" s="4" t="s">
        <v>506</v>
      </c>
      <c r="H10" s="5" t="n">
        <v>33686</v>
      </c>
      <c r="I10" s="5" t="n">
        <v>33201</v>
      </c>
    </row>
    <row r="11" spans="1:10">
      <c r="A11" s="4" t="s">
        <v>507</v>
      </c>
      <c r="H11" s="5" t="n">
        <v>33686</v>
      </c>
      <c r="I11" s="5" t="n">
        <v>33201</v>
      </c>
    </row>
    <row r="12" spans="1:10">
      <c r="A12" s="4" t="s">
        <v>508</v>
      </c>
      <c r="H12" s="5" t="n">
        <v>73355</v>
      </c>
      <c r="I12" s="5" t="n">
        <v>76374</v>
      </c>
    </row>
    <row r="13" spans="1:10">
      <c r="A13" s="4" t="s">
        <v>509</v>
      </c>
      <c r="H13" s="5" t="n">
        <v>45140</v>
      </c>
      <c r="I13" s="5" t="n">
        <v>50307</v>
      </c>
    </row>
    <row r="14" spans="1:10">
      <c r="A14" s="4" t="s">
        <v>376</v>
      </c>
      <c r="I14" s="5" t="n">
        <v>12461</v>
      </c>
    </row>
    <row r="15" spans="1:10">
      <c r="A15" s="4" t="s">
        <v>510</v>
      </c>
      <c r="H15" s="5" t="n">
        <v>2000</v>
      </c>
    </row>
    <row r="16" spans="1:10">
      <c r="A16" s="4" t="s">
        <v>384</v>
      </c>
    </row>
    <row r="17" spans="1:10">
      <c r="A17" s="3" t="s">
        <v>504</v>
      </c>
    </row>
    <row r="18" spans="1:10">
      <c r="A18" s="4" t="s">
        <v>510</v>
      </c>
      <c r="C18" s="6" t="n">
        <v>1000</v>
      </c>
      <c r="G18" s="6" t="n">
        <v>1000</v>
      </c>
    </row>
    <row r="19" spans="1:10">
      <c r="A19" s="4" t="s">
        <v>511</v>
      </c>
      <c r="C19" s="4" t="s">
        <v>512</v>
      </c>
    </row>
    <row r="20" spans="1:10">
      <c r="A20" s="4" t="s">
        <v>513</v>
      </c>
      <c r="C20" s="6" t="n">
        <v>600</v>
      </c>
    </row>
    <row r="21" spans="1:10">
      <c r="A21" s="4" t="s">
        <v>514</v>
      </c>
      <c r="H21" s="5" t="n">
        <v>2600</v>
      </c>
    </row>
    <row r="22" spans="1:10">
      <c r="A22" s="4" t="s">
        <v>515</v>
      </c>
    </row>
    <row r="23" spans="1:10">
      <c r="A23" s="3" t="s">
        <v>504</v>
      </c>
    </row>
    <row r="24" spans="1:10">
      <c r="A24" s="4" t="s">
        <v>510</v>
      </c>
      <c r="B24" s="6" t="n">
        <v>4400</v>
      </c>
    </row>
    <row r="25" spans="1:10">
      <c r="A25" s="4" t="s">
        <v>447</v>
      </c>
    </row>
    <row r="26" spans="1:10">
      <c r="A26" s="3" t="s">
        <v>504</v>
      </c>
    </row>
    <row r="27" spans="1:10">
      <c r="A27" s="4" t="s">
        <v>505</v>
      </c>
      <c r="H27" s="5" t="n">
        <v>4461</v>
      </c>
      <c r="I27" s="5" t="n">
        <v>3976</v>
      </c>
    </row>
    <row r="28" spans="1:10">
      <c r="A28" s="4" t="s">
        <v>516</v>
      </c>
    </row>
    <row r="29" spans="1:10">
      <c r="A29" s="3" t="s">
        <v>504</v>
      </c>
    </row>
    <row r="30" spans="1:10">
      <c r="A30" s="4" t="s">
        <v>504</v>
      </c>
      <c r="H30" s="6" t="n">
        <v>29225</v>
      </c>
      <c r="I30" s="6" t="n">
        <v>29225</v>
      </c>
    </row>
    <row r="31" spans="1:10">
      <c r="A31" s="4" t="s">
        <v>348</v>
      </c>
    </row>
    <row r="32" spans="1:10">
      <c r="A32" s="3" t="s">
        <v>499</v>
      </c>
    </row>
    <row r="33" spans="1:10">
      <c r="A33" s="4" t="s">
        <v>500</v>
      </c>
      <c r="H33" s="4" t="s">
        <v>337</v>
      </c>
      <c r="I33" s="4" t="s">
        <v>337</v>
      </c>
    </row>
    <row r="34" spans="1:10">
      <c r="A34" s="4" t="s">
        <v>501</v>
      </c>
      <c r="H34" s="6" t="n">
        <v>27134</v>
      </c>
      <c r="I34" s="6" t="n">
        <v>27134</v>
      </c>
    </row>
    <row r="35" spans="1:10">
      <c r="A35" s="4" t="s">
        <v>502</v>
      </c>
      <c r="H35" s="5" t="n">
        <v>26243</v>
      </c>
      <c r="I35" s="5" t="n">
        <v>24461</v>
      </c>
    </row>
    <row r="36" spans="1:10">
      <c r="A36" s="4" t="s">
        <v>503</v>
      </c>
      <c r="H36" s="6" t="n">
        <v>891</v>
      </c>
      <c r="I36" s="6" t="n">
        <v>2673</v>
      </c>
    </row>
    <row r="37" spans="1:10">
      <c r="A37" s="4" t="s">
        <v>352</v>
      </c>
    </row>
    <row r="38" spans="1:10">
      <c r="A38" s="3" t="s">
        <v>499</v>
      </c>
    </row>
    <row r="39" spans="1:10">
      <c r="A39" s="4" t="s">
        <v>500</v>
      </c>
      <c r="H39" s="4" t="s">
        <v>337</v>
      </c>
      <c r="I39" s="4" t="s">
        <v>353</v>
      </c>
    </row>
    <row r="40" spans="1:10">
      <c r="A40" s="4" t="s">
        <v>501</v>
      </c>
      <c r="H40" s="6" t="n">
        <v>486</v>
      </c>
      <c r="I40" s="6" t="n">
        <v>293</v>
      </c>
    </row>
    <row r="41" spans="1:10">
      <c r="A41" s="4" t="s">
        <v>502</v>
      </c>
      <c r="H41" s="5" t="n">
        <v>170</v>
      </c>
      <c r="I41" s="5" t="n">
        <v>137</v>
      </c>
    </row>
    <row r="42" spans="1:10">
      <c r="A42" s="4" t="s">
        <v>503</v>
      </c>
      <c r="H42" s="6" t="n">
        <v>316</v>
      </c>
      <c r="I42" s="6" t="n">
        <v>156</v>
      </c>
    </row>
    <row r="43" spans="1:10">
      <c r="A43" s="4" t="s">
        <v>356</v>
      </c>
    </row>
    <row r="44" spans="1:10">
      <c r="A44" s="3" t="s">
        <v>499</v>
      </c>
    </row>
    <row r="45" spans="1:10">
      <c r="A45" s="4" t="s">
        <v>500</v>
      </c>
      <c r="H45" s="4" t="s">
        <v>357</v>
      </c>
      <c r="I45" s="4" t="s">
        <v>357</v>
      </c>
    </row>
    <row r="46" spans="1:10">
      <c r="A46" s="4" t="s">
        <v>501</v>
      </c>
      <c r="H46" s="6" t="n">
        <v>2540</v>
      </c>
      <c r="I46" s="6" t="n">
        <v>2540</v>
      </c>
    </row>
    <row r="47" spans="1:10">
      <c r="A47" s="4" t="s">
        <v>502</v>
      </c>
      <c r="H47" s="5" t="n">
        <v>419</v>
      </c>
      <c r="I47" s="5" t="n">
        <v>354</v>
      </c>
    </row>
    <row r="48" spans="1:10">
      <c r="A48" s="4" t="s">
        <v>503</v>
      </c>
      <c r="H48" s="6" t="n">
        <v>2121</v>
      </c>
      <c r="I48" s="6" t="n">
        <v>2186</v>
      </c>
    </row>
    <row r="49" spans="1:10">
      <c r="A49" s="4" t="s">
        <v>517</v>
      </c>
    </row>
    <row r="50" spans="1:10">
      <c r="A50" s="3" t="s">
        <v>499</v>
      </c>
    </row>
    <row r="51" spans="1:10">
      <c r="A51" s="4" t="s">
        <v>500</v>
      </c>
      <c r="H51" s="4" t="s">
        <v>343</v>
      </c>
      <c r="I51" s="4" t="s">
        <v>518</v>
      </c>
    </row>
    <row r="52" spans="1:10">
      <c r="A52" s="4" t="s">
        <v>501</v>
      </c>
      <c r="H52" s="6" t="n">
        <v>69</v>
      </c>
      <c r="I52" s="6" t="n">
        <v>574</v>
      </c>
    </row>
    <row r="53" spans="1:10">
      <c r="A53" s="4" t="s">
        <v>502</v>
      </c>
      <c r="H53" s="5" t="n">
        <v>46</v>
      </c>
      <c r="I53" s="5" t="n">
        <v>534</v>
      </c>
    </row>
    <row r="54" spans="1:10">
      <c r="A54" s="4" t="s">
        <v>503</v>
      </c>
      <c r="H54" s="6" t="n">
        <v>23</v>
      </c>
      <c r="I54" s="6" t="n">
        <v>40</v>
      </c>
    </row>
    <row r="55" spans="1:10">
      <c r="A55" s="4" t="s">
        <v>378</v>
      </c>
    </row>
    <row r="56" spans="1:10">
      <c r="A56" s="3" t="s">
        <v>499</v>
      </c>
    </row>
    <row r="57" spans="1:10">
      <c r="A57" s="4" t="s">
        <v>500</v>
      </c>
      <c r="D57" s="4" t="s">
        <v>353</v>
      </c>
    </row>
    <row r="58" spans="1:10">
      <c r="A58" s="3" t="s">
        <v>504</v>
      </c>
    </row>
    <row r="59" spans="1:10">
      <c r="A59" s="4" t="s">
        <v>376</v>
      </c>
      <c r="D59" s="6" t="n">
        <v>7700</v>
      </c>
    </row>
    <row r="60" spans="1:10">
      <c r="A60" s="4" t="s">
        <v>381</v>
      </c>
      <c r="D60" s="6" t="n">
        <v>9200</v>
      </c>
    </row>
    <row r="61" spans="1:10">
      <c r="A61" s="4" t="s">
        <v>380</v>
      </c>
      <c r="D61" s="5" t="n">
        <v>11</v>
      </c>
    </row>
    <row r="62" spans="1:10">
      <c r="A62" s="4" t="s">
        <v>519</v>
      </c>
    </row>
    <row r="63" spans="1:10">
      <c r="A63" s="3" t="s">
        <v>499</v>
      </c>
    </row>
    <row r="64" spans="1:10">
      <c r="A64" s="4" t="s">
        <v>500</v>
      </c>
      <c r="H64" s="4" t="s">
        <v>353</v>
      </c>
      <c r="I64" s="4" t="s">
        <v>353</v>
      </c>
    </row>
    <row r="65" spans="1:10">
      <c r="A65" s="4" t="s">
        <v>501</v>
      </c>
      <c r="H65" s="6" t="n">
        <v>9440</v>
      </c>
      <c r="I65" s="6" t="n">
        <v>8632</v>
      </c>
    </row>
    <row r="66" spans="1:10">
      <c r="A66" s="4" t="s">
        <v>502</v>
      </c>
      <c r="H66" s="5" t="n">
        <v>1337</v>
      </c>
      <c r="I66" s="5" t="n">
        <v>359</v>
      </c>
    </row>
    <row r="67" spans="1:10">
      <c r="A67" s="4" t="s">
        <v>503</v>
      </c>
      <c r="H67" s="6" t="n">
        <v>8103</v>
      </c>
      <c r="I67" s="6" t="n">
        <v>8273</v>
      </c>
    </row>
    <row r="68" spans="1:10">
      <c r="A68" s="4" t="s">
        <v>384</v>
      </c>
    </row>
    <row r="69" spans="1:10">
      <c r="A69" s="3" t="s">
        <v>499</v>
      </c>
    </row>
    <row r="70" spans="1:10">
      <c r="A70" s="4" t="s">
        <v>500</v>
      </c>
      <c r="E70" s="4" t="s">
        <v>351</v>
      </c>
    </row>
    <row r="71" spans="1:10">
      <c r="A71" s="3" t="s">
        <v>504</v>
      </c>
    </row>
    <row r="72" spans="1:10">
      <c r="A72" s="4" t="s">
        <v>376</v>
      </c>
      <c r="E72" s="6" t="n">
        <v>4000</v>
      </c>
    </row>
    <row r="73" spans="1:10">
      <c r="A73" s="4" t="s">
        <v>385</v>
      </c>
      <c r="E73" s="5" t="n">
        <v>14</v>
      </c>
    </row>
    <row r="74" spans="1:10">
      <c r="A74" s="4" t="s">
        <v>380</v>
      </c>
      <c r="E74" s="5" t="n">
        <v>11</v>
      </c>
    </row>
    <row r="75" spans="1:10">
      <c r="A75" s="4" t="s">
        <v>520</v>
      </c>
      <c r="C75" s="5" t="n">
        <v>14</v>
      </c>
    </row>
    <row r="76" spans="1:10">
      <c r="A76" s="4" t="s">
        <v>521</v>
      </c>
      <c r="C76" s="6" t="n">
        <v>6400</v>
      </c>
    </row>
    <row r="77" spans="1:10">
      <c r="A77" s="4" t="s">
        <v>522</v>
      </c>
    </row>
    <row r="78" spans="1:10">
      <c r="A78" s="3" t="s">
        <v>499</v>
      </c>
    </row>
    <row r="79" spans="1:10">
      <c r="A79" s="4" t="s">
        <v>500</v>
      </c>
      <c r="I79" s="4" t="s">
        <v>351</v>
      </c>
    </row>
    <row r="80" spans="1:10">
      <c r="A80" s="4" t="s">
        <v>501</v>
      </c>
      <c r="I80" s="6" t="n">
        <v>4000</v>
      </c>
    </row>
    <row r="81" spans="1:10">
      <c r="A81" s="4" t="s">
        <v>502</v>
      </c>
      <c r="I81" s="5" t="n">
        <v>222</v>
      </c>
    </row>
    <row r="82" spans="1:10">
      <c r="A82" s="4" t="s">
        <v>503</v>
      </c>
      <c r="I82" s="6" t="n">
        <v>3778</v>
      </c>
    </row>
    <row r="83" spans="1:10">
      <c r="A83" s="4" t="s">
        <v>387</v>
      </c>
    </row>
    <row r="84" spans="1:10">
      <c r="A84" s="3" t="s">
        <v>504</v>
      </c>
    </row>
    <row r="85" spans="1:10">
      <c r="A85" s="4" t="s">
        <v>376</v>
      </c>
      <c r="F85" s="6" t="n">
        <v>800</v>
      </c>
    </row>
  </sheetData>
  <mergeCells count="3">
    <mergeCell ref="A1:A2"/>
    <mergeCell ref="B1:F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183</v>
      </c>
    </row>
    <row r="4" spans="1:3">
      <c r="A4" s="4" t="s">
        <v>392</v>
      </c>
      <c r="B4" s="6" t="n">
        <v>3976</v>
      </c>
      <c r="C4" s="6" t="n">
        <v>3726</v>
      </c>
    </row>
    <row r="5" spans="1:3">
      <c r="A5" s="4" t="s">
        <v>377</v>
      </c>
      <c r="C5" s="5" t="n">
        <v>391</v>
      </c>
    </row>
    <row r="6" spans="1:3">
      <c r="A6" s="4" t="s">
        <v>524</v>
      </c>
      <c r="B6" s="5" t="n">
        <v>485</v>
      </c>
      <c r="C6" s="5" t="n">
        <v>-141</v>
      </c>
    </row>
    <row r="7" spans="1:3">
      <c r="A7" s="4" t="s">
        <v>395</v>
      </c>
      <c r="B7" s="6" t="n">
        <v>4461</v>
      </c>
      <c r="C7" s="6" t="n">
        <v>39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8</v>
      </c>
    </row>
    <row r="3" spans="1:4">
      <c r="A3" s="5" t="n">
        <v>2018</v>
      </c>
      <c r="B3" s="6" t="n">
        <v>1772</v>
      </c>
    </row>
    <row r="4" spans="1:4">
      <c r="A4" s="5" t="n">
        <v>2019</v>
      </c>
      <c r="B4" s="5" t="n">
        <v>870</v>
      </c>
    </row>
    <row r="5" spans="1:4">
      <c r="A5" s="5" t="n">
        <v>2020</v>
      </c>
      <c r="B5" s="5" t="n">
        <v>864</v>
      </c>
    </row>
    <row r="6" spans="1:4">
      <c r="A6" s="5" t="n">
        <v>2021</v>
      </c>
      <c r="B6" s="5" t="n">
        <v>864</v>
      </c>
    </row>
    <row r="7" spans="1:4">
      <c r="A7" s="5" t="n">
        <v>2022</v>
      </c>
      <c r="B7" s="5" t="n">
        <v>844</v>
      </c>
    </row>
    <row r="8" spans="1:4">
      <c r="A8" s="4" t="s">
        <v>526</v>
      </c>
      <c r="B8" s="5" t="n">
        <v>6240</v>
      </c>
    </row>
    <row r="9" spans="1:4">
      <c r="A9" s="4" t="s">
        <v>503</v>
      </c>
      <c r="B9" s="5" t="n">
        <v>11454</v>
      </c>
      <c r="C9" s="6" t="n">
        <v>17106</v>
      </c>
    </row>
    <row r="10" spans="1:4">
      <c r="A10" s="4" t="s">
        <v>527</v>
      </c>
      <c r="B10" s="5" t="n">
        <v>33686</v>
      </c>
    </row>
    <row r="11" spans="1:4">
      <c r="A11" s="4" t="s">
        <v>509</v>
      </c>
      <c r="B11" s="5" t="n">
        <v>45140</v>
      </c>
      <c r="C11" s="5" t="n">
        <v>50307</v>
      </c>
    </row>
    <row r="12" spans="1:4">
      <c r="A12" s="4" t="s">
        <v>528</v>
      </c>
      <c r="B12" s="5" t="n">
        <v>2856</v>
      </c>
      <c r="C12" s="5" t="n">
        <v>2517</v>
      </c>
      <c r="D12" s="6" t="n">
        <v>1938</v>
      </c>
    </row>
    <row r="13" spans="1:4">
      <c r="A13" s="4" t="s">
        <v>348</v>
      </c>
    </row>
    <row r="14" spans="1:4">
      <c r="A14" s="4" t="s">
        <v>503</v>
      </c>
      <c r="B14" s="5" t="n">
        <v>891</v>
      </c>
      <c r="C14" s="5" t="n">
        <v>2673</v>
      </c>
    </row>
    <row r="15" spans="1:4">
      <c r="A15" s="4" t="s">
        <v>528</v>
      </c>
      <c r="B15" s="6" t="n">
        <v>2700</v>
      </c>
      <c r="C15" s="6" t="n">
        <v>2400</v>
      </c>
      <c r="D15" s="6" t="n">
        <v>1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9</v>
      </c>
      <c r="B1" s="2" t="s">
        <v>1</v>
      </c>
    </row>
    <row r="2" spans="1:3">
      <c r="B2" s="2" t="s">
        <v>2</v>
      </c>
      <c r="C2" s="2" t="s">
        <v>32</v>
      </c>
    </row>
    <row r="3" spans="1:3">
      <c r="A3" s="4" t="s">
        <v>530</v>
      </c>
      <c r="B3" s="6" t="n">
        <v>19973</v>
      </c>
      <c r="C3" s="6" t="n">
        <v>36209</v>
      </c>
    </row>
    <row r="4" spans="1:3">
      <c r="A4" s="4" t="s">
        <v>531</v>
      </c>
      <c r="B4" s="5" t="n">
        <v>22469</v>
      </c>
      <c r="C4" s="5" t="n">
        <v>22266</v>
      </c>
    </row>
    <row r="5" spans="1:3">
      <c r="A5" s="4" t="s">
        <v>532</v>
      </c>
      <c r="B5" s="5" t="n">
        <v>21167</v>
      </c>
      <c r="C5" s="5" t="n">
        <v>21279</v>
      </c>
    </row>
    <row r="6" spans="1:3">
      <c r="A6" s="4" t="s">
        <v>533</v>
      </c>
      <c r="B6" s="5" t="n">
        <v>63609</v>
      </c>
      <c r="C6" s="5" t="n">
        <v>79754</v>
      </c>
    </row>
    <row r="7" spans="1:3">
      <c r="A7" s="4" t="s">
        <v>323</v>
      </c>
      <c r="B7" s="5" t="n">
        <v>8500</v>
      </c>
      <c r="C7" s="5" t="n">
        <v>7300</v>
      </c>
    </row>
    <row r="8" spans="1:3">
      <c r="A8" s="4" t="s">
        <v>534</v>
      </c>
    </row>
    <row r="9" spans="1:3">
      <c r="A9" s="4" t="s">
        <v>323</v>
      </c>
      <c r="B9" s="6" t="n">
        <v>5500</v>
      </c>
      <c r="C9" s="5" t="n">
        <v>3100</v>
      </c>
    </row>
    <row r="10" spans="1:3">
      <c r="A10" s="4" t="s">
        <v>535</v>
      </c>
    </row>
    <row r="11" spans="1:3">
      <c r="A11" s="4" t="s">
        <v>323</v>
      </c>
      <c r="C11" s="6" t="n">
        <v>3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318667</v>
      </c>
      <c r="C3" s="6" t="n">
        <v>274957</v>
      </c>
    </row>
    <row r="4" spans="1:3">
      <c r="A4" s="4" t="s">
        <v>539</v>
      </c>
      <c r="B4" s="5" t="n">
        <v>-133328</v>
      </c>
      <c r="C4" s="5" t="n">
        <v>-122013</v>
      </c>
    </row>
    <row r="5" spans="1:3">
      <c r="A5" s="4" t="s">
        <v>540</v>
      </c>
      <c r="B5" s="5" t="n">
        <v>185339</v>
      </c>
      <c r="C5" s="5" t="n">
        <v>152944</v>
      </c>
    </row>
    <row r="6" spans="1:3">
      <c r="A6" s="4" t="s">
        <v>541</v>
      </c>
    </row>
    <row r="7" spans="1:3">
      <c r="A7" s="3" t="s">
        <v>537</v>
      </c>
    </row>
    <row r="8" spans="1:3">
      <c r="A8" s="4" t="s">
        <v>538</v>
      </c>
      <c r="B8" s="5" t="n">
        <v>89124</v>
      </c>
      <c r="C8" s="5" t="n">
        <v>85283</v>
      </c>
    </row>
    <row r="9" spans="1:3">
      <c r="A9" s="4" t="s">
        <v>542</v>
      </c>
    </row>
    <row r="10" spans="1:3">
      <c r="A10" s="3" t="s">
        <v>537</v>
      </c>
    </row>
    <row r="11" spans="1:3">
      <c r="A11" s="4" t="s">
        <v>538</v>
      </c>
      <c r="B11" s="5" t="n">
        <v>29847</v>
      </c>
      <c r="C11" s="5" t="n">
        <v>24619</v>
      </c>
    </row>
    <row r="12" spans="1:3">
      <c r="A12" s="4" t="s">
        <v>543</v>
      </c>
    </row>
    <row r="13" spans="1:3">
      <c r="A13" s="3" t="s">
        <v>537</v>
      </c>
    </row>
    <row r="14" spans="1:3">
      <c r="A14" s="4" t="s">
        <v>538</v>
      </c>
      <c r="B14" s="5" t="n">
        <v>7110</v>
      </c>
      <c r="C14" s="5" t="n">
        <v>6857</v>
      </c>
    </row>
    <row r="15" spans="1:3">
      <c r="A15" s="4" t="s">
        <v>544</v>
      </c>
    </row>
    <row r="16" spans="1:3">
      <c r="A16" s="3" t="s">
        <v>537</v>
      </c>
    </row>
    <row r="17" spans="1:3">
      <c r="A17" s="4" t="s">
        <v>538</v>
      </c>
      <c r="B17" s="5" t="n">
        <v>118056</v>
      </c>
      <c r="C17" s="5" t="n">
        <v>111041</v>
      </c>
    </row>
    <row r="18" spans="1:3">
      <c r="A18" s="4" t="s">
        <v>545</v>
      </c>
    </row>
    <row r="19" spans="1:3">
      <c r="A19" s="3" t="s">
        <v>537</v>
      </c>
    </row>
    <row r="20" spans="1:3">
      <c r="A20" s="4" t="s">
        <v>538</v>
      </c>
      <c r="B20" s="5" t="n">
        <v>16385</v>
      </c>
      <c r="C20" s="5" t="n">
        <v>15113</v>
      </c>
    </row>
    <row r="21" spans="1:3">
      <c r="A21" s="4" t="s">
        <v>546</v>
      </c>
    </row>
    <row r="22" spans="1:3">
      <c r="A22" s="3" t="s">
        <v>537</v>
      </c>
    </row>
    <row r="23" spans="1:3">
      <c r="A23" s="4" t="s">
        <v>538</v>
      </c>
      <c r="B23" s="5" t="n">
        <v>58145</v>
      </c>
      <c r="C23" s="5" t="n">
        <v>32044</v>
      </c>
    </row>
    <row r="24" spans="1:3">
      <c r="A24" s="4" t="s">
        <v>547</v>
      </c>
    </row>
    <row r="25" spans="1:3">
      <c r="A25" s="3" t="s">
        <v>537</v>
      </c>
    </row>
    <row r="26" spans="1:3">
      <c r="A26" s="4" t="s">
        <v>538</v>
      </c>
      <c r="B26" s="6" t="n">
        <v>2300</v>
      </c>
      <c r="C26" s="6"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8</v>
      </c>
    </row>
    <row r="3" spans="1:4">
      <c r="A3" s="3" t="s">
        <v>537</v>
      </c>
    </row>
    <row r="4" spans="1:4">
      <c r="A4" s="4" t="s">
        <v>549</v>
      </c>
      <c r="B4" s="6" t="n">
        <v>1100</v>
      </c>
      <c r="C4" s="6" t="n">
        <v>800</v>
      </c>
      <c r="D4" s="6" t="n">
        <v>1100</v>
      </c>
    </row>
    <row r="5" spans="1:4">
      <c r="A5" s="4" t="s">
        <v>550</v>
      </c>
      <c r="B5" s="5" t="n">
        <v>318667</v>
      </c>
      <c r="C5" s="5" t="n">
        <v>274957</v>
      </c>
    </row>
    <row r="6" spans="1:4">
      <c r="A6" s="4" t="s">
        <v>397</v>
      </c>
    </row>
    <row r="7" spans="1:4">
      <c r="A7" s="3" t="s">
        <v>537</v>
      </c>
    </row>
    <row r="8" spans="1:4">
      <c r="A8" s="4" t="s">
        <v>551</v>
      </c>
      <c r="B8" s="6" t="n">
        <v>6700</v>
      </c>
      <c r="C8" s="6" t="n">
        <v>2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52</v>
      </c>
      <c r="B1" s="2" t="s">
        <v>553</v>
      </c>
      <c r="C1" s="2" t="s">
        <v>430</v>
      </c>
      <c r="D1" s="2" t="s">
        <v>375</v>
      </c>
    </row>
    <row r="2" spans="1:4">
      <c r="A2" s="3" t="s">
        <v>554</v>
      </c>
    </row>
    <row r="3" spans="1:4">
      <c r="A3" s="4" t="s">
        <v>555</v>
      </c>
      <c r="C3" s="6" t="n">
        <v>1357</v>
      </c>
      <c r="D3" s="6" t="n">
        <v>1614</v>
      </c>
    </row>
    <row r="4" spans="1:4">
      <c r="A4" s="4" t="s">
        <v>556</v>
      </c>
      <c r="C4" s="5" t="n">
        <v>47156</v>
      </c>
      <c r="D4" s="5" t="n">
        <v>37722</v>
      </c>
    </row>
    <row r="5" spans="1:4">
      <c r="A5" s="4" t="s">
        <v>557</v>
      </c>
      <c r="C5" s="5" t="n">
        <v>6312</v>
      </c>
      <c r="D5" s="5" t="n">
        <v>5366</v>
      </c>
    </row>
    <row r="6" spans="1:4">
      <c r="A6" s="4" t="s">
        <v>53</v>
      </c>
      <c r="C6" s="5" t="n">
        <v>40844</v>
      </c>
      <c r="D6" s="5" t="n">
        <v>32356</v>
      </c>
    </row>
    <row r="7" spans="1:4">
      <c r="A7" s="4" t="s">
        <v>558</v>
      </c>
    </row>
    <row r="8" spans="1:4">
      <c r="A8" s="3" t="s">
        <v>554</v>
      </c>
    </row>
    <row r="9" spans="1:4">
      <c r="A9" s="4" t="s">
        <v>559</v>
      </c>
      <c r="D9" s="5" t="n">
        <v>433</v>
      </c>
    </row>
    <row r="10" spans="1:4">
      <c r="A10" s="4" t="s">
        <v>560</v>
      </c>
    </row>
    <row r="11" spans="1:4">
      <c r="A11" s="3" t="s">
        <v>554</v>
      </c>
    </row>
    <row r="12" spans="1:4">
      <c r="A12" s="4" t="s">
        <v>559</v>
      </c>
      <c r="C12" s="5" t="n">
        <v>1668</v>
      </c>
      <c r="D12" s="5" t="n">
        <v>3208</v>
      </c>
    </row>
    <row r="13" spans="1:4">
      <c r="A13" s="4" t="s">
        <v>561</v>
      </c>
    </row>
    <row r="14" spans="1:4">
      <c r="A14" s="3" t="s">
        <v>554</v>
      </c>
    </row>
    <row r="15" spans="1:4">
      <c r="A15" s="4" t="s">
        <v>559</v>
      </c>
      <c r="C15" s="5" t="n">
        <v>3577</v>
      </c>
      <c r="D15" s="5" t="n">
        <v>3660</v>
      </c>
    </row>
    <row r="16" spans="1:4">
      <c r="A16" s="4" t="s">
        <v>562</v>
      </c>
    </row>
    <row r="17" spans="1:4">
      <c r="A17" s="3" t="s">
        <v>554</v>
      </c>
    </row>
    <row r="18" spans="1:4">
      <c r="A18" s="4" t="s">
        <v>559</v>
      </c>
      <c r="C18" s="5" t="n">
        <v>4286</v>
      </c>
      <c r="D18" s="5" t="n">
        <v>2882</v>
      </c>
    </row>
    <row r="19" spans="1:4">
      <c r="A19" s="4" t="s">
        <v>563</v>
      </c>
    </row>
    <row r="20" spans="1:4">
      <c r="A20" s="3" t="s">
        <v>554</v>
      </c>
    </row>
    <row r="21" spans="1:4">
      <c r="A21" s="4" t="s">
        <v>559</v>
      </c>
      <c r="C21" s="5" t="n">
        <v>3524</v>
      </c>
      <c r="D21" s="5" t="n">
        <v>3582</v>
      </c>
    </row>
    <row r="22" spans="1:4">
      <c r="A22" s="4" t="s">
        <v>564</v>
      </c>
    </row>
    <row r="23" spans="1:4">
      <c r="A23" s="3" t="s">
        <v>554</v>
      </c>
    </row>
    <row r="24" spans="1:4">
      <c r="A24" s="4" t="s">
        <v>559</v>
      </c>
      <c r="C24" s="5" t="n">
        <v>8936</v>
      </c>
    </row>
    <row r="25" spans="1:4">
      <c r="A25" s="4" t="s">
        <v>565</v>
      </c>
    </row>
    <row r="26" spans="1:4">
      <c r="A26" s="3" t="s">
        <v>554</v>
      </c>
    </row>
    <row r="27" spans="1:4">
      <c r="A27" s="4" t="s">
        <v>559</v>
      </c>
      <c r="C27" s="5" t="n">
        <v>15073</v>
      </c>
      <c r="D27" s="5" t="n">
        <v>17079</v>
      </c>
    </row>
    <row r="28" spans="1:4">
      <c r="A28" s="4" t="s">
        <v>566</v>
      </c>
    </row>
    <row r="29" spans="1:4">
      <c r="A29" s="3" t="s">
        <v>554</v>
      </c>
    </row>
    <row r="30" spans="1:4">
      <c r="A30" s="4" t="s">
        <v>559</v>
      </c>
      <c r="C30" s="5" t="n">
        <v>7795</v>
      </c>
      <c r="D30" s="5" t="n">
        <v>4367</v>
      </c>
    </row>
    <row r="31" spans="1:4">
      <c r="A31" s="4" t="s">
        <v>567</v>
      </c>
    </row>
    <row r="32" spans="1:4">
      <c r="A32" s="3" t="s">
        <v>554</v>
      </c>
    </row>
    <row r="33" spans="1:4">
      <c r="A33" s="4" t="s">
        <v>559</v>
      </c>
      <c r="C33" s="5" t="n">
        <v>17</v>
      </c>
      <c r="D33" s="5" t="n">
        <v>30</v>
      </c>
    </row>
    <row r="34" spans="1:4">
      <c r="A34" s="4" t="s">
        <v>568</v>
      </c>
    </row>
    <row r="35" spans="1:4">
      <c r="A35" s="3" t="s">
        <v>554</v>
      </c>
    </row>
    <row r="36" spans="1:4">
      <c r="A36" s="4" t="s">
        <v>559</v>
      </c>
      <c r="C36" s="5" t="n">
        <v>85</v>
      </c>
      <c r="D36" s="5" t="n">
        <v>99</v>
      </c>
    </row>
    <row r="37" spans="1:4">
      <c r="A37" s="4" t="s">
        <v>569</v>
      </c>
    </row>
    <row r="38" spans="1:4">
      <c r="A38" s="3" t="s">
        <v>554</v>
      </c>
    </row>
    <row r="39" spans="1:4">
      <c r="A39" s="4" t="s">
        <v>559</v>
      </c>
      <c r="C39" s="5" t="n">
        <v>239</v>
      </c>
      <c r="D39" s="5" t="n">
        <v>262</v>
      </c>
    </row>
    <row r="40" spans="1:4">
      <c r="A40" s="4" t="s">
        <v>570</v>
      </c>
    </row>
    <row r="41" spans="1:4">
      <c r="A41" s="3" t="s">
        <v>554</v>
      </c>
    </row>
    <row r="42" spans="1:4">
      <c r="A42" s="4" t="s">
        <v>559</v>
      </c>
      <c r="B42" s="9" t="n">
        <v>0.5</v>
      </c>
      <c r="C42" s="6" t="n">
        <v>599</v>
      </c>
      <c r="D42" s="6" t="n">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55"/>
    <col customWidth="1" max="6" min="6" width="24"/>
    <col customWidth="1" max="7" min="7" width="11"/>
  </cols>
  <sheetData>
    <row r="1" spans="1:7">
      <c r="A1" s="1" t="s">
        <v>111</v>
      </c>
      <c r="B1" s="2" t="s">
        <v>112</v>
      </c>
      <c r="C1" s="2" t="s">
        <v>113</v>
      </c>
      <c r="D1" s="2" t="s">
        <v>114</v>
      </c>
      <c r="E1" s="2" t="s">
        <v>115</v>
      </c>
      <c r="F1" s="2" t="s">
        <v>116</v>
      </c>
      <c r="G1" s="2" t="s">
        <v>117</v>
      </c>
    </row>
    <row r="2" spans="1:7">
      <c r="A2" s="4" t="s">
        <v>118</v>
      </c>
      <c r="B2" s="6" t="n">
        <v>4</v>
      </c>
      <c r="C2" s="6" t="n">
        <v>220745</v>
      </c>
      <c r="D2" s="6" t="n">
        <v>63110</v>
      </c>
      <c r="E2" s="6" t="n">
        <v>-1654</v>
      </c>
      <c r="F2" s="6" t="n">
        <v>-345</v>
      </c>
      <c r="G2" s="6" t="n">
        <v>281860</v>
      </c>
    </row>
    <row r="3" spans="1:7">
      <c r="A3" s="4" t="s">
        <v>118</v>
      </c>
      <c r="B3" s="5" t="n">
        <v>44676167</v>
      </c>
      <c r="F3" s="5" t="n">
        <v>-29400</v>
      </c>
    </row>
    <row r="4" spans="1:7">
      <c r="A4" s="3" t="s">
        <v>119</v>
      </c>
    </row>
    <row r="5" spans="1:7">
      <c r="A5" s="4" t="s">
        <v>97</v>
      </c>
      <c r="D5" s="5" t="n">
        <v>-2787</v>
      </c>
      <c r="G5" s="5" t="n">
        <v>-2787</v>
      </c>
    </row>
    <row r="6" spans="1:7">
      <c r="A6" s="4" t="s">
        <v>63</v>
      </c>
      <c r="E6" s="5" t="n">
        <v>-821</v>
      </c>
      <c r="G6" s="5" t="n">
        <v>-821</v>
      </c>
    </row>
    <row r="7" spans="1:7">
      <c r="A7" s="4" t="s">
        <v>120</v>
      </c>
      <c r="F7" s="6" t="n">
        <v>-9865</v>
      </c>
      <c r="G7" s="5" t="n">
        <v>-9865</v>
      </c>
    </row>
    <row r="8" spans="1:7">
      <c r="A8" s="4" t="s">
        <v>121</v>
      </c>
      <c r="F8" s="5" t="n">
        <v>-735679</v>
      </c>
    </row>
    <row r="9" spans="1:7">
      <c r="A9" s="4" t="s">
        <v>122</v>
      </c>
      <c r="C9" s="5" t="n">
        <v>-38</v>
      </c>
      <c r="F9" s="6" t="n">
        <v>38</v>
      </c>
    </row>
    <row r="10" spans="1:7">
      <c r="A10" s="4" t="s">
        <v>123</v>
      </c>
      <c r="F10" s="5" t="n">
        <v>3364</v>
      </c>
    </row>
    <row r="11" spans="1:7">
      <c r="A11" s="4" t="s">
        <v>124</v>
      </c>
      <c r="B11" s="6" t="n">
        <v>1</v>
      </c>
      <c r="C11" s="5" t="n">
        <v>14200</v>
      </c>
      <c r="G11" s="5" t="n">
        <v>14201</v>
      </c>
    </row>
    <row r="12" spans="1:7">
      <c r="A12" s="4" t="s">
        <v>125</v>
      </c>
      <c r="B12" s="5" t="n">
        <v>1284039</v>
      </c>
    </row>
    <row r="13" spans="1:7">
      <c r="A13" s="4" t="s">
        <v>126</v>
      </c>
      <c r="C13" s="5" t="n">
        <v>12815</v>
      </c>
      <c r="G13" s="5" t="n">
        <v>12815</v>
      </c>
    </row>
    <row r="14" spans="1:7">
      <c r="A14" s="4" t="s">
        <v>127</v>
      </c>
      <c r="C14" s="5" t="n">
        <v>107</v>
      </c>
      <c r="G14" s="5" t="n">
        <v>107</v>
      </c>
    </row>
    <row r="15" spans="1:7">
      <c r="A15" s="4" t="s">
        <v>128</v>
      </c>
      <c r="B15" s="6" t="n">
        <v>5</v>
      </c>
      <c r="C15" s="5" t="n">
        <v>247829</v>
      </c>
      <c r="D15" s="5" t="n">
        <v>60323</v>
      </c>
      <c r="E15" s="5" t="n">
        <v>-2475</v>
      </c>
      <c r="F15" s="6" t="n">
        <v>-10172</v>
      </c>
      <c r="G15" s="5" t="n">
        <v>295510</v>
      </c>
    </row>
    <row r="16" spans="1:7">
      <c r="A16" s="4" t="s">
        <v>128</v>
      </c>
      <c r="B16" s="5" t="n">
        <v>45960206</v>
      </c>
      <c r="F16" s="5" t="n">
        <v>-761715</v>
      </c>
    </row>
    <row r="17" spans="1:7">
      <c r="A17" s="3" t="s">
        <v>119</v>
      </c>
    </row>
    <row r="18" spans="1:7">
      <c r="A18" s="4" t="s">
        <v>97</v>
      </c>
      <c r="D18" s="5" t="n">
        <v>10532</v>
      </c>
      <c r="G18" s="5" t="n">
        <v>10532</v>
      </c>
    </row>
    <row r="19" spans="1:7">
      <c r="A19" s="4" t="s">
        <v>63</v>
      </c>
      <c r="E19" s="5" t="n">
        <v>-2221</v>
      </c>
      <c r="G19" s="5" t="n">
        <v>-2221</v>
      </c>
    </row>
    <row r="20" spans="1:7">
      <c r="A20" s="4" t="s">
        <v>120</v>
      </c>
      <c r="F20" s="6" t="n">
        <v>-9908</v>
      </c>
      <c r="G20" s="5" t="n">
        <v>-9908</v>
      </c>
    </row>
    <row r="21" spans="1:7">
      <c r="A21" s="4" t="s">
        <v>121</v>
      </c>
      <c r="F21" s="5" t="n">
        <v>-759067</v>
      </c>
    </row>
    <row r="22" spans="1:7">
      <c r="A22" s="4" t="s">
        <v>122</v>
      </c>
      <c r="C22" s="5" t="n">
        <v>-48</v>
      </c>
      <c r="F22" s="6" t="n">
        <v>48</v>
      </c>
    </row>
    <row r="23" spans="1:7">
      <c r="A23" s="4" t="s">
        <v>123</v>
      </c>
      <c r="F23" s="5" t="n">
        <v>4255</v>
      </c>
    </row>
    <row r="24" spans="1:7">
      <c r="A24" s="4" t="s">
        <v>124</v>
      </c>
      <c r="C24" s="5" t="n">
        <v>20639</v>
      </c>
      <c r="G24" s="5" t="n">
        <v>20639</v>
      </c>
    </row>
    <row r="25" spans="1:7">
      <c r="A25" s="4" t="s">
        <v>125</v>
      </c>
      <c r="B25" s="5" t="n">
        <v>1804943</v>
      </c>
    </row>
    <row r="26" spans="1:7">
      <c r="A26" s="4" t="s">
        <v>126</v>
      </c>
      <c r="C26" s="5" t="n">
        <v>15124</v>
      </c>
      <c r="G26" s="5" t="n">
        <v>15124</v>
      </c>
    </row>
    <row r="27" spans="1:7">
      <c r="A27" s="4" t="s">
        <v>127</v>
      </c>
      <c r="C27" s="5" t="n">
        <v>-421</v>
      </c>
      <c r="G27" s="5" t="n">
        <v>-421</v>
      </c>
    </row>
    <row r="28" spans="1:7">
      <c r="A28" s="4" t="s">
        <v>129</v>
      </c>
      <c r="B28" s="6" t="n">
        <v>5</v>
      </c>
      <c r="C28" s="5" t="n">
        <v>283123</v>
      </c>
      <c r="D28" s="5" t="n">
        <v>70855</v>
      </c>
      <c r="E28" s="5" t="n">
        <v>-4696</v>
      </c>
      <c r="F28" s="6" t="n">
        <v>-20032</v>
      </c>
      <c r="G28" s="6" t="n">
        <v>329255</v>
      </c>
    </row>
    <row r="29" spans="1:7">
      <c r="A29" s="4" t="s">
        <v>129</v>
      </c>
      <c r="B29" s="5" t="n">
        <v>47765149</v>
      </c>
      <c r="F29" s="5" t="n">
        <v>-1516527</v>
      </c>
      <c r="G29" s="5" t="n">
        <v>46248622</v>
      </c>
    </row>
    <row r="30" spans="1:7">
      <c r="A30" s="3" t="s">
        <v>119</v>
      </c>
    </row>
    <row r="31" spans="1:7">
      <c r="A31" s="4" t="s">
        <v>97</v>
      </c>
      <c r="D31" s="5" t="n">
        <v>4508</v>
      </c>
      <c r="G31" s="6" t="n">
        <v>4508</v>
      </c>
    </row>
    <row r="32" spans="1:7">
      <c r="A32" s="4" t="s">
        <v>63</v>
      </c>
      <c r="E32" s="5" t="n">
        <v>2596</v>
      </c>
      <c r="G32" s="5" t="n">
        <v>2596</v>
      </c>
    </row>
    <row r="33" spans="1:7">
      <c r="A33" s="4" t="s">
        <v>120</v>
      </c>
      <c r="F33" s="6" t="n">
        <v>-30747</v>
      </c>
      <c r="G33" s="5" t="n">
        <v>-30747</v>
      </c>
    </row>
    <row r="34" spans="1:7">
      <c r="A34" s="4" t="s">
        <v>121</v>
      </c>
      <c r="F34" s="5" t="n">
        <v>-1905653</v>
      </c>
    </row>
    <row r="35" spans="1:7">
      <c r="A35" s="4" t="s">
        <v>122</v>
      </c>
      <c r="C35" s="5" t="n">
        <v>-77</v>
      </c>
      <c r="F35" s="6" t="n">
        <v>77</v>
      </c>
    </row>
    <row r="36" spans="1:7">
      <c r="A36" s="4" t="s">
        <v>123</v>
      </c>
      <c r="F36" s="5" t="n">
        <v>6549</v>
      </c>
    </row>
    <row r="37" spans="1:7">
      <c r="A37" s="4" t="s">
        <v>124</v>
      </c>
      <c r="C37" s="5" t="n">
        <v>13758</v>
      </c>
      <c r="G37" s="5" t="n">
        <v>13758</v>
      </c>
    </row>
    <row r="38" spans="1:7">
      <c r="A38" s="4" t="s">
        <v>125</v>
      </c>
      <c r="B38" s="5" t="n">
        <v>2274063</v>
      </c>
    </row>
    <row r="39" spans="1:7">
      <c r="A39" s="4" t="s">
        <v>126</v>
      </c>
      <c r="C39" s="5" t="n">
        <v>17087</v>
      </c>
      <c r="G39" s="5" t="n">
        <v>17087</v>
      </c>
    </row>
    <row r="40" spans="1:7">
      <c r="A40" s="4" t="s">
        <v>130</v>
      </c>
      <c r="D40" s="5" t="n">
        <v>872</v>
      </c>
      <c r="G40" s="5" t="n">
        <v>872</v>
      </c>
    </row>
    <row r="41" spans="1:7">
      <c r="A41" s="4" t="s">
        <v>131</v>
      </c>
      <c r="B41" s="6" t="n">
        <v>5</v>
      </c>
      <c r="C41" s="6" t="n">
        <v>313891</v>
      </c>
      <c r="D41" s="6" t="n">
        <v>76235</v>
      </c>
      <c r="E41" s="6" t="n">
        <v>-2100</v>
      </c>
      <c r="F41" s="6" t="n">
        <v>-50702</v>
      </c>
      <c r="G41" s="6" t="n">
        <v>337329</v>
      </c>
    </row>
    <row r="42" spans="1:7">
      <c r="A42" s="4" t="s">
        <v>131</v>
      </c>
      <c r="B42" s="5" t="n">
        <v>50039212</v>
      </c>
      <c r="F42" s="5" t="n">
        <v>-3415631</v>
      </c>
      <c r="G42" s="5" t="n">
        <v>466235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Z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9"/>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9"/>
    <col customWidth="1" max="18" min="18" width="25"/>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1"/>
  </cols>
  <sheetData>
    <row r="1" spans="1:26">
      <c r="A1" s="1" t="s">
        <v>571</v>
      </c>
      <c r="B1" s="2" t="s">
        <v>572</v>
      </c>
      <c r="C1" s="2" t="s">
        <v>573</v>
      </c>
      <c r="D1" s="2" t="s">
        <v>574</v>
      </c>
      <c r="E1" s="2" t="s">
        <v>575</v>
      </c>
      <c r="F1" s="2" t="s">
        <v>576</v>
      </c>
      <c r="G1" s="2" t="s">
        <v>577</v>
      </c>
      <c r="H1" s="2" t="s">
        <v>578</v>
      </c>
      <c r="I1" s="2" t="s">
        <v>579</v>
      </c>
      <c r="J1" s="2" t="s">
        <v>580</v>
      </c>
      <c r="K1" s="2" t="s">
        <v>581</v>
      </c>
      <c r="L1" s="2" t="s">
        <v>582</v>
      </c>
      <c r="M1" s="2" t="s">
        <v>375</v>
      </c>
      <c r="N1" s="2" t="s">
        <v>553</v>
      </c>
      <c r="O1" s="2" t="s">
        <v>430</v>
      </c>
      <c r="P1" s="2" t="s">
        <v>436</v>
      </c>
      <c r="Q1" s="2" t="s">
        <v>583</v>
      </c>
      <c r="R1" s="2" t="s">
        <v>584</v>
      </c>
      <c r="S1" s="2" t="s">
        <v>585</v>
      </c>
      <c r="T1" s="2" t="s">
        <v>586</v>
      </c>
      <c r="U1" s="2" t="s">
        <v>587</v>
      </c>
      <c r="V1" s="2" t="s">
        <v>588</v>
      </c>
      <c r="W1" s="2" t="s">
        <v>589</v>
      </c>
      <c r="X1" s="2" t="s">
        <v>590</v>
      </c>
      <c r="Y1" s="2" t="s">
        <v>591</v>
      </c>
      <c r="Z1" s="2" t="s">
        <v>592</v>
      </c>
    </row>
    <row r="2" spans="1:26">
      <c r="A2" s="3" t="s">
        <v>188</v>
      </c>
    </row>
    <row r="3" spans="1:26">
      <c r="A3" s="4" t="s">
        <v>593</v>
      </c>
      <c r="M3" s="6" t="n">
        <v>32356000</v>
      </c>
      <c r="O3" s="6" t="n">
        <v>40844000</v>
      </c>
    </row>
    <row r="4" spans="1:26">
      <c r="A4" s="4" t="s">
        <v>376</v>
      </c>
      <c r="M4" s="5" t="n">
        <v>12461000</v>
      </c>
    </row>
    <row r="5" spans="1:26">
      <c r="A5" s="4" t="s">
        <v>594</v>
      </c>
      <c r="M5" s="5" t="n">
        <v>2000000</v>
      </c>
      <c r="O5" s="5" t="n">
        <v>1600000</v>
      </c>
    </row>
    <row r="6" spans="1:26">
      <c r="A6" s="4" t="s">
        <v>558</v>
      </c>
    </row>
    <row r="7" spans="1:26">
      <c r="A7" s="3" t="s">
        <v>188</v>
      </c>
    </row>
    <row r="8" spans="1:26">
      <c r="A8" s="4" t="s">
        <v>595</v>
      </c>
      <c r="K8" s="6" t="n">
        <v>4900000</v>
      </c>
    </row>
    <row r="9" spans="1:26">
      <c r="A9" s="4" t="s">
        <v>596</v>
      </c>
      <c r="Y9" s="6" t="n">
        <v>8000000</v>
      </c>
    </row>
    <row r="10" spans="1:26">
      <c r="A10" s="4" t="s">
        <v>559</v>
      </c>
      <c r="M10" s="5" t="n">
        <v>433000</v>
      </c>
    </row>
    <row r="11" spans="1:26">
      <c r="A11" s="4" t="s">
        <v>597</v>
      </c>
    </row>
    <row r="12" spans="1:26">
      <c r="A12" s="3" t="s">
        <v>188</v>
      </c>
    </row>
    <row r="13" spans="1:26">
      <c r="A13" s="4" t="s">
        <v>598</v>
      </c>
      <c r="K13" s="4" t="s">
        <v>599</v>
      </c>
    </row>
    <row r="14" spans="1:26">
      <c r="A14" s="4" t="s">
        <v>600</v>
      </c>
    </row>
    <row r="15" spans="1:26">
      <c r="A15" s="3" t="s">
        <v>188</v>
      </c>
    </row>
    <row r="16" spans="1:26">
      <c r="A16" s="4" t="s">
        <v>596</v>
      </c>
      <c r="P16" s="6" t="n">
        <v>15000000</v>
      </c>
      <c r="X16" s="6" t="n">
        <v>10000000</v>
      </c>
    </row>
    <row r="17" spans="1:26">
      <c r="A17" s="4" t="s">
        <v>601</v>
      </c>
      <c r="O17" s="5" t="n">
        <v>0</v>
      </c>
    </row>
    <row r="18" spans="1:26">
      <c r="A18" s="4" t="s">
        <v>560</v>
      </c>
    </row>
    <row r="19" spans="1:26">
      <c r="A19" s="3" t="s">
        <v>188</v>
      </c>
    </row>
    <row r="20" spans="1:26">
      <c r="A20" s="4" t="s">
        <v>595</v>
      </c>
      <c r="H20" s="6" t="n">
        <v>6200000</v>
      </c>
    </row>
    <row r="21" spans="1:26">
      <c r="A21" s="4" t="s">
        <v>602</v>
      </c>
      <c r="H21" s="4" t="s">
        <v>603</v>
      </c>
    </row>
    <row r="22" spans="1:26">
      <c r="A22" s="4" t="s">
        <v>596</v>
      </c>
      <c r="U22" s="6" t="n">
        <v>8000000</v>
      </c>
    </row>
    <row r="23" spans="1:26">
      <c r="A23" s="4" t="s">
        <v>604</v>
      </c>
      <c r="H23" s="6" t="n">
        <v>6200000</v>
      </c>
    </row>
    <row r="24" spans="1:26">
      <c r="A24" s="4" t="s">
        <v>559</v>
      </c>
      <c r="M24" s="5" t="n">
        <v>3208000</v>
      </c>
      <c r="O24" s="5" t="n">
        <v>1668000</v>
      </c>
    </row>
    <row r="25" spans="1:26">
      <c r="A25" s="4" t="s">
        <v>561</v>
      </c>
    </row>
    <row r="26" spans="1:26">
      <c r="A26" s="3" t="s">
        <v>188</v>
      </c>
    </row>
    <row r="27" spans="1:26">
      <c r="A27" s="4" t="s">
        <v>595</v>
      </c>
      <c r="Q27" s="6" t="n">
        <v>3700000</v>
      </c>
    </row>
    <row r="28" spans="1:26">
      <c r="A28" s="4" t="s">
        <v>605</v>
      </c>
      <c r="Q28" s="6" t="n">
        <v>3300000</v>
      </c>
    </row>
    <row r="29" spans="1:26">
      <c r="A29" s="4" t="s">
        <v>602</v>
      </c>
      <c r="Q29" s="4" t="s">
        <v>606</v>
      </c>
    </row>
    <row r="30" spans="1:26">
      <c r="A30" s="4" t="s">
        <v>559</v>
      </c>
      <c r="M30" s="5" t="n">
        <v>3660000</v>
      </c>
      <c r="O30" s="5" t="n">
        <v>3577000</v>
      </c>
    </row>
    <row r="31" spans="1:26">
      <c r="A31" s="4" t="s">
        <v>607</v>
      </c>
    </row>
    <row r="32" spans="1:26">
      <c r="A32" s="3" t="s">
        <v>188</v>
      </c>
    </row>
    <row r="33" spans="1:26">
      <c r="A33" s="4" t="s">
        <v>608</v>
      </c>
      <c r="Q33" s="5" t="n">
        <v>1</v>
      </c>
    </row>
    <row r="34" spans="1:26">
      <c r="A34" s="4" t="s">
        <v>562</v>
      </c>
    </row>
    <row r="35" spans="1:26">
      <c r="A35" s="3" t="s">
        <v>188</v>
      </c>
    </row>
    <row r="36" spans="1:26">
      <c r="A36" s="4" t="s">
        <v>609</v>
      </c>
      <c r="E36" s="6" t="n">
        <v>5000000</v>
      </c>
    </row>
    <row r="37" spans="1:26">
      <c r="A37" s="4" t="s">
        <v>602</v>
      </c>
      <c r="E37" s="4" t="s">
        <v>610</v>
      </c>
    </row>
    <row r="38" spans="1:26">
      <c r="A38" s="4" t="s">
        <v>596</v>
      </c>
      <c r="P38" s="6" t="n">
        <v>5000000</v>
      </c>
    </row>
    <row r="39" spans="1:26">
      <c r="A39" s="4" t="s">
        <v>559</v>
      </c>
      <c r="M39" s="5" t="n">
        <v>2882000</v>
      </c>
      <c r="O39" s="5" t="n">
        <v>4286000</v>
      </c>
    </row>
    <row r="40" spans="1:26">
      <c r="A40" s="4" t="s">
        <v>611</v>
      </c>
    </row>
    <row r="41" spans="1:26">
      <c r="A41" s="3" t="s">
        <v>188</v>
      </c>
    </row>
    <row r="42" spans="1:26">
      <c r="A42" s="4" t="s">
        <v>596</v>
      </c>
      <c r="C42" s="6" t="n">
        <v>8000000</v>
      </c>
    </row>
    <row r="43" spans="1:26">
      <c r="A43" s="4" t="s">
        <v>601</v>
      </c>
      <c r="O43" s="5" t="n">
        <v>0</v>
      </c>
    </row>
    <row r="44" spans="1:26">
      <c r="A44" s="4" t="s">
        <v>612</v>
      </c>
      <c r="C44" s="4" t="s">
        <v>613</v>
      </c>
    </row>
    <row r="45" spans="1:26">
      <c r="A45" s="4" t="s">
        <v>614</v>
      </c>
      <c r="C45" s="4" t="s">
        <v>615</v>
      </c>
    </row>
    <row r="46" spans="1:26">
      <c r="A46" s="4" t="s">
        <v>563</v>
      </c>
    </row>
    <row r="47" spans="1:26">
      <c r="A47" s="3" t="s">
        <v>188</v>
      </c>
    </row>
    <row r="48" spans="1:26">
      <c r="A48" s="4" t="s">
        <v>559</v>
      </c>
      <c r="M48" s="5" t="n">
        <v>3582000</v>
      </c>
      <c r="O48" s="5" t="n">
        <v>3524000</v>
      </c>
    </row>
    <row r="49" spans="1:26">
      <c r="A49" s="4" t="s">
        <v>616</v>
      </c>
    </row>
    <row r="50" spans="1:26">
      <c r="A50" s="3" t="s">
        <v>188</v>
      </c>
    </row>
    <row r="51" spans="1:26">
      <c r="A51" s="4" t="s">
        <v>595</v>
      </c>
      <c r="F51" s="6" t="n">
        <v>3600000</v>
      </c>
      <c r="Z51" s="6" t="n">
        <v>2800000</v>
      </c>
    </row>
    <row r="52" spans="1:26">
      <c r="A52" s="4" t="s">
        <v>605</v>
      </c>
      <c r="F52" s="6" t="n">
        <v>2900000</v>
      </c>
    </row>
    <row r="53" spans="1:26">
      <c r="A53" s="4" t="s">
        <v>608</v>
      </c>
      <c r="F53" s="5" t="n">
        <v>1</v>
      </c>
    </row>
    <row r="54" spans="1:26">
      <c r="A54" s="4" t="s">
        <v>602</v>
      </c>
      <c r="F54" s="4" t="s">
        <v>617</v>
      </c>
    </row>
    <row r="55" spans="1:26">
      <c r="A55" s="4" t="s">
        <v>618</v>
      </c>
    </row>
    <row r="56" spans="1:26">
      <c r="A56" s="3" t="s">
        <v>188</v>
      </c>
    </row>
    <row r="57" spans="1:26">
      <c r="A57" s="4" t="s">
        <v>598</v>
      </c>
      <c r="F57" s="4" t="s">
        <v>619</v>
      </c>
    </row>
    <row r="58" spans="1:26">
      <c r="A58" s="4" t="s">
        <v>564</v>
      </c>
    </row>
    <row r="59" spans="1:26">
      <c r="A59" s="3" t="s">
        <v>188</v>
      </c>
    </row>
    <row r="60" spans="1:26">
      <c r="A60" s="4" t="s">
        <v>595</v>
      </c>
      <c r="D60" s="6" t="n">
        <v>9000000</v>
      </c>
    </row>
    <row r="61" spans="1:26">
      <c r="A61" s="4" t="s">
        <v>605</v>
      </c>
      <c r="D61" s="6" t="n">
        <v>7400000</v>
      </c>
    </row>
    <row r="62" spans="1:26">
      <c r="A62" s="4" t="s">
        <v>602</v>
      </c>
      <c r="D62" s="4" t="s">
        <v>620</v>
      </c>
    </row>
    <row r="63" spans="1:26">
      <c r="A63" s="4" t="s">
        <v>621</v>
      </c>
      <c r="O63" s="5" t="n">
        <v>100000</v>
      </c>
    </row>
    <row r="64" spans="1:26">
      <c r="A64" s="4" t="s">
        <v>559</v>
      </c>
      <c r="O64" s="5" t="n">
        <v>8936000</v>
      </c>
    </row>
    <row r="65" spans="1:26">
      <c r="A65" s="4" t="s">
        <v>622</v>
      </c>
    </row>
    <row r="66" spans="1:26">
      <c r="A66" s="3" t="s">
        <v>188</v>
      </c>
    </row>
    <row r="67" spans="1:26">
      <c r="A67" s="4" t="s">
        <v>608</v>
      </c>
      <c r="D67" s="5" t="n">
        <v>1</v>
      </c>
    </row>
    <row r="68" spans="1:26">
      <c r="A68" s="4" t="s">
        <v>623</v>
      </c>
    </row>
    <row r="69" spans="1:26">
      <c r="A69" s="3" t="s">
        <v>188</v>
      </c>
    </row>
    <row r="70" spans="1:26">
      <c r="A70" s="4" t="s">
        <v>608</v>
      </c>
      <c r="D70" s="5" t="n">
        <v>2</v>
      </c>
    </row>
    <row r="71" spans="1:26">
      <c r="A71" s="4" t="s">
        <v>624</v>
      </c>
    </row>
    <row r="72" spans="1:26">
      <c r="A72" s="3" t="s">
        <v>188</v>
      </c>
    </row>
    <row r="73" spans="1:26">
      <c r="A73" s="4" t="s">
        <v>598</v>
      </c>
      <c r="D73" s="4" t="s">
        <v>625</v>
      </c>
    </row>
    <row r="74" spans="1:26">
      <c r="A74" s="4" t="s">
        <v>626</v>
      </c>
    </row>
    <row r="75" spans="1:26">
      <c r="A75" s="3" t="s">
        <v>188</v>
      </c>
    </row>
    <row r="76" spans="1:26">
      <c r="A76" s="4" t="s">
        <v>596</v>
      </c>
      <c r="W76" s="6" t="n">
        <v>20000000</v>
      </c>
    </row>
    <row r="77" spans="1:26">
      <c r="A77" s="4" t="s">
        <v>601</v>
      </c>
      <c r="O77" s="5" t="n">
        <v>0</v>
      </c>
    </row>
    <row r="78" spans="1:26">
      <c r="A78" s="4" t="s">
        <v>565</v>
      </c>
    </row>
    <row r="79" spans="1:26">
      <c r="A79" s="3" t="s">
        <v>188</v>
      </c>
    </row>
    <row r="80" spans="1:26">
      <c r="A80" s="4" t="s">
        <v>595</v>
      </c>
      <c r="J80" s="6" t="n">
        <v>21900000</v>
      </c>
    </row>
    <row r="81" spans="1:26">
      <c r="A81" s="4" t="s">
        <v>605</v>
      </c>
      <c r="J81" s="6" t="n">
        <v>12000000</v>
      </c>
    </row>
    <row r="82" spans="1:26">
      <c r="A82" s="4" t="s">
        <v>627</v>
      </c>
      <c r="J82" s="4" t="s">
        <v>628</v>
      </c>
    </row>
    <row r="83" spans="1:26">
      <c r="A83" s="4" t="s">
        <v>629</v>
      </c>
      <c r="J83" s="4" t="s">
        <v>630</v>
      </c>
    </row>
    <row r="84" spans="1:26">
      <c r="A84" s="4" t="s">
        <v>559</v>
      </c>
      <c r="M84" s="5" t="n">
        <v>17079000</v>
      </c>
      <c r="O84" s="5" t="n">
        <v>15073000</v>
      </c>
    </row>
    <row r="85" spans="1:26">
      <c r="A85" s="4" t="s">
        <v>566</v>
      </c>
    </row>
    <row r="86" spans="1:26">
      <c r="A86" s="3" t="s">
        <v>188</v>
      </c>
    </row>
    <row r="87" spans="1:26">
      <c r="A87" s="4" t="s">
        <v>595</v>
      </c>
      <c r="T87" s="6" t="n">
        <v>4600000</v>
      </c>
    </row>
    <row r="88" spans="1:26">
      <c r="A88" s="4" t="s">
        <v>605</v>
      </c>
      <c r="T88" s="6" t="n">
        <v>3900000</v>
      </c>
    </row>
    <row r="89" spans="1:26">
      <c r="A89" s="4" t="s">
        <v>602</v>
      </c>
      <c r="T89" s="4" t="s">
        <v>631</v>
      </c>
    </row>
    <row r="90" spans="1:26">
      <c r="A90" s="4" t="s">
        <v>559</v>
      </c>
      <c r="M90" s="5" t="n">
        <v>4367000</v>
      </c>
      <c r="O90" s="5" t="n">
        <v>7795000</v>
      </c>
    </row>
    <row r="91" spans="1:26">
      <c r="A91" s="4" t="s">
        <v>632</v>
      </c>
    </row>
    <row r="92" spans="1:26">
      <c r="A92" s="3" t="s">
        <v>188</v>
      </c>
    </row>
    <row r="93" spans="1:26">
      <c r="A93" s="4" t="s">
        <v>595</v>
      </c>
      <c r="B93" s="6" t="n">
        <v>7900000</v>
      </c>
    </row>
    <row r="94" spans="1:26">
      <c r="A94" s="4" t="s">
        <v>602</v>
      </c>
      <c r="B94" s="4" t="s">
        <v>633</v>
      </c>
    </row>
    <row r="95" spans="1:26">
      <c r="A95" s="4" t="s">
        <v>634</v>
      </c>
      <c r="B95" s="4" t="s">
        <v>345</v>
      </c>
    </row>
    <row r="96" spans="1:26">
      <c r="A96" s="4" t="s">
        <v>635</v>
      </c>
    </row>
    <row r="97" spans="1:26">
      <c r="A97" s="3" t="s">
        <v>188</v>
      </c>
    </row>
    <row r="98" spans="1:26">
      <c r="A98" s="4" t="s">
        <v>595</v>
      </c>
      <c r="L98" s="9" t="n">
        <v>0.6</v>
      </c>
      <c r="R98" s="6" t="n">
        <v>700000</v>
      </c>
    </row>
    <row r="99" spans="1:26">
      <c r="A99" s="4" t="s">
        <v>636</v>
      </c>
      <c r="L99" s="5" t="n">
        <v>3</v>
      </c>
      <c r="R99" s="5" t="n">
        <v>3</v>
      </c>
    </row>
    <row r="100" spans="1:26">
      <c r="A100" s="4" t="s">
        <v>637</v>
      </c>
      <c r="G100" s="6" t="n">
        <v>0</v>
      </c>
    </row>
    <row r="101" spans="1:26">
      <c r="A101" s="4" t="s">
        <v>638</v>
      </c>
      <c r="N101" s="9" t="n">
        <v>0.3</v>
      </c>
      <c r="O101" s="5" t="n">
        <v>300000</v>
      </c>
    </row>
    <row r="102" spans="1:26">
      <c r="A102" s="4" t="s">
        <v>570</v>
      </c>
    </row>
    <row r="103" spans="1:26">
      <c r="A103" s="3" t="s">
        <v>188</v>
      </c>
    </row>
    <row r="104" spans="1:26">
      <c r="A104" s="4" t="s">
        <v>595</v>
      </c>
      <c r="I104" s="9" t="n">
        <v>11.6</v>
      </c>
      <c r="S104" s="6" t="n">
        <v>16000000</v>
      </c>
    </row>
    <row r="105" spans="1:26">
      <c r="A105" s="4" t="s">
        <v>639</v>
      </c>
      <c r="I105" s="4" t="s">
        <v>343</v>
      </c>
    </row>
    <row r="106" spans="1:26">
      <c r="A106" s="4" t="s">
        <v>559</v>
      </c>
      <c r="M106" s="6" t="n">
        <v>506000</v>
      </c>
      <c r="N106" s="9" t="n">
        <v>0.5</v>
      </c>
      <c r="O106" s="6" t="n">
        <v>599000</v>
      </c>
    </row>
    <row r="107" spans="1:26">
      <c r="A107" s="4" t="s">
        <v>640</v>
      </c>
    </row>
    <row r="108" spans="1:26">
      <c r="A108" s="3" t="s">
        <v>188</v>
      </c>
    </row>
    <row r="109" spans="1:26">
      <c r="A109" s="4" t="s">
        <v>602</v>
      </c>
      <c r="V109" s="4" t="s">
        <v>641</v>
      </c>
    </row>
    <row r="110" spans="1:26">
      <c r="A110" s="4" t="s">
        <v>642</v>
      </c>
    </row>
    <row r="111" spans="1:26">
      <c r="A111" s="3" t="s">
        <v>188</v>
      </c>
    </row>
    <row r="112" spans="1:26">
      <c r="A112" s="4" t="s">
        <v>602</v>
      </c>
      <c r="W112" s="4" t="s">
        <v>643</v>
      </c>
    </row>
    <row r="113" spans="1:26">
      <c r="A113" s="4" t="s">
        <v>644</v>
      </c>
    </row>
    <row r="114" spans="1:26">
      <c r="A114" s="3" t="s">
        <v>188</v>
      </c>
    </row>
    <row r="115" spans="1:26">
      <c r="A115" s="4" t="s">
        <v>598</v>
      </c>
      <c r="J115" s="4" t="s">
        <v>643</v>
      </c>
    </row>
    <row r="116" spans="1:26">
      <c r="A116" s="4" t="s">
        <v>645</v>
      </c>
    </row>
    <row r="117" spans="1:26">
      <c r="A117" s="3" t="s">
        <v>188</v>
      </c>
    </row>
    <row r="118" spans="1:26">
      <c r="A118" s="4" t="s">
        <v>639</v>
      </c>
      <c r="L118" s="4" t="s">
        <v>339</v>
      </c>
    </row>
    <row r="119" spans="1:26">
      <c r="A119" s="4" t="s">
        <v>646</v>
      </c>
    </row>
    <row r="120" spans="1:26">
      <c r="A120" s="3" t="s">
        <v>188</v>
      </c>
    </row>
    <row r="121" spans="1:26">
      <c r="A121" s="4" t="s">
        <v>602</v>
      </c>
      <c r="N121" s="4" t="s">
        <v>643</v>
      </c>
      <c r="O121" s="4" t="s">
        <v>643</v>
      </c>
    </row>
    <row r="122" spans="1:26">
      <c r="A122" s="4" t="s">
        <v>647</v>
      </c>
    </row>
    <row r="123" spans="1:26">
      <c r="A123" s="3" t="s">
        <v>188</v>
      </c>
    </row>
    <row r="124" spans="1:26">
      <c r="A124" s="4" t="s">
        <v>602</v>
      </c>
      <c r="I124" s="4" t="s">
        <v>648</v>
      </c>
      <c r="S124" s="4" t="s">
        <v>648</v>
      </c>
    </row>
    <row r="125" spans="1:26">
      <c r="A125" s="4" t="s">
        <v>649</v>
      </c>
    </row>
    <row r="126" spans="1:26">
      <c r="A126" s="3" t="s">
        <v>188</v>
      </c>
    </row>
    <row r="127" spans="1:26">
      <c r="A127" s="4" t="s">
        <v>602</v>
      </c>
      <c r="N127" s="4" t="s">
        <v>643</v>
      </c>
      <c r="O127" s="4" t="s">
        <v>643</v>
      </c>
    </row>
    <row r="128" spans="1:26">
      <c r="A128" s="4" t="s">
        <v>650</v>
      </c>
    </row>
    <row r="129" spans="1:26">
      <c r="A129" s="3" t="s">
        <v>188</v>
      </c>
    </row>
    <row r="130" spans="1:26">
      <c r="A130" s="4" t="s">
        <v>639</v>
      </c>
      <c r="L130" s="4" t="s">
        <v>6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188</v>
      </c>
    </row>
    <row r="3" spans="1:3">
      <c r="A3" s="5" t="n">
        <v>2018</v>
      </c>
      <c r="B3" s="6" t="n">
        <v>5985</v>
      </c>
    </row>
    <row r="4" spans="1:3">
      <c r="A4" s="5" t="n">
        <v>2019</v>
      </c>
      <c r="B4" s="5" t="n">
        <v>14915</v>
      </c>
    </row>
    <row r="5" spans="1:3">
      <c r="A5" s="5" t="n">
        <v>2020</v>
      </c>
      <c r="B5" s="5" t="n">
        <v>1806</v>
      </c>
    </row>
    <row r="6" spans="1:3">
      <c r="A6" s="5" t="n">
        <v>2021</v>
      </c>
      <c r="B6" s="5" t="n">
        <v>4400</v>
      </c>
    </row>
    <row r="7" spans="1:3">
      <c r="A7" s="5" t="n">
        <v>2022</v>
      </c>
      <c r="B7" s="5" t="n">
        <v>450</v>
      </c>
    </row>
    <row r="8" spans="1:3">
      <c r="A8" s="4" t="s">
        <v>526</v>
      </c>
      <c r="B8" s="5" t="n">
        <v>18168</v>
      </c>
    </row>
    <row r="9" spans="1:3">
      <c r="A9" s="4" t="s">
        <v>653</v>
      </c>
      <c r="B9" s="5" t="n">
        <v>45724</v>
      </c>
    </row>
    <row r="10" spans="1:3">
      <c r="A10" s="3" t="s">
        <v>654</v>
      </c>
    </row>
    <row r="11" spans="1:3">
      <c r="A11" s="5" t="n">
        <v>2018</v>
      </c>
      <c r="B11" s="5" t="n">
        <v>327</v>
      </c>
    </row>
    <row r="12" spans="1:3">
      <c r="A12" s="5" t="n">
        <v>2019</v>
      </c>
      <c r="B12" s="5" t="n">
        <v>341</v>
      </c>
    </row>
    <row r="13" spans="1:3">
      <c r="A13" s="5" t="n">
        <v>2020</v>
      </c>
      <c r="B13" s="5" t="n">
        <v>339</v>
      </c>
    </row>
    <row r="14" spans="1:3">
      <c r="A14" s="5" t="n">
        <v>2021</v>
      </c>
      <c r="B14" s="5" t="n">
        <v>269</v>
      </c>
    </row>
    <row r="15" spans="1:3">
      <c r="A15" s="5" t="n">
        <v>2022</v>
      </c>
      <c r="B15" s="5" t="n">
        <v>156</v>
      </c>
    </row>
    <row r="16" spans="1:3">
      <c r="A16" s="4" t="s">
        <v>655</v>
      </c>
      <c r="B16" s="5" t="n">
        <v>1432</v>
      </c>
    </row>
    <row r="17" spans="1:3">
      <c r="A17" s="4" t="s">
        <v>556</v>
      </c>
      <c r="B17" s="6" t="n">
        <v>47156</v>
      </c>
      <c r="C17" s="6" t="n">
        <v>377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656</v>
      </c>
      <c r="B1" s="2" t="s">
        <v>1</v>
      </c>
    </row>
    <row r="2" spans="1:5">
      <c r="B2" s="2" t="s">
        <v>657</v>
      </c>
      <c r="C2" s="2" t="s">
        <v>2</v>
      </c>
      <c r="D2" s="2" t="s">
        <v>32</v>
      </c>
      <c r="E2" s="2" t="s">
        <v>78</v>
      </c>
    </row>
    <row r="3" spans="1:5">
      <c r="A3" s="3" t="s">
        <v>658</v>
      </c>
    </row>
    <row r="4" spans="1:5">
      <c r="A4" s="4" t="s">
        <v>659</v>
      </c>
      <c r="C4" s="4" t="s">
        <v>660</v>
      </c>
      <c r="D4" s="4" t="s">
        <v>660</v>
      </c>
      <c r="E4" s="4" t="s">
        <v>660</v>
      </c>
    </row>
    <row r="5" spans="1:5">
      <c r="A5" s="4" t="s">
        <v>661</v>
      </c>
      <c r="C5" s="6" t="n">
        <v>6504</v>
      </c>
      <c r="D5" s="6" t="n">
        <v>10545</v>
      </c>
    </row>
    <row r="6" spans="1:5">
      <c r="A6" s="4" t="s">
        <v>662</v>
      </c>
      <c r="C6" s="5" t="n">
        <v>4907</v>
      </c>
      <c r="D6" s="5" t="n">
        <v>3044</v>
      </c>
      <c r="E6" s="6" t="n">
        <v>900</v>
      </c>
    </row>
    <row r="7" spans="1:5">
      <c r="A7" s="4" t="s">
        <v>663</v>
      </c>
      <c r="C7" s="5" t="n">
        <v>15900</v>
      </c>
      <c r="D7" s="6" t="n">
        <v>14900</v>
      </c>
    </row>
    <row r="8" spans="1:5">
      <c r="A8" s="4" t="s">
        <v>664</v>
      </c>
    </row>
    <row r="9" spans="1:5">
      <c r="A9" s="3" t="s">
        <v>658</v>
      </c>
    </row>
    <row r="10" spans="1:5">
      <c r="A10" s="4" t="s">
        <v>665</v>
      </c>
      <c r="C10" s="6" t="n">
        <v>10600</v>
      </c>
    </row>
    <row r="11" spans="1:5">
      <c r="A11" s="4" t="s">
        <v>666</v>
      </c>
      <c r="C11" s="4" t="s">
        <v>667</v>
      </c>
    </row>
    <row r="12" spans="1:5">
      <c r="A12" s="4" t="s">
        <v>668</v>
      </c>
    </row>
    <row r="13" spans="1:5">
      <c r="A13" s="3" t="s">
        <v>658</v>
      </c>
    </row>
    <row r="14" spans="1:5">
      <c r="A14" s="4" t="s">
        <v>665</v>
      </c>
      <c r="C14" s="6" t="n">
        <v>500</v>
      </c>
    </row>
    <row r="15" spans="1:5">
      <c r="A15" s="4" t="s">
        <v>669</v>
      </c>
    </row>
    <row r="16" spans="1:5">
      <c r="A16" s="3" t="s">
        <v>658</v>
      </c>
    </row>
    <row r="17" spans="1:5">
      <c r="A17" s="4" t="s">
        <v>670</v>
      </c>
      <c r="C17" s="4" t="s">
        <v>671</v>
      </c>
    </row>
    <row r="18" spans="1:5">
      <c r="A18" s="4" t="s">
        <v>672</v>
      </c>
    </row>
    <row r="19" spans="1:5">
      <c r="A19" s="3" t="s">
        <v>658</v>
      </c>
    </row>
    <row r="20" spans="1:5">
      <c r="A20" s="4" t="s">
        <v>665</v>
      </c>
      <c r="C20" s="6" t="n">
        <v>16200</v>
      </c>
    </row>
    <row r="21" spans="1:5">
      <c r="A21" s="4" t="s">
        <v>673</v>
      </c>
    </row>
    <row r="22" spans="1:5">
      <c r="A22" s="3" t="s">
        <v>658</v>
      </c>
    </row>
    <row r="23" spans="1:5">
      <c r="A23" s="4" t="s">
        <v>674</v>
      </c>
      <c r="C23" s="6" t="n">
        <v>800</v>
      </c>
    </row>
    <row r="24" spans="1:5">
      <c r="A24" s="4" t="s">
        <v>675</v>
      </c>
    </row>
    <row r="25" spans="1:5">
      <c r="A25" s="3" t="s">
        <v>658</v>
      </c>
    </row>
    <row r="26" spans="1:5">
      <c r="A26" s="4" t="s">
        <v>670</v>
      </c>
      <c r="C26" s="4" t="s">
        <v>676</v>
      </c>
    </row>
    <row r="27" spans="1:5">
      <c r="A27" s="4" t="s">
        <v>677</v>
      </c>
    </row>
    <row r="28" spans="1:5">
      <c r="A28" s="3" t="s">
        <v>658</v>
      </c>
    </row>
    <row r="29" spans="1:5">
      <c r="A29" s="4" t="s">
        <v>674</v>
      </c>
      <c r="C29" s="6" t="n">
        <v>17200</v>
      </c>
    </row>
    <row r="30" spans="1:5">
      <c r="A30" s="4" t="s">
        <v>678</v>
      </c>
    </row>
    <row r="31" spans="1:5">
      <c r="A31" s="3" t="s">
        <v>658</v>
      </c>
    </row>
    <row r="32" spans="1:5">
      <c r="A32" s="4" t="s">
        <v>674</v>
      </c>
      <c r="C32" s="5" t="n">
        <v>20600</v>
      </c>
    </row>
    <row r="33" spans="1:5">
      <c r="A33" s="4" t="s">
        <v>679</v>
      </c>
    </row>
    <row r="34" spans="1:5">
      <c r="A34" s="3" t="s">
        <v>658</v>
      </c>
    </row>
    <row r="35" spans="1:5">
      <c r="A35" s="4" t="s">
        <v>661</v>
      </c>
      <c r="C35" s="6" t="n">
        <v>900</v>
      </c>
    </row>
    <row r="36" spans="1:5">
      <c r="A36" s="4" t="s">
        <v>680</v>
      </c>
    </row>
    <row r="37" spans="1:5">
      <c r="A37" s="3" t="s">
        <v>658</v>
      </c>
    </row>
    <row r="38" spans="1:5">
      <c r="A38" s="4" t="s">
        <v>659</v>
      </c>
      <c r="B38" s="4" t="s">
        <v>48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8</v>
      </c>
    </row>
    <row r="3" spans="1:4">
      <c r="A3" s="3" t="s">
        <v>682</v>
      </c>
    </row>
    <row r="4" spans="1:4">
      <c r="A4" s="4" t="s">
        <v>683</v>
      </c>
      <c r="B4" s="6" t="n">
        <v>7266</v>
      </c>
      <c r="C4" s="6" t="n">
        <v>20888</v>
      </c>
      <c r="D4" s="6" t="n">
        <v>-4344</v>
      </c>
    </row>
    <row r="5" spans="1:4">
      <c r="A5" s="4" t="s">
        <v>684</v>
      </c>
      <c r="B5" s="5" t="n">
        <v>-5643</v>
      </c>
      <c r="C5" s="5" t="n">
        <v>-5942</v>
      </c>
      <c r="D5" s="5" t="n">
        <v>-6020</v>
      </c>
    </row>
    <row r="6" spans="1:4">
      <c r="A6" s="4" t="s">
        <v>95</v>
      </c>
      <c r="B6" s="6" t="n">
        <v>1623</v>
      </c>
      <c r="C6" s="6" t="n">
        <v>14946</v>
      </c>
      <c r="D6" s="6" t="n">
        <v>-103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8</v>
      </c>
    </row>
    <row r="3" spans="1:4">
      <c r="A3" s="3" t="s">
        <v>686</v>
      </c>
    </row>
    <row r="4" spans="1:4">
      <c r="A4" s="4" t="s">
        <v>687</v>
      </c>
      <c r="B4" s="6" t="n">
        <v>-6380</v>
      </c>
      <c r="C4" s="6" t="n">
        <v>7279</v>
      </c>
      <c r="D4" s="6" t="n">
        <v>82</v>
      </c>
    </row>
    <row r="5" spans="1:4">
      <c r="A5" s="4" t="s">
        <v>688</v>
      </c>
      <c r="B5" s="5" t="n">
        <v>133</v>
      </c>
      <c r="C5" s="5" t="n">
        <v>344</v>
      </c>
      <c r="D5" s="5" t="n">
        <v>73</v>
      </c>
    </row>
    <row r="6" spans="1:4">
      <c r="A6" s="4" t="s">
        <v>684</v>
      </c>
      <c r="B6" s="5" t="n">
        <v>643</v>
      </c>
      <c r="C6" s="5" t="n">
        <v>787</v>
      </c>
      <c r="D6" s="5" t="n">
        <v>-112</v>
      </c>
    </row>
    <row r="7" spans="1:4">
      <c r="A7" s="4" t="s">
        <v>689</v>
      </c>
      <c r="B7" s="5" t="n">
        <v>-5604</v>
      </c>
      <c r="C7" s="5" t="n">
        <v>8410</v>
      </c>
      <c r="D7" s="5" t="n">
        <v>43</v>
      </c>
    </row>
    <row r="8" spans="1:4">
      <c r="A8" s="3" t="s">
        <v>690</v>
      </c>
    </row>
    <row r="9" spans="1:4">
      <c r="A9" s="4" t="s">
        <v>687</v>
      </c>
      <c r="B9" s="5" t="n">
        <v>5824</v>
      </c>
      <c r="C9" s="5" t="n">
        <v>-2491</v>
      </c>
      <c r="D9" s="5" t="n">
        <v>-5222</v>
      </c>
    </row>
    <row r="10" spans="1:4">
      <c r="A10" s="4" t="s">
        <v>688</v>
      </c>
      <c r="B10" s="5" t="n">
        <v>-2140</v>
      </c>
      <c r="C10" s="5" t="n">
        <v>-1066</v>
      </c>
      <c r="D10" s="5" t="n">
        <v>-1250</v>
      </c>
    </row>
    <row r="11" spans="1:4">
      <c r="A11" s="4" t="s">
        <v>684</v>
      </c>
      <c r="B11" s="5" t="n">
        <v>-965</v>
      </c>
      <c r="C11" s="5" t="n">
        <v>-439</v>
      </c>
      <c r="D11" s="5" t="n">
        <v>-1148</v>
      </c>
    </row>
    <row r="12" spans="1:4">
      <c r="A12" s="4" t="s">
        <v>691</v>
      </c>
      <c r="B12" s="5" t="n">
        <v>2719</v>
      </c>
      <c r="C12" s="5" t="n">
        <v>-3996</v>
      </c>
      <c r="D12" s="5" t="n">
        <v>-7620</v>
      </c>
    </row>
    <row r="13" spans="1:4">
      <c r="A13" s="4" t="s">
        <v>692</v>
      </c>
      <c r="B13" s="6" t="n">
        <v>-2885</v>
      </c>
      <c r="C13" s="6" t="n">
        <v>4414</v>
      </c>
      <c r="D13" s="6" t="n">
        <v>-75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8</v>
      </c>
    </row>
    <row r="3" spans="1:4">
      <c r="A3" s="3" t="s">
        <v>694</v>
      </c>
    </row>
    <row r="4" spans="1:4">
      <c r="A4" s="4" t="s">
        <v>695</v>
      </c>
      <c r="B4" s="4" t="s">
        <v>660</v>
      </c>
      <c r="C4" s="4" t="s">
        <v>660</v>
      </c>
      <c r="D4" s="4" t="s">
        <v>660</v>
      </c>
    </row>
    <row r="5" spans="1:4">
      <c r="A5" s="4" t="s">
        <v>696</v>
      </c>
      <c r="B5" s="4" t="s">
        <v>697</v>
      </c>
      <c r="C5" s="4" t="s">
        <v>698</v>
      </c>
      <c r="D5" s="4" t="s">
        <v>699</v>
      </c>
    </row>
    <row r="6" spans="1:4">
      <c r="A6" s="4" t="s">
        <v>700</v>
      </c>
      <c r="B6" s="4" t="s">
        <v>648</v>
      </c>
      <c r="C6" s="4" t="s">
        <v>701</v>
      </c>
      <c r="D6" s="4" t="s">
        <v>702</v>
      </c>
    </row>
    <row r="7" spans="1:4">
      <c r="A7" s="4" t="s">
        <v>703</v>
      </c>
      <c r="B7" s="4" t="s">
        <v>704</v>
      </c>
      <c r="C7" s="4" t="s">
        <v>705</v>
      </c>
      <c r="D7" s="4" t="s">
        <v>706</v>
      </c>
    </row>
    <row r="8" spans="1:4">
      <c r="A8" s="4" t="s">
        <v>707</v>
      </c>
      <c r="B8" s="4" t="s">
        <v>708</v>
      </c>
      <c r="C8" s="4" t="s">
        <v>709</v>
      </c>
    </row>
    <row r="9" spans="1:4">
      <c r="A9" s="4" t="s">
        <v>710</v>
      </c>
      <c r="B9" s="4" t="s">
        <v>711</v>
      </c>
      <c r="C9" s="4" t="s">
        <v>712</v>
      </c>
      <c r="D9" s="4" t="s">
        <v>713</v>
      </c>
    </row>
    <row r="10" spans="1:4">
      <c r="A10" s="4" t="s">
        <v>138</v>
      </c>
      <c r="B10" s="4" t="s">
        <v>714</v>
      </c>
      <c r="C10" s="4" t="s">
        <v>648</v>
      </c>
      <c r="D10" s="4" t="s">
        <v>715</v>
      </c>
    </row>
    <row r="11" spans="1:4">
      <c r="A11" s="4" t="s">
        <v>716</v>
      </c>
      <c r="B11" s="4" t="s">
        <v>717</v>
      </c>
    </row>
    <row r="12" spans="1:4">
      <c r="A12" s="4" t="s">
        <v>718</v>
      </c>
      <c r="B12" s="4" t="s">
        <v>702</v>
      </c>
    </row>
    <row r="13" spans="1:4">
      <c r="A13" s="4" t="s">
        <v>719</v>
      </c>
      <c r="B13" s="4" t="s">
        <v>720</v>
      </c>
      <c r="C13" s="4" t="s">
        <v>721</v>
      </c>
      <c r="D13" s="4" t="s">
        <v>722</v>
      </c>
    </row>
    <row r="14" spans="1:4">
      <c r="A14" s="4" t="s">
        <v>723</v>
      </c>
      <c r="B14" s="4" t="s">
        <v>724</v>
      </c>
      <c r="C14" s="4" t="s">
        <v>725</v>
      </c>
      <c r="D14" s="4" t="s">
        <v>722</v>
      </c>
    </row>
    <row r="15" spans="1:4">
      <c r="A15" s="4" t="s">
        <v>726</v>
      </c>
      <c r="B15" s="4" t="s">
        <v>727</v>
      </c>
      <c r="C15" s="4" t="s">
        <v>728</v>
      </c>
      <c r="D15" s="4" t="s">
        <v>7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2</v>
      </c>
      <c r="D1" s="2" t="s">
        <v>78</v>
      </c>
    </row>
    <row r="2" spans="1:4">
      <c r="A2" s="3" t="s">
        <v>731</v>
      </c>
    </row>
    <row r="3" spans="1:4">
      <c r="A3" s="4" t="s">
        <v>732</v>
      </c>
      <c r="B3" s="6" t="n">
        <v>7356</v>
      </c>
      <c r="C3" s="6" t="n">
        <v>4698</v>
      </c>
    </row>
    <row r="4" spans="1:4">
      <c r="A4" s="4" t="s">
        <v>733</v>
      </c>
      <c r="B4" s="5" t="n">
        <v>221</v>
      </c>
      <c r="C4" s="5" t="n">
        <v>393</v>
      </c>
    </row>
    <row r="5" spans="1:4">
      <c r="A5" s="4" t="s">
        <v>734</v>
      </c>
      <c r="B5" s="5" t="n">
        <v>5333</v>
      </c>
      <c r="C5" s="5" t="n">
        <v>7368</v>
      </c>
    </row>
    <row r="6" spans="1:4">
      <c r="A6" s="4" t="s">
        <v>735</v>
      </c>
      <c r="B6" s="5" t="n">
        <v>1233</v>
      </c>
      <c r="C6" s="5" t="n">
        <v>1813</v>
      </c>
    </row>
    <row r="7" spans="1:4">
      <c r="A7" s="4" t="s">
        <v>138</v>
      </c>
      <c r="B7" s="5" t="n">
        <v>6504</v>
      </c>
      <c r="C7" s="5" t="n">
        <v>10545</v>
      </c>
    </row>
    <row r="8" spans="1:4">
      <c r="A8" s="4" t="s">
        <v>710</v>
      </c>
      <c r="B8" s="5" t="n">
        <v>21550</v>
      </c>
      <c r="C8" s="5" t="n">
        <v>9668</v>
      </c>
    </row>
    <row r="9" spans="1:4">
      <c r="A9" s="4" t="s">
        <v>736</v>
      </c>
      <c r="B9" s="5" t="n">
        <v>656</v>
      </c>
      <c r="C9" s="5" t="n">
        <v>895</v>
      </c>
    </row>
    <row r="10" spans="1:4">
      <c r="A10" s="4" t="s">
        <v>737</v>
      </c>
      <c r="B10" s="5" t="n">
        <v>344</v>
      </c>
      <c r="C10" s="5" t="n">
        <v>1333</v>
      </c>
    </row>
    <row r="11" spans="1:4">
      <c r="A11" s="4" t="s">
        <v>738</v>
      </c>
      <c r="B11" s="5" t="n">
        <v>1879</v>
      </c>
      <c r="C11" s="5" t="n">
        <v>1758</v>
      </c>
    </row>
    <row r="12" spans="1:4">
      <c r="A12" s="4" t="s">
        <v>739</v>
      </c>
      <c r="B12" s="5" t="n">
        <v>1856</v>
      </c>
      <c r="C12" s="5" t="n">
        <v>15158</v>
      </c>
    </row>
    <row r="13" spans="1:4">
      <c r="A13" s="4" t="s">
        <v>740</v>
      </c>
      <c r="B13" s="5" t="n">
        <v>60</v>
      </c>
      <c r="C13" s="5" t="n">
        <v>95</v>
      </c>
    </row>
    <row r="14" spans="1:4">
      <c r="A14" s="4" t="s">
        <v>741</v>
      </c>
      <c r="B14" s="5" t="n">
        <v>2022</v>
      </c>
      <c r="C14" s="5" t="n">
        <v>3370</v>
      </c>
    </row>
    <row r="15" spans="1:4">
      <c r="A15" s="4" t="s">
        <v>742</v>
      </c>
      <c r="B15" s="5" t="n">
        <v>1063</v>
      </c>
      <c r="C15" s="5" t="n">
        <v>1409</v>
      </c>
    </row>
    <row r="16" spans="1:4">
      <c r="A16" s="4" t="s">
        <v>723</v>
      </c>
      <c r="B16" s="5" t="n">
        <v>52</v>
      </c>
    </row>
    <row r="17" spans="1:4">
      <c r="A17" s="4" t="s">
        <v>743</v>
      </c>
      <c r="B17" s="5" t="n">
        <v>50129</v>
      </c>
      <c r="C17" s="5" t="n">
        <v>58503</v>
      </c>
    </row>
    <row r="18" spans="1:4">
      <c r="A18" s="3" t="s">
        <v>744</v>
      </c>
    </row>
    <row r="19" spans="1:4">
      <c r="A19" s="4" t="s">
        <v>745</v>
      </c>
      <c r="B19" s="5" t="n">
        <v>8821</v>
      </c>
      <c r="C19" s="5" t="n">
        <v>13763</v>
      </c>
    </row>
    <row r="20" spans="1:4">
      <c r="A20" s="4" t="s">
        <v>741</v>
      </c>
      <c r="B20" s="5" t="n">
        <v>6992</v>
      </c>
      <c r="C20" s="5" t="n">
        <v>8208</v>
      </c>
    </row>
    <row r="21" spans="1:4">
      <c r="A21" s="4" t="s">
        <v>746</v>
      </c>
      <c r="B21" s="5" t="n">
        <v>3025</v>
      </c>
      <c r="C21" s="5" t="n">
        <v>3784</v>
      </c>
    </row>
    <row r="22" spans="1:4">
      <c r="A22" s="4" t="s">
        <v>723</v>
      </c>
      <c r="C22" s="5" t="n">
        <v>158</v>
      </c>
    </row>
    <row r="23" spans="1:4">
      <c r="A23" s="4" t="s">
        <v>747</v>
      </c>
      <c r="B23" s="5" t="n">
        <v>18838</v>
      </c>
      <c r="C23" s="5" t="n">
        <v>25913</v>
      </c>
    </row>
    <row r="24" spans="1:4">
      <c r="A24" s="4" t="s">
        <v>748</v>
      </c>
      <c r="B24" s="5" t="n">
        <v>-4907</v>
      </c>
      <c r="C24" s="5" t="n">
        <v>-3044</v>
      </c>
      <c r="D24" s="6" t="n">
        <v>-900</v>
      </c>
    </row>
    <row r="25" spans="1:4">
      <c r="A25" s="4" t="s">
        <v>749</v>
      </c>
      <c r="B25" s="6" t="n">
        <v>26384</v>
      </c>
      <c r="C25" s="6" t="n">
        <v>29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8</v>
      </c>
    </row>
    <row r="3" spans="1:4">
      <c r="A3" s="3" t="s">
        <v>751</v>
      </c>
    </row>
    <row r="4" spans="1:4">
      <c r="A4" s="4" t="s">
        <v>752</v>
      </c>
      <c r="B4" s="6" t="n">
        <v>6686</v>
      </c>
      <c r="C4" s="6" t="n">
        <v>5595</v>
      </c>
      <c r="D4" s="6" t="n">
        <v>4783</v>
      </c>
    </row>
    <row r="5" spans="1:4">
      <c r="A5" s="4" t="s">
        <v>753</v>
      </c>
      <c r="C5" s="5" t="n">
        <v>188</v>
      </c>
    </row>
    <row r="6" spans="1:4">
      <c r="A6" s="4" t="s">
        <v>754</v>
      </c>
      <c r="B6" s="5" t="n">
        <v>1300</v>
      </c>
      <c r="C6" s="5" t="n">
        <v>903</v>
      </c>
      <c r="D6" s="5" t="n">
        <v>812</v>
      </c>
    </row>
    <row r="7" spans="1:4">
      <c r="A7" s="4" t="s">
        <v>755</v>
      </c>
      <c r="B7" s="5" t="n">
        <v>-548</v>
      </c>
    </row>
    <row r="8" spans="1:4">
      <c r="A8" s="4" t="s">
        <v>756</v>
      </c>
      <c r="B8" s="6" t="n">
        <v>7438</v>
      </c>
      <c r="C8" s="6" t="n">
        <v>6686</v>
      </c>
      <c r="D8" s="6" t="n">
        <v>55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758</v>
      </c>
    </row>
    <row r="4" spans="1:3">
      <c r="A4" s="4" t="s">
        <v>759</v>
      </c>
      <c r="B4" s="10" t="n">
        <v>6.4</v>
      </c>
    </row>
    <row r="5" spans="1:3">
      <c r="A5" s="4" t="s">
        <v>760</v>
      </c>
      <c r="B5" s="11" t="n">
        <v>1.9</v>
      </c>
    </row>
    <row r="6" spans="1:3">
      <c r="A6" s="4" t="s">
        <v>761</v>
      </c>
      <c r="B6" s="10" t="n">
        <v>0.1</v>
      </c>
      <c r="C6" s="10" t="n">
        <v>0.3</v>
      </c>
    </row>
    <row r="7" spans="1:3">
      <c r="A7" s="4" t="s">
        <v>762</v>
      </c>
    </row>
    <row r="8" spans="1:3">
      <c r="A8" s="3" t="s">
        <v>758</v>
      </c>
    </row>
    <row r="9" spans="1:3">
      <c r="A9" s="4" t="s">
        <v>763</v>
      </c>
      <c r="B9" s="5" t="n">
        <v>2007</v>
      </c>
    </row>
    <row r="10" spans="1:3">
      <c r="A10" s="4" t="s">
        <v>764</v>
      </c>
    </row>
    <row r="11" spans="1:3">
      <c r="A11" s="3" t="s">
        <v>758</v>
      </c>
    </row>
    <row r="12" spans="1:3">
      <c r="A12" s="4" t="s">
        <v>763</v>
      </c>
      <c r="B12" s="5" t="n">
        <v>2008</v>
      </c>
    </row>
    <row r="13" spans="1:3">
      <c r="A13" s="4" t="s">
        <v>765</v>
      </c>
    </row>
    <row r="14" spans="1:3">
      <c r="A14" s="3" t="s">
        <v>758</v>
      </c>
    </row>
    <row r="15" spans="1:3">
      <c r="A15" s="4" t="s">
        <v>763</v>
      </c>
      <c r="B15" s="5" t="n">
        <v>2009</v>
      </c>
    </row>
    <row r="16" spans="1:3">
      <c r="A16" s="4" t="s">
        <v>766</v>
      </c>
    </row>
    <row r="17" spans="1:3">
      <c r="A17" s="3" t="s">
        <v>758</v>
      </c>
    </row>
    <row r="18" spans="1:3">
      <c r="A18" s="4" t="s">
        <v>767</v>
      </c>
      <c r="B18" s="5" t="n">
        <v>2014</v>
      </c>
    </row>
    <row r="19" spans="1:3">
      <c r="A19" s="4" t="s">
        <v>768</v>
      </c>
    </row>
    <row r="20" spans="1:3">
      <c r="A20" s="3" t="s">
        <v>758</v>
      </c>
    </row>
    <row r="21" spans="1:3">
      <c r="A21" s="4" t="s">
        <v>767</v>
      </c>
      <c r="B21" s="5" t="n">
        <v>2015</v>
      </c>
    </row>
    <row r="22" spans="1:3">
      <c r="A22" s="4" t="s">
        <v>769</v>
      </c>
    </row>
    <row r="23" spans="1:3">
      <c r="A23" s="3" t="s">
        <v>758</v>
      </c>
    </row>
    <row r="24" spans="1:3">
      <c r="A24" s="4" t="s">
        <v>767</v>
      </c>
      <c r="B24" s="5" t="n">
        <v>2016</v>
      </c>
    </row>
    <row r="25" spans="1:3">
      <c r="A25" s="4" t="s">
        <v>675</v>
      </c>
    </row>
    <row r="26" spans="1:3">
      <c r="A26" s="3" t="s">
        <v>758</v>
      </c>
    </row>
    <row r="27" spans="1:3">
      <c r="A27" s="4" t="s">
        <v>767</v>
      </c>
      <c r="B27" s="5" t="n">
        <v>2007</v>
      </c>
    </row>
    <row r="28" spans="1:3">
      <c r="A28" s="4" t="s">
        <v>770</v>
      </c>
    </row>
    <row r="29" spans="1:3">
      <c r="A29" s="3" t="s">
        <v>758</v>
      </c>
    </row>
    <row r="30" spans="1:3">
      <c r="A30" s="4" t="s">
        <v>767</v>
      </c>
      <c r="B30" s="5" t="n">
        <v>20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8</v>
      </c>
    </row>
    <row r="3" spans="1:4">
      <c r="A3" s="3" t="s">
        <v>192</v>
      </c>
    </row>
    <row r="4" spans="1:4">
      <c r="A4" s="4" t="s">
        <v>772</v>
      </c>
      <c r="B4" s="6" t="n">
        <v>17087</v>
      </c>
      <c r="C4" s="6" t="n">
        <v>15124</v>
      </c>
      <c r="D4" s="6" t="n">
        <v>12815</v>
      </c>
    </row>
    <row r="5" spans="1:4">
      <c r="A5" s="4" t="s">
        <v>74</v>
      </c>
      <c r="B5" s="5" t="n">
        <v>300000000</v>
      </c>
      <c r="C5" s="5" t="n">
        <v>300000000</v>
      </c>
    </row>
    <row r="6" spans="1:4">
      <c r="A6" s="4" t="s">
        <v>73</v>
      </c>
      <c r="B6" s="7" t="n">
        <v>0.0001</v>
      </c>
      <c r="C6" s="7" t="n">
        <v>0.0001</v>
      </c>
    </row>
    <row r="7" spans="1:4">
      <c r="A7" s="4" t="s">
        <v>70</v>
      </c>
      <c r="B7" s="5" t="n">
        <v>20000000</v>
      </c>
      <c r="C7" s="5" t="n">
        <v>20000000</v>
      </c>
    </row>
    <row r="8" spans="1:4">
      <c r="A8" s="4" t="s">
        <v>69</v>
      </c>
      <c r="B8" s="7" t="n">
        <v>0.0001</v>
      </c>
      <c r="C8" s="7" t="n">
        <v>0.0001</v>
      </c>
    </row>
    <row r="9" spans="1:4">
      <c r="A9" s="4" t="s">
        <v>71</v>
      </c>
      <c r="B9" s="5" t="n">
        <v>0</v>
      </c>
      <c r="C9" s="5" t="n">
        <v>0</v>
      </c>
    </row>
    <row r="10" spans="1:4">
      <c r="A10" s="4" t="s">
        <v>72</v>
      </c>
      <c r="B10" s="5" t="n">
        <v>0</v>
      </c>
      <c r="C10"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32</v>
      </c>
      <c r="D2" s="2" t="s">
        <v>78</v>
      </c>
    </row>
    <row r="3" spans="1:4">
      <c r="A3" s="3" t="s">
        <v>133</v>
      </c>
    </row>
    <row r="4" spans="1:4">
      <c r="A4" s="4" t="s">
        <v>97</v>
      </c>
      <c r="B4" s="6" t="n">
        <v>4508</v>
      </c>
      <c r="C4" s="6" t="n">
        <v>10532</v>
      </c>
      <c r="D4" s="6" t="n">
        <v>-2787</v>
      </c>
    </row>
    <row r="5" spans="1:4">
      <c r="A5" s="3" t="s">
        <v>134</v>
      </c>
    </row>
    <row r="6" spans="1:4">
      <c r="A6" s="4" t="s">
        <v>135</v>
      </c>
      <c r="B6" s="5" t="n">
        <v>-2337</v>
      </c>
      <c r="C6" s="5" t="n">
        <v>1242</v>
      </c>
      <c r="D6" s="5" t="n">
        <v>310</v>
      </c>
    </row>
    <row r="7" spans="1:4">
      <c r="A7" s="4" t="s">
        <v>136</v>
      </c>
      <c r="B7" s="5" t="n">
        <v>12580</v>
      </c>
      <c r="C7" s="5" t="n">
        <v>12047</v>
      </c>
      <c r="D7" s="5" t="n">
        <v>11314</v>
      </c>
    </row>
    <row r="8" spans="1:4">
      <c r="A8" s="4" t="s">
        <v>137</v>
      </c>
      <c r="B8" s="5" t="n">
        <v>2856</v>
      </c>
      <c r="C8" s="5" t="n">
        <v>2517</v>
      </c>
      <c r="D8" s="5" t="n">
        <v>1938</v>
      </c>
    </row>
    <row r="9" spans="1:4">
      <c r="A9" s="4" t="s">
        <v>138</v>
      </c>
      <c r="B9" s="5" t="n">
        <v>17087</v>
      </c>
      <c r="C9" s="5" t="n">
        <v>15124</v>
      </c>
      <c r="D9" s="5" t="n">
        <v>12815</v>
      </c>
    </row>
    <row r="10" spans="1:4">
      <c r="A10" s="4" t="s">
        <v>139</v>
      </c>
      <c r="B10" s="5" t="n">
        <v>34</v>
      </c>
      <c r="C10" s="5" t="n">
        <v>347</v>
      </c>
      <c r="D10" s="5" t="n">
        <v>-1</v>
      </c>
    </row>
    <row r="11" spans="1:4">
      <c r="A11" s="4" t="s">
        <v>140</v>
      </c>
      <c r="B11" s="5" t="n">
        <v>3899</v>
      </c>
      <c r="C11" s="5" t="n">
        <v>-3618</v>
      </c>
      <c r="D11" s="5" t="n">
        <v>-7880</v>
      </c>
    </row>
    <row r="12" spans="1:4">
      <c r="A12" s="3" t="s">
        <v>141</v>
      </c>
    </row>
    <row r="13" spans="1:4">
      <c r="A13" s="4" t="s">
        <v>37</v>
      </c>
      <c r="B13" s="5" t="n">
        <v>-8102</v>
      </c>
      <c r="C13" s="5" t="n">
        <v>6377</v>
      </c>
      <c r="D13" s="5" t="n">
        <v>-11012</v>
      </c>
    </row>
    <row r="14" spans="1:4">
      <c r="A14" s="4" t="s">
        <v>38</v>
      </c>
      <c r="B14" s="5" t="n">
        <v>18650</v>
      </c>
      <c r="C14" s="5" t="n">
        <v>-9715</v>
      </c>
      <c r="D14" s="5" t="n">
        <v>9775</v>
      </c>
    </row>
    <row r="15" spans="1:4">
      <c r="A15" s="4" t="s">
        <v>40</v>
      </c>
      <c r="B15" s="5" t="n">
        <v>-4817</v>
      </c>
      <c r="C15" s="5" t="n">
        <v>1129</v>
      </c>
      <c r="D15" s="5" t="n">
        <v>-699</v>
      </c>
    </row>
    <row r="16" spans="1:4">
      <c r="A16" s="4" t="s">
        <v>142</v>
      </c>
      <c r="B16" s="5" t="n">
        <v>-11836</v>
      </c>
      <c r="C16" s="5" t="n">
        <v>3329</v>
      </c>
      <c r="D16" s="5" t="n">
        <v>-71</v>
      </c>
    </row>
    <row r="17" spans="1:4">
      <c r="A17" s="4" t="s">
        <v>48</v>
      </c>
      <c r="B17" s="5" t="n">
        <v>6687</v>
      </c>
      <c r="C17" s="5" t="n">
        <v>-751</v>
      </c>
      <c r="D17" s="5" t="n">
        <v>-3021</v>
      </c>
    </row>
    <row r="18" spans="1:4">
      <c r="A18" s="4" t="s">
        <v>143</v>
      </c>
      <c r="B18" s="5" t="n">
        <v>39209</v>
      </c>
      <c r="C18" s="5" t="n">
        <v>38560</v>
      </c>
      <c r="D18" s="5" t="n">
        <v>10681</v>
      </c>
    </row>
    <row r="19" spans="1:4">
      <c r="A19" s="3" t="s">
        <v>144</v>
      </c>
    </row>
    <row r="20" spans="1:4">
      <c r="A20" s="4" t="s">
        <v>145</v>
      </c>
      <c r="C20" s="5" t="n">
        <v>-12461</v>
      </c>
    </row>
    <row r="21" spans="1:4">
      <c r="A21" s="4" t="s">
        <v>146</v>
      </c>
      <c r="B21" s="5" t="n">
        <v>-35099</v>
      </c>
      <c r="C21" s="5" t="n">
        <v>-21382</v>
      </c>
      <c r="D21" s="5" t="n">
        <v>-15996</v>
      </c>
    </row>
    <row r="22" spans="1:4">
      <c r="A22" s="4" t="s">
        <v>147</v>
      </c>
      <c r="B22" s="5" t="n">
        <v>2000</v>
      </c>
    </row>
    <row r="23" spans="1:4">
      <c r="A23" s="4" t="s">
        <v>148</v>
      </c>
      <c r="B23" s="5" t="n">
        <v>-5645</v>
      </c>
      <c r="C23" s="5" t="n">
        <v>-3602</v>
      </c>
    </row>
    <row r="24" spans="1:4">
      <c r="A24" s="4" t="s">
        <v>149</v>
      </c>
      <c r="B24" s="5" t="n">
        <v>3650</v>
      </c>
      <c r="C24" s="5" t="n">
        <v>3075</v>
      </c>
    </row>
    <row r="25" spans="1:4">
      <c r="A25" s="4" t="s">
        <v>150</v>
      </c>
      <c r="B25" s="5" t="n">
        <v>-2765</v>
      </c>
      <c r="C25" s="5" t="n">
        <v>-105</v>
      </c>
      <c r="D25" s="5" t="n">
        <v>210</v>
      </c>
    </row>
    <row r="26" spans="1:4">
      <c r="A26" s="4" t="s">
        <v>151</v>
      </c>
      <c r="B26" s="5" t="n">
        <v>-896</v>
      </c>
      <c r="C26" s="5" t="n">
        <v>-5026</v>
      </c>
      <c r="D26" s="5" t="n">
        <v>-1139</v>
      </c>
    </row>
    <row r="27" spans="1:4">
      <c r="A27" s="4" t="s">
        <v>152</v>
      </c>
      <c r="B27" s="5" t="n">
        <v>-38755</v>
      </c>
      <c r="C27" s="5" t="n">
        <v>-39501</v>
      </c>
      <c r="D27" s="5" t="n">
        <v>-16925</v>
      </c>
    </row>
    <row r="28" spans="1:4">
      <c r="A28" s="3" t="s">
        <v>153</v>
      </c>
    </row>
    <row r="29" spans="1:4">
      <c r="A29" s="4" t="s">
        <v>154</v>
      </c>
      <c r="B29" s="5" t="n">
        <v>13758</v>
      </c>
      <c r="C29" s="5" t="n">
        <v>21502</v>
      </c>
      <c r="D29" s="5" t="n">
        <v>14308</v>
      </c>
    </row>
    <row r="30" spans="1:4">
      <c r="A30" s="4" t="s">
        <v>155</v>
      </c>
      <c r="B30" s="5" t="n">
        <v>-30747</v>
      </c>
      <c r="C30" s="5" t="n">
        <v>-9908</v>
      </c>
      <c r="D30" s="5" t="n">
        <v>-9865</v>
      </c>
    </row>
    <row r="31" spans="1:4">
      <c r="A31" s="4" t="s">
        <v>156</v>
      </c>
      <c r="B31" s="5" t="n">
        <v>18983</v>
      </c>
      <c r="C31" s="5" t="n">
        <v>10198</v>
      </c>
      <c r="D31" s="5" t="n">
        <v>6785</v>
      </c>
    </row>
    <row r="32" spans="1:4">
      <c r="A32" s="4" t="s">
        <v>157</v>
      </c>
      <c r="B32" s="5" t="n">
        <v>-9712</v>
      </c>
      <c r="C32" s="5" t="n">
        <v>-14652</v>
      </c>
      <c r="D32" s="5" t="n">
        <v>-8991</v>
      </c>
    </row>
    <row r="33" spans="1:4">
      <c r="A33" s="4" t="s">
        <v>158</v>
      </c>
      <c r="B33" s="5" t="n">
        <v>-7718</v>
      </c>
      <c r="C33" s="5" t="n">
        <v>7140</v>
      </c>
      <c r="D33" s="5" t="n">
        <v>2237</v>
      </c>
    </row>
    <row r="34" spans="1:4">
      <c r="A34" s="4" t="s">
        <v>159</v>
      </c>
      <c r="B34" s="5" t="n">
        <v>504</v>
      </c>
      <c r="C34" s="5" t="n">
        <v>81</v>
      </c>
      <c r="D34" s="5" t="n">
        <v>2253</v>
      </c>
    </row>
    <row r="35" spans="1:4">
      <c r="A35" s="4" t="s">
        <v>160</v>
      </c>
      <c r="B35" s="5" t="n">
        <v>-6760</v>
      </c>
      <c r="C35" s="5" t="n">
        <v>6280</v>
      </c>
      <c r="D35" s="5" t="n">
        <v>-1754</v>
      </c>
    </row>
    <row r="36" spans="1:4">
      <c r="A36" s="4" t="s">
        <v>161</v>
      </c>
      <c r="B36" s="5" t="n">
        <v>72354</v>
      </c>
      <c r="C36" s="5" t="n">
        <v>66074</v>
      </c>
      <c r="D36" s="5" t="n">
        <v>67828</v>
      </c>
    </row>
    <row r="37" spans="1:4">
      <c r="A37" s="4" t="s">
        <v>162</v>
      </c>
      <c r="B37" s="5" t="n">
        <v>65594</v>
      </c>
      <c r="C37" s="5" t="n">
        <v>72354</v>
      </c>
      <c r="D37" s="5" t="n">
        <v>66074</v>
      </c>
    </row>
    <row r="38" spans="1:4">
      <c r="A38" s="3" t="s">
        <v>163</v>
      </c>
    </row>
    <row r="39" spans="1:4">
      <c r="A39" s="4" t="s">
        <v>164</v>
      </c>
      <c r="C39" s="5" t="n">
        <v>1238</v>
      </c>
      <c r="D39" s="5" t="n">
        <v>150</v>
      </c>
    </row>
    <row r="40" spans="1:4">
      <c r="A40" s="3" t="s">
        <v>165</v>
      </c>
    </row>
    <row r="41" spans="1:4">
      <c r="A41" s="4" t="s">
        <v>166</v>
      </c>
      <c r="B41" s="5" t="n">
        <v>1877</v>
      </c>
      <c r="C41" s="5" t="n">
        <v>1722</v>
      </c>
      <c r="D41" s="5" t="n">
        <v>1941</v>
      </c>
    </row>
    <row r="42" spans="1:4">
      <c r="A42" s="4" t="s">
        <v>167</v>
      </c>
      <c r="B42" s="6" t="n">
        <v>4876</v>
      </c>
      <c r="C42" s="6" t="n">
        <v>3397</v>
      </c>
      <c r="D42" s="6" t="n">
        <v>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3</v>
      </c>
      <c r="B1" s="2" t="s">
        <v>371</v>
      </c>
      <c r="C1" s="2" t="s">
        <v>1</v>
      </c>
    </row>
    <row r="2" spans="1:5">
      <c r="B2" s="2" t="s">
        <v>774</v>
      </c>
      <c r="C2" s="2" t="s">
        <v>2</v>
      </c>
      <c r="D2" s="2" t="s">
        <v>32</v>
      </c>
      <c r="E2" s="2" t="s">
        <v>78</v>
      </c>
    </row>
    <row r="3" spans="1:5">
      <c r="A3" s="3" t="s">
        <v>775</v>
      </c>
    </row>
    <row r="4" spans="1:5">
      <c r="A4" s="4" t="s">
        <v>776</v>
      </c>
      <c r="C4" s="6" t="n">
        <v>17087</v>
      </c>
      <c r="D4" s="6" t="n">
        <v>15124</v>
      </c>
      <c r="E4" s="6" t="n">
        <v>12815</v>
      </c>
    </row>
    <row r="5" spans="1:5">
      <c r="A5" s="4" t="s">
        <v>777</v>
      </c>
    </row>
    <row r="6" spans="1:5">
      <c r="A6" s="3" t="s">
        <v>775</v>
      </c>
    </row>
    <row r="7" spans="1:5">
      <c r="A7" s="4" t="s">
        <v>778</v>
      </c>
      <c r="B7" s="4" t="s">
        <v>779</v>
      </c>
    </row>
    <row r="8" spans="1:5">
      <c r="A8" s="4" t="s">
        <v>780</v>
      </c>
      <c r="B8" s="4" t="s">
        <v>781</v>
      </c>
    </row>
    <row r="9" spans="1:5">
      <c r="A9" s="4" t="s">
        <v>782</v>
      </c>
      <c r="C9" s="5" t="n">
        <v>374227</v>
      </c>
    </row>
    <row r="10" spans="1:5">
      <c r="A10" s="4" t="s">
        <v>783</v>
      </c>
      <c r="C10" s="5" t="n">
        <v>1625773</v>
      </c>
    </row>
    <row r="11" spans="1:5">
      <c r="A11" s="4" t="s">
        <v>784</v>
      </c>
      <c r="B11" s="5" t="n">
        <v>2000000</v>
      </c>
    </row>
    <row r="12" spans="1:5">
      <c r="A12" s="4" t="s">
        <v>776</v>
      </c>
      <c r="C12" s="6" t="n">
        <v>600</v>
      </c>
      <c r="D12" s="6" t="n">
        <v>500</v>
      </c>
      <c r="E12" s="6" t="n">
        <v>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85</v>
      </c>
      <c r="B1" s="2" t="s">
        <v>1</v>
      </c>
    </row>
    <row r="2" spans="1:8">
      <c r="B2" s="2" t="s">
        <v>2</v>
      </c>
      <c r="C2" s="2" t="s">
        <v>32</v>
      </c>
      <c r="D2" s="2" t="s">
        <v>78</v>
      </c>
      <c r="E2" s="2" t="s">
        <v>786</v>
      </c>
      <c r="F2" s="2" t="s">
        <v>787</v>
      </c>
      <c r="G2" s="2" t="s">
        <v>788</v>
      </c>
      <c r="H2" s="2" t="s">
        <v>789</v>
      </c>
    </row>
    <row r="3" spans="1:8">
      <c r="A3" s="3" t="s">
        <v>790</v>
      </c>
    </row>
    <row r="4" spans="1:8">
      <c r="A4" s="4" t="s">
        <v>791</v>
      </c>
      <c r="H4" s="6" t="n">
        <v>10000</v>
      </c>
    </row>
    <row r="5" spans="1:8">
      <c r="A5" s="4" t="s">
        <v>792</v>
      </c>
      <c r="B5" s="6" t="n">
        <v>30747</v>
      </c>
      <c r="C5" s="6" t="n">
        <v>9908</v>
      </c>
      <c r="D5" s="6" t="n">
        <v>9865</v>
      </c>
    </row>
    <row r="6" spans="1:8">
      <c r="A6" s="4" t="s">
        <v>793</v>
      </c>
    </row>
    <row r="7" spans="1:8">
      <c r="A7" s="3" t="s">
        <v>790</v>
      </c>
    </row>
    <row r="8" spans="1:8">
      <c r="A8" s="4" t="s">
        <v>794</v>
      </c>
      <c r="E8" s="6" t="n">
        <v>20000</v>
      </c>
      <c r="F8" s="6" t="n">
        <v>20000</v>
      </c>
      <c r="G8" s="6" t="n">
        <v>10000</v>
      </c>
    </row>
    <row r="9" spans="1:8">
      <c r="A9" s="4" t="s">
        <v>795</v>
      </c>
      <c r="B9" s="5" t="n">
        <v>1905653</v>
      </c>
      <c r="C9" s="5" t="n">
        <v>759067</v>
      </c>
      <c r="D9" s="5" t="n">
        <v>735679</v>
      </c>
    </row>
    <row r="10" spans="1:8">
      <c r="A10" s="4" t="s">
        <v>792</v>
      </c>
      <c r="B10" s="6" t="n">
        <v>30700</v>
      </c>
      <c r="C10" s="6" t="n">
        <v>9900</v>
      </c>
      <c r="D10" s="6" t="n">
        <v>9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6</v>
      </c>
      <c r="B1" s="2" t="s">
        <v>371</v>
      </c>
      <c r="C1" s="2" t="s">
        <v>1</v>
      </c>
    </row>
    <row r="2" spans="1:4">
      <c r="B2" s="2" t="s">
        <v>797</v>
      </c>
      <c r="C2" s="2" t="s">
        <v>2</v>
      </c>
      <c r="D2" s="2" t="s">
        <v>798</v>
      </c>
    </row>
    <row r="3" spans="1:4">
      <c r="A3" s="4" t="s">
        <v>799</v>
      </c>
    </row>
    <row r="4" spans="1:4">
      <c r="A4" s="3" t="s">
        <v>775</v>
      </c>
    </row>
    <row r="5" spans="1:4">
      <c r="A5" s="4" t="s">
        <v>783</v>
      </c>
      <c r="C5" s="5" t="n">
        <v>4626894</v>
      </c>
      <c r="D5" s="5" t="n">
        <v>5300296</v>
      </c>
    </row>
    <row r="6" spans="1:4">
      <c r="A6" s="4" t="s">
        <v>784</v>
      </c>
      <c r="D6" s="5" t="n">
        <v>5000000</v>
      </c>
    </row>
    <row r="7" spans="1:4">
      <c r="A7" s="4" t="s">
        <v>800</v>
      </c>
      <c r="C7" s="4" t="s">
        <v>353</v>
      </c>
    </row>
    <row r="8" spans="1:4">
      <c r="A8" s="4" t="s">
        <v>801</v>
      </c>
      <c r="C8" s="5" t="n">
        <v>3000000</v>
      </c>
    </row>
    <row r="9" spans="1:4">
      <c r="A9" s="4" t="s">
        <v>802</v>
      </c>
      <c r="C9" s="4" t="s">
        <v>625</v>
      </c>
    </row>
    <row r="10" spans="1:4">
      <c r="A10" s="4" t="s">
        <v>803</v>
      </c>
    </row>
    <row r="11" spans="1:4">
      <c r="A11" s="3" t="s">
        <v>775</v>
      </c>
    </row>
    <row r="12" spans="1:4">
      <c r="A12" s="4" t="s">
        <v>804</v>
      </c>
      <c r="B12" s="5" t="n">
        <v>1165590</v>
      </c>
    </row>
    <row r="13" spans="1:4">
      <c r="A13" s="4" t="s">
        <v>805</v>
      </c>
    </row>
    <row r="14" spans="1:4">
      <c r="A14" s="3" t="s">
        <v>775</v>
      </c>
    </row>
    <row r="15" spans="1:4">
      <c r="A15" s="4" t="s">
        <v>806</v>
      </c>
      <c r="C15" s="4" t="s">
        <v>339</v>
      </c>
    </row>
    <row r="16" spans="1:4">
      <c r="A16" s="4" t="s">
        <v>807</v>
      </c>
    </row>
    <row r="17" spans="1:4">
      <c r="A17" s="3" t="s">
        <v>775</v>
      </c>
    </row>
    <row r="18" spans="1:4">
      <c r="A18" s="4" t="s">
        <v>806</v>
      </c>
      <c r="C18" s="4" t="s">
        <v>345</v>
      </c>
    </row>
    <row r="19" spans="1:4">
      <c r="A19" s="4" t="s">
        <v>808</v>
      </c>
    </row>
    <row r="20" spans="1:4">
      <c r="A20" s="3" t="s">
        <v>775</v>
      </c>
    </row>
    <row r="21" spans="1:4">
      <c r="A21" s="4" t="s">
        <v>806</v>
      </c>
      <c r="C21" s="4" t="s">
        <v>3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09</v>
      </c>
      <c r="B1" s="2" t="s">
        <v>1</v>
      </c>
    </row>
    <row r="2" spans="1:4">
      <c r="B2" s="2" t="s">
        <v>2</v>
      </c>
      <c r="C2" s="2" t="s">
        <v>32</v>
      </c>
      <c r="D2" s="2" t="s">
        <v>78</v>
      </c>
    </row>
    <row r="3" spans="1:4">
      <c r="A3" s="3" t="s">
        <v>192</v>
      </c>
    </row>
    <row r="4" spans="1:4">
      <c r="A4" s="4" t="s">
        <v>810</v>
      </c>
      <c r="B4" s="4" t="s">
        <v>811</v>
      </c>
      <c r="C4" s="4" t="s">
        <v>811</v>
      </c>
      <c r="D4" s="4" t="s">
        <v>812</v>
      </c>
    </row>
    <row r="5" spans="1:4">
      <c r="A5" s="4" t="s">
        <v>813</v>
      </c>
      <c r="B5" s="4" t="s">
        <v>814</v>
      </c>
      <c r="C5" s="4" t="s">
        <v>815</v>
      </c>
      <c r="D5" s="4" t="s">
        <v>816</v>
      </c>
    </row>
    <row r="6" spans="1:4">
      <c r="A6" s="4" t="s">
        <v>817</v>
      </c>
      <c r="B6" s="4" t="s">
        <v>818</v>
      </c>
      <c r="C6" s="4" t="s">
        <v>819</v>
      </c>
      <c r="D6" s="4" t="s">
        <v>403</v>
      </c>
    </row>
    <row r="7" spans="1:4">
      <c r="A7" s="4" t="s">
        <v>820</v>
      </c>
      <c r="B7" s="4" t="s">
        <v>821</v>
      </c>
      <c r="C7" s="4" t="s">
        <v>821</v>
      </c>
      <c r="D7" s="4" t="s">
        <v>8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3</v>
      </c>
      <c r="B1" s="2" t="s">
        <v>1</v>
      </c>
    </row>
    <row r="2" spans="1:4">
      <c r="B2" s="2" t="s">
        <v>2</v>
      </c>
      <c r="C2" s="2" t="s">
        <v>32</v>
      </c>
      <c r="D2" s="2" t="s">
        <v>78</v>
      </c>
    </row>
    <row r="3" spans="1:4">
      <c r="A3" s="3" t="s">
        <v>824</v>
      </c>
    </row>
    <row r="4" spans="1:4">
      <c r="A4" s="4" t="s">
        <v>825</v>
      </c>
      <c r="B4" s="5" t="n">
        <v>12530297</v>
      </c>
    </row>
    <row r="5" spans="1:4">
      <c r="A5" s="4" t="s">
        <v>826</v>
      </c>
      <c r="B5" s="5" t="n">
        <v>1815813</v>
      </c>
    </row>
    <row r="6" spans="1:4">
      <c r="A6" s="4" t="s">
        <v>827</v>
      </c>
      <c r="B6" s="5" t="n">
        <v>-2958473</v>
      </c>
    </row>
    <row r="7" spans="1:4">
      <c r="A7" s="4" t="s">
        <v>828</v>
      </c>
      <c r="B7" s="5" t="n">
        <v>-46858</v>
      </c>
    </row>
    <row r="8" spans="1:4">
      <c r="A8" s="4" t="s">
        <v>829</v>
      </c>
      <c r="B8" s="5" t="n">
        <v>-442078</v>
      </c>
    </row>
    <row r="9" spans="1:4">
      <c r="A9" s="4" t="s">
        <v>830</v>
      </c>
      <c r="B9" s="5" t="n">
        <v>10898701</v>
      </c>
      <c r="C9" s="5" t="n">
        <v>12530297</v>
      </c>
    </row>
    <row r="10" spans="1:4">
      <c r="A10" s="4" t="s">
        <v>831</v>
      </c>
      <c r="B10" s="5" t="n">
        <v>6588460</v>
      </c>
    </row>
    <row r="11" spans="1:4">
      <c r="A11" s="3" t="s">
        <v>832</v>
      </c>
    </row>
    <row r="12" spans="1:4">
      <c r="A12" s="4" t="s">
        <v>833</v>
      </c>
      <c r="B12" s="8" t="n">
        <v>14.57</v>
      </c>
    </row>
    <row r="13" spans="1:4">
      <c r="A13" s="4" t="s">
        <v>834</v>
      </c>
      <c r="B13" s="12" t="n">
        <v>14.23</v>
      </c>
    </row>
    <row r="14" spans="1:4">
      <c r="A14" s="4" t="s">
        <v>835</v>
      </c>
      <c r="B14" s="12" t="n">
        <v>11.8</v>
      </c>
    </row>
    <row r="15" spans="1:4">
      <c r="A15" s="4" t="s">
        <v>836</v>
      </c>
      <c r="B15" s="12" t="n">
        <v>13.67</v>
      </c>
    </row>
    <row r="16" spans="1:4">
      <c r="A16" s="4" t="s">
        <v>837</v>
      </c>
      <c r="B16" s="12" t="n">
        <v>29.96</v>
      </c>
    </row>
    <row r="17" spans="1:4">
      <c r="A17" s="4" t="s">
        <v>833</v>
      </c>
      <c r="B17" s="12" t="n">
        <v>14.65</v>
      </c>
      <c r="C17" s="8" t="n">
        <v>14.57</v>
      </c>
    </row>
    <row r="18" spans="1:4">
      <c r="A18" s="4" t="s">
        <v>838</v>
      </c>
      <c r="B18" s="8" t="n">
        <v>15.32</v>
      </c>
    </row>
    <row r="19" spans="1:4">
      <c r="A19" s="3" t="s">
        <v>839</v>
      </c>
    </row>
    <row r="20" spans="1:4">
      <c r="A20" s="4" t="s">
        <v>840</v>
      </c>
      <c r="B20" s="4" t="s">
        <v>841</v>
      </c>
    </row>
    <row r="21" spans="1:4">
      <c r="A21" s="4" t="s">
        <v>842</v>
      </c>
      <c r="B21" s="6" t="n">
        <v>56370</v>
      </c>
    </row>
    <row r="22" spans="1:4">
      <c r="A22" s="4" t="s">
        <v>843</v>
      </c>
      <c r="B22" s="4" t="s">
        <v>844</v>
      </c>
    </row>
    <row r="23" spans="1:4">
      <c r="A23" s="4" t="s">
        <v>845</v>
      </c>
      <c r="B23" s="6" t="n">
        <v>32185</v>
      </c>
    </row>
    <row r="24" spans="1:4">
      <c r="A24" s="4" t="s">
        <v>776</v>
      </c>
      <c r="B24" s="6" t="n">
        <v>17087</v>
      </c>
      <c r="C24" s="6" t="n">
        <v>15124</v>
      </c>
      <c r="D24" s="6" t="n">
        <v>12815</v>
      </c>
    </row>
    <row r="25" spans="1:4">
      <c r="A25" s="4" t="s">
        <v>846</v>
      </c>
    </row>
    <row r="26" spans="1:4">
      <c r="A26" s="3" t="s">
        <v>839</v>
      </c>
    </row>
    <row r="27" spans="1:4">
      <c r="A27" s="4" t="s">
        <v>840</v>
      </c>
      <c r="B27" s="4" t="s">
        <v>345</v>
      </c>
    </row>
    <row r="28" spans="1:4">
      <c r="A28" s="4" t="s">
        <v>847</v>
      </c>
      <c r="B28" s="4" t="s">
        <v>339</v>
      </c>
    </row>
    <row r="29" spans="1:4">
      <c r="A29" s="4" t="s">
        <v>848</v>
      </c>
    </row>
    <row r="30" spans="1:4">
      <c r="A30" s="3" t="s">
        <v>839</v>
      </c>
    </row>
    <row r="31" spans="1:4">
      <c r="A31" s="4" t="s">
        <v>840</v>
      </c>
      <c r="B31" s="4" t="s">
        <v>353</v>
      </c>
    </row>
    <row r="32" spans="1:4">
      <c r="A32" s="4" t="s">
        <v>847</v>
      </c>
      <c r="B32" s="4" t="s">
        <v>345</v>
      </c>
    </row>
    <row r="33" spans="1:4">
      <c r="A33" s="4" t="s">
        <v>849</v>
      </c>
    </row>
    <row r="34" spans="1:4">
      <c r="A34" s="3" t="s">
        <v>839</v>
      </c>
    </row>
    <row r="35" spans="1:4">
      <c r="A35" s="4" t="s">
        <v>776</v>
      </c>
      <c r="B35" s="6" t="n">
        <v>7700</v>
      </c>
      <c r="C35" s="5" t="n">
        <v>8000</v>
      </c>
      <c r="D35" s="5" t="n">
        <v>7900</v>
      </c>
    </row>
    <row r="36" spans="1:4">
      <c r="A36" s="4" t="s">
        <v>850</v>
      </c>
    </row>
    <row r="37" spans="1:4">
      <c r="A37" s="3" t="s">
        <v>839</v>
      </c>
    </row>
    <row r="38" spans="1:4">
      <c r="A38" s="4" t="s">
        <v>776</v>
      </c>
      <c r="B38" s="6" t="n">
        <v>600</v>
      </c>
      <c r="C38" s="6" t="n">
        <v>700</v>
      </c>
      <c r="D38" s="6" t="n">
        <v>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8</v>
      </c>
    </row>
    <row r="3" spans="1:4">
      <c r="A3" s="3" t="s">
        <v>192</v>
      </c>
    </row>
    <row r="4" spans="1:4">
      <c r="A4" s="4" t="s">
        <v>852</v>
      </c>
      <c r="B4" s="8" t="n">
        <v>4.98</v>
      </c>
      <c r="C4" s="8" t="n">
        <v>3.42</v>
      </c>
      <c r="D4" s="8" t="n">
        <v>3.45</v>
      </c>
    </row>
    <row r="5" spans="1:4">
      <c r="A5" s="4" t="s">
        <v>853</v>
      </c>
      <c r="B5" s="6" t="n">
        <v>17247</v>
      </c>
      <c r="C5" s="6" t="n">
        <v>7446</v>
      </c>
      <c r="D5" s="6" t="n">
        <v>3247</v>
      </c>
    </row>
    <row r="6" spans="1:4">
      <c r="A6" s="4" t="s">
        <v>854</v>
      </c>
      <c r="B6" s="5" t="n">
        <v>19098</v>
      </c>
      <c r="C6" s="5" t="n">
        <v>20338</v>
      </c>
      <c r="D6" s="5" t="n">
        <v>13502</v>
      </c>
    </row>
    <row r="7" spans="1:4">
      <c r="A7" s="4" t="s">
        <v>855</v>
      </c>
      <c r="B7" s="6" t="n">
        <v>7263</v>
      </c>
      <c r="C7" s="6" t="n">
        <v>8654</v>
      </c>
      <c r="D7" s="6" t="n">
        <v>66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56</v>
      </c>
      <c r="B1" s="2" t="s">
        <v>1</v>
      </c>
    </row>
    <row r="2" spans="1:4">
      <c r="B2" s="2" t="s">
        <v>2</v>
      </c>
      <c r="C2" s="2" t="s">
        <v>32</v>
      </c>
      <c r="D2" s="2" t="s">
        <v>78</v>
      </c>
    </row>
    <row r="3" spans="1:4">
      <c r="A3" s="3" t="s">
        <v>824</v>
      </c>
    </row>
    <row r="4" spans="1:4">
      <c r="A4" s="4" t="s">
        <v>857</v>
      </c>
      <c r="B4" s="5" t="n">
        <v>4592187</v>
      </c>
    </row>
    <row r="5" spans="1:4">
      <c r="A5" s="4" t="s">
        <v>826</v>
      </c>
      <c r="B5" s="5" t="n">
        <v>1815813</v>
      </c>
    </row>
    <row r="6" spans="1:4">
      <c r="A6" s="4" t="s">
        <v>858</v>
      </c>
      <c r="B6" s="5" t="n">
        <v>-2050901</v>
      </c>
    </row>
    <row r="7" spans="1:4">
      <c r="A7" s="4" t="s">
        <v>859</v>
      </c>
      <c r="B7" s="5" t="n">
        <v>-46858</v>
      </c>
    </row>
    <row r="8" spans="1:4">
      <c r="A8" s="4" t="s">
        <v>860</v>
      </c>
      <c r="B8" s="5" t="n">
        <v>4310241</v>
      </c>
      <c r="C8" s="5" t="n">
        <v>4592187</v>
      </c>
    </row>
    <row r="9" spans="1:4">
      <c r="A9" s="3" t="s">
        <v>861</v>
      </c>
    </row>
    <row r="10" spans="1:4">
      <c r="A10" s="4" t="s">
        <v>862</v>
      </c>
      <c r="B10" s="8" t="n">
        <v>3.61</v>
      </c>
    </row>
    <row r="11" spans="1:4">
      <c r="A11" s="4" t="s">
        <v>834</v>
      </c>
      <c r="B11" s="12" t="n">
        <v>4.98</v>
      </c>
      <c r="C11" s="8" t="n">
        <v>3.42</v>
      </c>
      <c r="D11" s="8" t="n">
        <v>3.45</v>
      </c>
    </row>
    <row r="12" spans="1:4">
      <c r="A12" s="4" t="s">
        <v>863</v>
      </c>
      <c r="B12" s="12" t="n">
        <v>3.54</v>
      </c>
    </row>
    <row r="13" spans="1:4">
      <c r="A13" s="4" t="s">
        <v>864</v>
      </c>
      <c r="B13" s="12" t="n">
        <v>4.76</v>
      </c>
    </row>
    <row r="14" spans="1:4">
      <c r="A14" s="4" t="s">
        <v>865</v>
      </c>
      <c r="B14" s="8" t="n">
        <v>4.21</v>
      </c>
      <c r="C14" s="8" t="n">
        <v>3.61</v>
      </c>
    </row>
    <row r="15" spans="1:4">
      <c r="A15" s="4" t="s">
        <v>866</v>
      </c>
      <c r="B15" s="10" t="n">
        <v>11.1</v>
      </c>
    </row>
    <row r="16" spans="1:4">
      <c r="A16" s="4" t="s">
        <v>867</v>
      </c>
      <c r="B16" s="4" t="s">
        <v>8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69</v>
      </c>
      <c r="B1" s="2" t="s">
        <v>1</v>
      </c>
    </row>
    <row r="2" spans="1:4">
      <c r="B2" s="2" t="s">
        <v>2</v>
      </c>
      <c r="C2" s="2" t="s">
        <v>32</v>
      </c>
      <c r="D2" s="2" t="s">
        <v>78</v>
      </c>
    </row>
    <row r="3" spans="1:4">
      <c r="A3" s="3" t="s">
        <v>775</v>
      </c>
    </row>
    <row r="4" spans="1:4">
      <c r="A4" s="4" t="s">
        <v>840</v>
      </c>
      <c r="B4" s="4" t="s">
        <v>841</v>
      </c>
    </row>
    <row r="5" spans="1:4">
      <c r="A5" s="4" t="s">
        <v>776</v>
      </c>
      <c r="B5" s="6" t="n">
        <v>17087</v>
      </c>
      <c r="C5" s="6" t="n">
        <v>15124</v>
      </c>
      <c r="D5" s="6" t="n">
        <v>12815</v>
      </c>
    </row>
    <row r="6" spans="1:4">
      <c r="A6" s="4" t="s">
        <v>867</v>
      </c>
      <c r="B6" s="4" t="s">
        <v>868</v>
      </c>
    </row>
    <row r="7" spans="1:4">
      <c r="A7" s="4" t="s">
        <v>411</v>
      </c>
    </row>
    <row r="8" spans="1:4">
      <c r="A8" s="3" t="s">
        <v>775</v>
      </c>
    </row>
    <row r="9" spans="1:4">
      <c r="A9" s="4" t="s">
        <v>806</v>
      </c>
      <c r="B9" s="4" t="s">
        <v>345</v>
      </c>
    </row>
    <row r="10" spans="1:4">
      <c r="A10" s="4" t="s">
        <v>776</v>
      </c>
      <c r="B10" s="6" t="n">
        <v>7100</v>
      </c>
      <c r="C10" s="5" t="n">
        <v>5200</v>
      </c>
      <c r="D10" s="5" t="n">
        <v>3400</v>
      </c>
    </row>
    <row r="11" spans="1:4">
      <c r="A11" s="4" t="s">
        <v>867</v>
      </c>
      <c r="B11" s="4" t="s">
        <v>870</v>
      </c>
    </row>
    <row r="12" spans="1:4">
      <c r="A12" s="4" t="s">
        <v>871</v>
      </c>
      <c r="B12" s="5" t="n">
        <v>1</v>
      </c>
    </row>
    <row r="13" spans="1:4">
      <c r="A13" s="4" t="s">
        <v>872</v>
      </c>
      <c r="B13" s="6" t="n">
        <v>12300</v>
      </c>
    </row>
    <row r="14" spans="1:4">
      <c r="A14" s="4" t="s">
        <v>873</v>
      </c>
    </row>
    <row r="15" spans="1:4">
      <c r="A15" s="3" t="s">
        <v>775</v>
      </c>
    </row>
    <row r="16" spans="1:4">
      <c r="A16" s="4" t="s">
        <v>874</v>
      </c>
      <c r="B16" s="4" t="s">
        <v>353</v>
      </c>
    </row>
    <row r="17" spans="1:4">
      <c r="A17" s="4" t="s">
        <v>875</v>
      </c>
    </row>
    <row r="18" spans="1:4">
      <c r="A18" s="3" t="s">
        <v>775</v>
      </c>
    </row>
    <row r="19" spans="1:4">
      <c r="A19" s="4" t="s">
        <v>776</v>
      </c>
      <c r="B19" s="6" t="n">
        <v>600</v>
      </c>
      <c r="C19" s="6" t="n">
        <v>700</v>
      </c>
      <c r="D19" s="6" t="n">
        <v>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876</v>
      </c>
      <c r="B1" s="2" t="s">
        <v>1</v>
      </c>
    </row>
    <row r="2" spans="1:2">
      <c r="B2" s="2" t="s">
        <v>877</v>
      </c>
    </row>
    <row r="3" spans="1:2">
      <c r="A3" s="3" t="s">
        <v>878</v>
      </c>
    </row>
    <row r="4" spans="1:2">
      <c r="A4" s="4" t="s">
        <v>879</v>
      </c>
      <c r="B4" s="5" t="n">
        <v>1215786</v>
      </c>
    </row>
    <row r="5" spans="1:2">
      <c r="A5" s="4" t="s">
        <v>880</v>
      </c>
      <c r="B5" s="5" t="n">
        <v>679024</v>
      </c>
    </row>
    <row r="6" spans="1:2">
      <c r="A6" s="4" t="s">
        <v>881</v>
      </c>
      <c r="B6" s="5" t="n">
        <v>-16231</v>
      </c>
    </row>
    <row r="7" spans="1:2">
      <c r="A7" s="4" t="s">
        <v>882</v>
      </c>
      <c r="B7" s="5" t="n">
        <v>1392781</v>
      </c>
    </row>
    <row r="8" spans="1:2">
      <c r="A8" s="4" t="s">
        <v>883</v>
      </c>
      <c r="B8" s="5" t="n">
        <v>485798</v>
      </c>
    </row>
    <row r="9" spans="1:2">
      <c r="A9" s="3" t="s">
        <v>884</v>
      </c>
    </row>
    <row r="10" spans="1:2">
      <c r="A10" s="4" t="s">
        <v>885</v>
      </c>
      <c r="B10" s="6" t="n">
        <v>9346</v>
      </c>
    </row>
    <row r="11" spans="1:2">
      <c r="A11" s="4" t="s">
        <v>411</v>
      </c>
    </row>
    <row r="12" spans="1:2">
      <c r="A12" s="3" t="s">
        <v>878</v>
      </c>
    </row>
    <row r="13" spans="1:2">
      <c r="A13" s="4" t="s">
        <v>883</v>
      </c>
      <c r="B13" s="5" t="n">
        <v>184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8</v>
      </c>
    </row>
    <row r="3" spans="1:4">
      <c r="A3" s="3" t="s">
        <v>775</v>
      </c>
    </row>
    <row r="4" spans="1:4">
      <c r="A4" s="4" t="s">
        <v>776</v>
      </c>
      <c r="B4" s="6" t="n">
        <v>17087</v>
      </c>
      <c r="C4" s="6" t="n">
        <v>15124</v>
      </c>
      <c r="D4" s="6" t="n">
        <v>12815</v>
      </c>
    </row>
    <row r="5" spans="1:4">
      <c r="A5" s="4" t="s">
        <v>887</v>
      </c>
    </row>
    <row r="6" spans="1:4">
      <c r="A6" s="3" t="s">
        <v>775</v>
      </c>
    </row>
    <row r="7" spans="1:4">
      <c r="A7" s="4" t="s">
        <v>776</v>
      </c>
      <c r="B7" s="6" t="n">
        <v>500</v>
      </c>
      <c r="C7" s="6" t="n">
        <v>100</v>
      </c>
      <c r="D7" s="6"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8</v>
      </c>
    </row>
    <row r="3" spans="1:4">
      <c r="A3" s="3" t="s">
        <v>775</v>
      </c>
    </row>
    <row r="4" spans="1:4">
      <c r="A4" s="4" t="s">
        <v>776</v>
      </c>
      <c r="B4" s="6" t="n">
        <v>17087</v>
      </c>
      <c r="C4" s="6" t="n">
        <v>15124</v>
      </c>
      <c r="D4" s="6" t="n">
        <v>12815</v>
      </c>
    </row>
    <row r="5" spans="1:4">
      <c r="A5" s="4" t="s">
        <v>81</v>
      </c>
    </row>
    <row r="6" spans="1:4">
      <c r="A6" s="3" t="s">
        <v>775</v>
      </c>
    </row>
    <row r="7" spans="1:4">
      <c r="A7" s="4" t="s">
        <v>776</v>
      </c>
      <c r="B7" s="5" t="n">
        <v>3756</v>
      </c>
      <c r="C7" s="5" t="n">
        <v>2967</v>
      </c>
      <c r="D7" s="5" t="n">
        <v>2526</v>
      </c>
    </row>
    <row r="8" spans="1:4">
      <c r="A8" s="4" t="s">
        <v>889</v>
      </c>
    </row>
    <row r="9" spans="1:4">
      <c r="A9" s="3" t="s">
        <v>775</v>
      </c>
    </row>
    <row r="10" spans="1:4">
      <c r="A10" s="4" t="s">
        <v>776</v>
      </c>
      <c r="B10" s="5" t="n">
        <v>302</v>
      </c>
      <c r="C10" s="5" t="n">
        <v>220</v>
      </c>
      <c r="D10" s="5" t="n">
        <v>192</v>
      </c>
    </row>
    <row r="11" spans="1:4">
      <c r="A11" s="4" t="s">
        <v>85</v>
      </c>
    </row>
    <row r="12" spans="1:4">
      <c r="A12" s="3" t="s">
        <v>775</v>
      </c>
    </row>
    <row r="13" spans="1:4">
      <c r="A13" s="4" t="s">
        <v>776</v>
      </c>
      <c r="B13" s="5" t="n">
        <v>11643</v>
      </c>
      <c r="C13" s="5" t="n">
        <v>10865</v>
      </c>
      <c r="D13" s="5" t="n">
        <v>9185</v>
      </c>
    </row>
    <row r="14" spans="1:4">
      <c r="A14" s="4" t="s">
        <v>86</v>
      </c>
    </row>
    <row r="15" spans="1:4">
      <c r="A15" s="3" t="s">
        <v>775</v>
      </c>
    </row>
    <row r="16" spans="1:4">
      <c r="A16" s="4" t="s">
        <v>776</v>
      </c>
      <c r="B16" s="6" t="n">
        <v>1386</v>
      </c>
      <c r="C16" s="6" t="n">
        <v>1072</v>
      </c>
      <c r="D16" s="6" t="n">
        <v>9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8</v>
      </c>
    </row>
    <row r="3" spans="1:4">
      <c r="A3" s="3" t="s">
        <v>194</v>
      </c>
    </row>
    <row r="4" spans="1:4">
      <c r="A4" s="4" t="s">
        <v>891</v>
      </c>
      <c r="B4" s="4" t="s">
        <v>892</v>
      </c>
    </row>
    <row r="5" spans="1:4">
      <c r="A5" s="4" t="s">
        <v>893</v>
      </c>
      <c r="B5" s="4" t="s">
        <v>894</v>
      </c>
    </row>
    <row r="6" spans="1:4">
      <c r="A6" s="4" t="s">
        <v>895</v>
      </c>
      <c r="B6" s="4" t="s">
        <v>343</v>
      </c>
    </row>
    <row r="7" spans="1:4">
      <c r="A7" s="4" t="s">
        <v>896</v>
      </c>
      <c r="B7" s="10" t="n">
        <v>1.1</v>
      </c>
      <c r="C7" s="6" t="n">
        <v>1</v>
      </c>
      <c r="D7" s="10" t="n">
        <v>0.7</v>
      </c>
    </row>
    <row r="8" spans="1:4">
      <c r="A8" s="4" t="s">
        <v>897</v>
      </c>
      <c r="B8" s="4" t="s">
        <v>898</v>
      </c>
      <c r="C8" s="4" t="s">
        <v>899</v>
      </c>
    </row>
    <row r="9" spans="1:4">
      <c r="A9" s="4" t="s">
        <v>900</v>
      </c>
      <c r="B9" s="10" t="n">
        <v>2.1</v>
      </c>
      <c r="C9" s="10" t="n">
        <v>1.7</v>
      </c>
    </row>
    <row r="10" spans="1:4">
      <c r="A10" s="4" t="s">
        <v>901</v>
      </c>
      <c r="B10" s="10" t="n">
        <v>0.2</v>
      </c>
      <c r="C10" s="10" t="n">
        <v>0.2</v>
      </c>
      <c r="D10" s="10"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02</v>
      </c>
      <c r="B1" s="2" t="s">
        <v>903</v>
      </c>
      <c r="C1" s="2" t="s">
        <v>904</v>
      </c>
      <c r="D1" s="2" t="s">
        <v>905</v>
      </c>
      <c r="E1" s="2" t="s">
        <v>430</v>
      </c>
      <c r="F1" s="2" t="s">
        <v>375</v>
      </c>
      <c r="G1" s="2" t="s">
        <v>553</v>
      </c>
      <c r="H1" s="2" t="s">
        <v>906</v>
      </c>
      <c r="I1" s="2" t="s">
        <v>907</v>
      </c>
    </row>
    <row r="2" spans="1:9">
      <c r="A2" s="3" t="s">
        <v>908</v>
      </c>
    </row>
    <row r="3" spans="1:9">
      <c r="A3" s="4" t="s">
        <v>909</v>
      </c>
      <c r="C3" s="9" t="n">
        <v>2.7</v>
      </c>
    </row>
    <row r="4" spans="1:9">
      <c r="A4" s="4" t="s">
        <v>910</v>
      </c>
      <c r="C4" s="11" t="n">
        <v>8.9</v>
      </c>
    </row>
    <row r="5" spans="1:9">
      <c r="A5" s="4" t="s">
        <v>911</v>
      </c>
      <c r="C5" s="11" t="n">
        <v>11.6</v>
      </c>
    </row>
    <row r="6" spans="1:9">
      <c r="A6" s="4" t="s">
        <v>912</v>
      </c>
      <c r="C6" s="11" t="n">
        <v>15.5</v>
      </c>
    </row>
    <row r="7" spans="1:9">
      <c r="A7" s="4" t="s">
        <v>913</v>
      </c>
      <c r="C7" s="9" t="n">
        <v>19.4</v>
      </c>
    </row>
    <row r="8" spans="1:9">
      <c r="A8" s="4" t="s">
        <v>914</v>
      </c>
      <c r="C8" s="4" t="s">
        <v>335</v>
      </c>
    </row>
    <row r="9" spans="1:9">
      <c r="A9" s="4" t="s">
        <v>915</v>
      </c>
      <c r="C9" s="4" t="s">
        <v>916</v>
      </c>
    </row>
    <row r="10" spans="1:9">
      <c r="A10" s="4" t="s">
        <v>917</v>
      </c>
    </row>
    <row r="11" spans="1:9">
      <c r="A11" s="3" t="s">
        <v>908</v>
      </c>
    </row>
    <row r="12" spans="1:9">
      <c r="A12" s="4" t="s">
        <v>918</v>
      </c>
      <c r="D12" s="9" t="n">
        <v>120.1</v>
      </c>
      <c r="G12" s="9" t="n">
        <v>23.3</v>
      </c>
      <c r="H12" s="9" t="n">
        <v>27.1</v>
      </c>
      <c r="I12" s="6" t="n">
        <v>146</v>
      </c>
    </row>
    <row r="13" spans="1:9">
      <c r="A13" s="4" t="s">
        <v>919</v>
      </c>
      <c r="D13" s="4" t="s">
        <v>345</v>
      </c>
    </row>
    <row r="14" spans="1:9">
      <c r="A14" s="4" t="s">
        <v>920</v>
      </c>
      <c r="B14" s="10" t="n">
        <v>0.8</v>
      </c>
    </row>
    <row r="15" spans="1:9">
      <c r="A15" s="4" t="s">
        <v>921</v>
      </c>
      <c r="F15" s="10" t="n">
        <v>6.8</v>
      </c>
    </row>
    <row r="16" spans="1:9">
      <c r="A16" s="4" t="s">
        <v>922</v>
      </c>
      <c r="E16" s="10" t="n">
        <v>0.9</v>
      </c>
      <c r="F16" s="10"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3</v>
      </c>
      <c r="B1" s="2" t="s">
        <v>371</v>
      </c>
      <c r="C1" s="2" t="s">
        <v>1</v>
      </c>
    </row>
    <row r="2" spans="1:3">
      <c r="B2" s="2" t="s">
        <v>924</v>
      </c>
      <c r="C2" s="2" t="s">
        <v>925</v>
      </c>
    </row>
    <row r="3" spans="1:3">
      <c r="A3" s="4" t="s">
        <v>926</v>
      </c>
    </row>
    <row r="4" spans="1:3">
      <c r="A4" s="3" t="s">
        <v>927</v>
      </c>
    </row>
    <row r="5" spans="1:3">
      <c r="A5" s="4" t="s">
        <v>928</v>
      </c>
      <c r="C5" s="10" t="n">
        <v>0.5</v>
      </c>
    </row>
    <row r="6" spans="1:3">
      <c r="A6" s="4" t="s">
        <v>929</v>
      </c>
      <c r="C6" s="11" t="n">
        <v>1.5</v>
      </c>
    </row>
    <row r="7" spans="1:3">
      <c r="A7" s="4" t="s">
        <v>930</v>
      </c>
      <c r="C7" s="10" t="n">
        <v>0.5</v>
      </c>
    </row>
    <row r="8" spans="1:3">
      <c r="A8" s="4" t="s">
        <v>931</v>
      </c>
      <c r="C8" s="5" t="n">
        <v>1000000</v>
      </c>
    </row>
    <row r="9" spans="1:3">
      <c r="A9" s="4" t="s">
        <v>932</v>
      </c>
      <c r="C9" s="4" t="s">
        <v>916</v>
      </c>
    </row>
    <row r="10" spans="1:3">
      <c r="A10" s="4" t="s">
        <v>933</v>
      </c>
    </row>
    <row r="11" spans="1:3">
      <c r="A11" s="3" t="s">
        <v>927</v>
      </c>
    </row>
    <row r="12" spans="1:3">
      <c r="A12" s="4" t="s">
        <v>928</v>
      </c>
      <c r="C12" s="10" t="n">
        <v>0.4</v>
      </c>
    </row>
    <row r="13" spans="1:3">
      <c r="A13" s="4" t="s">
        <v>930</v>
      </c>
      <c r="B13" s="6" t="n">
        <v>1</v>
      </c>
      <c r="C13" s="10" t="n">
        <v>1.2</v>
      </c>
    </row>
    <row r="14" spans="1:3">
      <c r="A14" s="4" t="s">
        <v>932</v>
      </c>
      <c r="B14" s="4" t="s">
        <v>339</v>
      </c>
    </row>
    <row r="15" spans="1:3">
      <c r="A15" s="4" t="s">
        <v>934</v>
      </c>
      <c r="B15" s="10" t="n">
        <v>1.6</v>
      </c>
    </row>
    <row r="16" spans="1:3">
      <c r="A16" s="4" t="s">
        <v>935</v>
      </c>
      <c r="B16" s="5" t="n">
        <v>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8</v>
      </c>
    </row>
    <row r="3" spans="1:4">
      <c r="A3" s="3" t="s">
        <v>937</v>
      </c>
    </row>
    <row r="4" spans="1:4">
      <c r="A4" s="4" t="s">
        <v>938</v>
      </c>
      <c r="B4" s="6" t="n">
        <v>3500</v>
      </c>
      <c r="C4" s="6" t="n">
        <v>3400</v>
      </c>
      <c r="D4" s="6" t="n">
        <v>3300</v>
      </c>
    </row>
    <row r="5" spans="1:4">
      <c r="A5" s="5" t="n">
        <v>2018</v>
      </c>
      <c r="B5" s="5" t="n">
        <v>3333</v>
      </c>
    </row>
    <row r="6" spans="1:4">
      <c r="A6" s="5" t="n">
        <v>2019</v>
      </c>
      <c r="B6" s="5" t="n">
        <v>2624</v>
      </c>
    </row>
    <row r="7" spans="1:4">
      <c r="A7" s="5" t="n">
        <v>2020</v>
      </c>
      <c r="B7" s="5" t="n">
        <v>2321</v>
      </c>
    </row>
    <row r="8" spans="1:4">
      <c r="A8" s="5" t="n">
        <v>2021</v>
      </c>
      <c r="B8" s="5" t="n">
        <v>1523</v>
      </c>
    </row>
    <row r="9" spans="1:4">
      <c r="A9" s="5" t="n">
        <v>2022</v>
      </c>
      <c r="B9" s="5" t="n">
        <v>740</v>
      </c>
    </row>
    <row r="10" spans="1:4">
      <c r="A10" s="4" t="s">
        <v>939</v>
      </c>
      <c r="B10" s="6" t="n">
        <v>10541</v>
      </c>
    </row>
    <row r="11" spans="1:4">
      <c r="A11" s="4" t="s">
        <v>940</v>
      </c>
    </row>
    <row r="12" spans="1:4">
      <c r="A12" s="3" t="s">
        <v>937</v>
      </c>
    </row>
    <row r="13" spans="1:4">
      <c r="A13" s="4" t="s">
        <v>941</v>
      </c>
      <c r="B13" s="4" t="s">
        <v>518</v>
      </c>
    </row>
    <row r="14" spans="1:4">
      <c r="A14" s="4" t="s">
        <v>942</v>
      </c>
    </row>
    <row r="15" spans="1:4">
      <c r="A15" s="3" t="s">
        <v>937</v>
      </c>
    </row>
    <row r="16" spans="1:4">
      <c r="A16" s="4" t="s">
        <v>941</v>
      </c>
      <c r="B16" s="4" t="s">
        <v>6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3</v>
      </c>
      <c r="B1" s="2" t="s">
        <v>371</v>
      </c>
      <c r="D1" s="2" t="s">
        <v>1</v>
      </c>
    </row>
    <row r="2" spans="1:5">
      <c r="B2" s="2" t="s">
        <v>944</v>
      </c>
      <c r="C2" s="2" t="s">
        <v>945</v>
      </c>
      <c r="D2" s="2" t="s">
        <v>2</v>
      </c>
      <c r="E2" s="2" t="s">
        <v>32</v>
      </c>
    </row>
    <row r="3" spans="1:5">
      <c r="A3" s="3" t="s">
        <v>946</v>
      </c>
    </row>
    <row r="4" spans="1:5">
      <c r="A4" s="4" t="s">
        <v>947</v>
      </c>
      <c r="D4" s="10" t="n">
        <v>1.5</v>
      </c>
    </row>
    <row r="5" spans="1:5">
      <c r="A5" s="4" t="s">
        <v>948</v>
      </c>
    </row>
    <row r="6" spans="1:5">
      <c r="A6" s="3" t="s">
        <v>946</v>
      </c>
    </row>
    <row r="7" spans="1:5">
      <c r="A7" s="4" t="s">
        <v>949</v>
      </c>
      <c r="D7" s="10" t="n">
        <v>50.1</v>
      </c>
    </row>
    <row r="8" spans="1:5">
      <c r="A8" s="4" t="s">
        <v>950</v>
      </c>
    </row>
    <row r="9" spans="1:5">
      <c r="A9" s="3" t="s">
        <v>946</v>
      </c>
    </row>
    <row r="10" spans="1:5">
      <c r="A10" s="4" t="s">
        <v>951</v>
      </c>
      <c r="E10" s="6" t="n">
        <v>61</v>
      </c>
    </row>
    <row r="11" spans="1:5">
      <c r="A11" s="4" t="s">
        <v>952</v>
      </c>
    </row>
    <row r="12" spans="1:5">
      <c r="A12" s="3" t="s">
        <v>946</v>
      </c>
    </row>
    <row r="13" spans="1:5">
      <c r="A13" s="4" t="s">
        <v>953</v>
      </c>
      <c r="B13" s="6" t="n">
        <v>15</v>
      </c>
    </row>
    <row r="14" spans="1:5">
      <c r="A14" s="4" t="s">
        <v>954</v>
      </c>
    </row>
    <row r="15" spans="1:5">
      <c r="A15" s="3" t="s">
        <v>946</v>
      </c>
    </row>
    <row r="16" spans="1:5">
      <c r="A16" s="4" t="s">
        <v>955</v>
      </c>
      <c r="B16" s="10" t="n">
        <v>1.3</v>
      </c>
      <c r="C16" s="10" t="n">
        <v>1.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20"/>
    <col customWidth="1" max="3" min="3" width="17"/>
    <col customWidth="1" max="4" min="4" width="21"/>
    <col customWidth="1" max="5" min="5" width="21"/>
    <col customWidth="1" max="6" min="6" width="18"/>
    <col customWidth="1" max="7" min="7" width="21"/>
  </cols>
  <sheetData>
    <row r="1" spans="1:7">
      <c r="A1" s="1" t="s">
        <v>956</v>
      </c>
      <c r="B1" s="2" t="s">
        <v>957</v>
      </c>
      <c r="C1" s="2" t="s">
        <v>958</v>
      </c>
      <c r="D1" s="2" t="s">
        <v>959</v>
      </c>
      <c r="E1" s="2" t="s">
        <v>960</v>
      </c>
      <c r="F1" s="2" t="s">
        <v>961</v>
      </c>
      <c r="G1" s="2" t="s">
        <v>430</v>
      </c>
    </row>
    <row r="2" spans="1:7">
      <c r="A2" s="4" t="s">
        <v>962</v>
      </c>
    </row>
    <row r="3" spans="1:7">
      <c r="A3" s="3" t="s">
        <v>963</v>
      </c>
    </row>
    <row r="4" spans="1:7">
      <c r="A4" s="4" t="s">
        <v>964</v>
      </c>
      <c r="B4" s="10" t="n">
        <v>0.4</v>
      </c>
    </row>
    <row r="5" spans="1:7">
      <c r="A5" s="4" t="s">
        <v>965</v>
      </c>
    </row>
    <row r="6" spans="1:7">
      <c r="A6" s="3" t="s">
        <v>963</v>
      </c>
    </row>
    <row r="7" spans="1:7">
      <c r="A7" s="4" t="s">
        <v>966</v>
      </c>
      <c r="C7" s="5" t="n">
        <v>3</v>
      </c>
    </row>
    <row r="8" spans="1:7">
      <c r="A8" s="4" t="s">
        <v>967</v>
      </c>
    </row>
    <row r="9" spans="1:7">
      <c r="A9" s="3" t="s">
        <v>963</v>
      </c>
    </row>
    <row r="10" spans="1:7">
      <c r="A10" s="4" t="s">
        <v>968</v>
      </c>
      <c r="D10" s="10" t="n">
        <v>3.2</v>
      </c>
    </row>
    <row r="11" spans="1:7">
      <c r="A11" s="4" t="s">
        <v>969</v>
      </c>
    </row>
    <row r="12" spans="1:7">
      <c r="A12" s="3" t="s">
        <v>963</v>
      </c>
    </row>
    <row r="13" spans="1:7">
      <c r="A13" s="4" t="s">
        <v>970</v>
      </c>
      <c r="F13" s="5" t="n">
        <v>2</v>
      </c>
    </row>
    <row r="14" spans="1:7">
      <c r="A14" s="4" t="s">
        <v>971</v>
      </c>
      <c r="E14" s="10" t="n">
        <v>100.1</v>
      </c>
    </row>
    <row r="15" spans="1:7">
      <c r="A15" s="4" t="s">
        <v>972</v>
      </c>
    </row>
    <row r="16" spans="1:7">
      <c r="A16" s="3" t="s">
        <v>963</v>
      </c>
    </row>
    <row r="17" spans="1:7">
      <c r="A17" s="4" t="s">
        <v>968</v>
      </c>
      <c r="G1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14</v>
      </c>
      <c r="J1" s="2" t="s">
        <v>1</v>
      </c>
    </row>
    <row r="2" spans="1:12">
      <c r="B2" s="2" t="s">
        <v>2</v>
      </c>
      <c r="C2" s="2" t="s">
        <v>415</v>
      </c>
      <c r="D2" s="2" t="s">
        <v>4</v>
      </c>
      <c r="E2" s="2" t="s">
        <v>416</v>
      </c>
      <c r="F2" s="2" t="s">
        <v>32</v>
      </c>
      <c r="G2" s="2" t="s">
        <v>417</v>
      </c>
      <c r="H2" s="2" t="s">
        <v>418</v>
      </c>
      <c r="I2" s="2" t="s">
        <v>419</v>
      </c>
      <c r="J2" s="2" t="s">
        <v>2</v>
      </c>
      <c r="K2" s="2" t="s">
        <v>32</v>
      </c>
      <c r="L2" s="2" t="s">
        <v>78</v>
      </c>
    </row>
    <row r="3" spans="1:12">
      <c r="A3" s="3" t="s">
        <v>974</v>
      </c>
    </row>
    <row r="4" spans="1:12">
      <c r="A4" s="4" t="s">
        <v>975</v>
      </c>
      <c r="B4" s="6" t="n">
        <v>60402</v>
      </c>
      <c r="C4" s="6" t="n">
        <v>57916</v>
      </c>
      <c r="D4" s="6" t="n">
        <v>65187</v>
      </c>
      <c r="E4" s="6" t="n">
        <v>56670</v>
      </c>
      <c r="F4" s="6" t="n">
        <v>63543</v>
      </c>
      <c r="G4" s="6" t="n">
        <v>64223</v>
      </c>
      <c r="H4" s="6" t="n">
        <v>68033</v>
      </c>
      <c r="I4" s="6" t="n">
        <v>59366</v>
      </c>
      <c r="J4" s="6" t="n">
        <v>240175</v>
      </c>
      <c r="K4" s="6" t="n">
        <v>255165</v>
      </c>
      <c r="L4" s="6" t="n">
        <v>251519</v>
      </c>
    </row>
    <row r="5" spans="1:12">
      <c r="A5" s="4" t="s">
        <v>82</v>
      </c>
      <c r="B5" s="5" t="n">
        <v>20579</v>
      </c>
      <c r="C5" s="5" t="n">
        <v>20641</v>
      </c>
      <c r="D5" s="5" t="n">
        <v>26747</v>
      </c>
      <c r="E5" s="5" t="n">
        <v>22828</v>
      </c>
      <c r="F5" s="5" t="n">
        <v>19961</v>
      </c>
      <c r="G5" s="5" t="n">
        <v>27612</v>
      </c>
      <c r="H5" s="5" t="n">
        <v>31714</v>
      </c>
      <c r="I5" s="5" t="n">
        <v>24902</v>
      </c>
      <c r="J5" s="5" t="n">
        <v>90795</v>
      </c>
      <c r="K5" s="5" t="n">
        <v>104189</v>
      </c>
      <c r="L5" s="5" t="n">
        <v>77347</v>
      </c>
    </row>
    <row r="6" spans="1:12">
      <c r="A6" s="4" t="s">
        <v>97</v>
      </c>
      <c r="B6" s="6" t="n">
        <v>1468</v>
      </c>
      <c r="C6" s="6" t="n">
        <v>175</v>
      </c>
      <c r="D6" s="6" t="n">
        <v>1972</v>
      </c>
      <c r="E6" s="6" t="n">
        <v>893</v>
      </c>
      <c r="F6" s="6" t="n">
        <v>-2742</v>
      </c>
      <c r="G6" s="6" t="n">
        <v>3890</v>
      </c>
      <c r="H6" s="6" t="n">
        <v>6895</v>
      </c>
      <c r="I6" s="6" t="n">
        <v>2489</v>
      </c>
      <c r="J6" s="6" t="n">
        <v>4508</v>
      </c>
      <c r="K6" s="6" t="n">
        <v>10532</v>
      </c>
      <c r="L6" s="6" t="n">
        <v>-2787</v>
      </c>
    </row>
    <row r="7" spans="1:12">
      <c r="A7" s="3" t="s">
        <v>101</v>
      </c>
    </row>
    <row r="8" spans="1:12">
      <c r="A8" s="4" t="s">
        <v>102</v>
      </c>
      <c r="B8" s="5" t="n">
        <v>46233</v>
      </c>
      <c r="C8" s="5" t="n">
        <v>46101</v>
      </c>
      <c r="D8" s="5" t="n">
        <v>46025</v>
      </c>
      <c r="E8" s="5" t="n">
        <v>46069</v>
      </c>
      <c r="F8" s="5" t="n">
        <v>46104</v>
      </c>
      <c r="G8" s="5" t="n">
        <v>45398</v>
      </c>
      <c r="H8" s="5" t="n">
        <v>44957</v>
      </c>
      <c r="I8" s="5" t="n">
        <v>45041</v>
      </c>
      <c r="J8" s="5" t="n">
        <v>46107</v>
      </c>
      <c r="K8" s="5" t="n">
        <v>45375</v>
      </c>
      <c r="L8" s="5" t="n">
        <v>44961</v>
      </c>
    </row>
    <row r="9" spans="1:12">
      <c r="A9" s="4" t="s">
        <v>103</v>
      </c>
      <c r="B9" s="5" t="n">
        <v>49330</v>
      </c>
      <c r="C9" s="5" t="n">
        <v>48215</v>
      </c>
      <c r="D9" s="5" t="n">
        <v>47866</v>
      </c>
      <c r="E9" s="5" t="n">
        <v>48057</v>
      </c>
      <c r="F9" s="5" t="n">
        <v>46104</v>
      </c>
      <c r="G9" s="5" t="n">
        <v>47953</v>
      </c>
      <c r="H9" s="5" t="n">
        <v>45968</v>
      </c>
      <c r="I9" s="5" t="n">
        <v>46810</v>
      </c>
      <c r="J9" s="5" t="n">
        <v>48367</v>
      </c>
      <c r="K9" s="5" t="n">
        <v>47504</v>
      </c>
      <c r="L9" s="5" t="n">
        <v>44961</v>
      </c>
    </row>
    <row r="10" spans="1:12">
      <c r="A10" s="3" t="s">
        <v>98</v>
      </c>
    </row>
    <row r="11" spans="1:12">
      <c r="A11" s="4" t="s">
        <v>99</v>
      </c>
      <c r="B11" s="8" t="n">
        <v>0.03</v>
      </c>
      <c r="C11" s="6" t="n">
        <v>0</v>
      </c>
      <c r="D11" s="8" t="n">
        <v>0.04</v>
      </c>
      <c r="E11" s="8" t="n">
        <v>0.02</v>
      </c>
      <c r="F11" s="8" t="n">
        <v>-0.06</v>
      </c>
      <c r="G11" s="8" t="n">
        <v>0.09</v>
      </c>
      <c r="H11" s="8" t="n">
        <v>0.15</v>
      </c>
      <c r="I11" s="8" t="n">
        <v>0.06</v>
      </c>
      <c r="J11" s="8" t="n">
        <v>0.1</v>
      </c>
      <c r="K11" s="8" t="n">
        <v>0.23</v>
      </c>
      <c r="L11" s="8" t="n">
        <v>-0.06</v>
      </c>
    </row>
    <row r="12" spans="1:12">
      <c r="A12" s="4" t="s">
        <v>100</v>
      </c>
      <c r="B12" s="8" t="n">
        <v>0.03</v>
      </c>
      <c r="C12" s="6" t="n">
        <v>0</v>
      </c>
      <c r="D12" s="8" t="n">
        <v>0.04</v>
      </c>
      <c r="E12" s="8" t="n">
        <v>0.02</v>
      </c>
      <c r="F12" s="8" t="n">
        <v>-0.06</v>
      </c>
      <c r="G12" s="8" t="n">
        <v>0.08</v>
      </c>
      <c r="H12" s="8" t="n">
        <v>0.15</v>
      </c>
      <c r="I12" s="8" t="n">
        <v>0.05</v>
      </c>
      <c r="J12" s="8" t="n">
        <v>0.09</v>
      </c>
      <c r="K12" s="8" t="n">
        <v>0.22</v>
      </c>
      <c r="L12" s="8" t="n">
        <v>-0.06</v>
      </c>
    </row>
    <row r="13" spans="1:12">
      <c r="A13" s="4" t="s">
        <v>447</v>
      </c>
    </row>
    <row r="14" spans="1:12">
      <c r="A14" s="3" t="s">
        <v>974</v>
      </c>
    </row>
    <row r="15" spans="1:12">
      <c r="A15" s="4" t="s">
        <v>975</v>
      </c>
      <c r="B15" s="6" t="n">
        <v>55985</v>
      </c>
      <c r="C15" s="6" t="n">
        <v>54455</v>
      </c>
      <c r="D15" s="6" t="n">
        <v>63765</v>
      </c>
      <c r="E15" s="6" t="n">
        <v>55934</v>
      </c>
      <c r="F15" s="6" t="n">
        <v>58853</v>
      </c>
      <c r="G15" s="6" t="n">
        <v>59058</v>
      </c>
      <c r="H15" s="6" t="n">
        <v>63756</v>
      </c>
      <c r="I15" s="6" t="n">
        <v>58554</v>
      </c>
      <c r="J15" s="6" t="n">
        <v>230139</v>
      </c>
      <c r="K15" s="6" t="n">
        <v>240221</v>
      </c>
      <c r="L15" s="6" t="n">
        <v>224941</v>
      </c>
    </row>
    <row r="16" spans="1:12">
      <c r="A16" s="4" t="s">
        <v>82</v>
      </c>
      <c r="B16" s="5" t="n">
        <v>22317</v>
      </c>
      <c r="C16" s="5" t="n">
        <v>21310</v>
      </c>
      <c r="D16" s="5" t="n">
        <v>28866</v>
      </c>
      <c r="E16" s="5" t="n">
        <v>24310</v>
      </c>
      <c r="F16" s="5" t="n">
        <v>21057</v>
      </c>
      <c r="G16" s="5" t="n">
        <v>28621</v>
      </c>
      <c r="H16" s="5" t="n">
        <v>30598</v>
      </c>
      <c r="I16" s="5" t="n">
        <v>25824</v>
      </c>
      <c r="J16" s="5" t="n">
        <v>96803</v>
      </c>
      <c r="K16" s="5" t="n">
        <v>106100</v>
      </c>
      <c r="L16" s="5" t="n">
        <v>74146</v>
      </c>
    </row>
    <row r="17" spans="1:12">
      <c r="A17" s="4" t="s">
        <v>450</v>
      </c>
    </row>
    <row r="18" spans="1:12">
      <c r="A18" s="3" t="s">
        <v>974</v>
      </c>
    </row>
    <row r="19" spans="1:12">
      <c r="A19" s="4" t="s">
        <v>975</v>
      </c>
      <c r="B19" s="5" t="n">
        <v>4417</v>
      </c>
      <c r="C19" s="5" t="n">
        <v>3461</v>
      </c>
      <c r="D19" s="5" t="n">
        <v>1422</v>
      </c>
      <c r="E19" s="5" t="n">
        <v>736</v>
      </c>
      <c r="F19" s="5" t="n">
        <v>4690</v>
      </c>
      <c r="G19" s="5" t="n">
        <v>5165</v>
      </c>
      <c r="H19" s="5" t="n">
        <v>4277</v>
      </c>
      <c r="I19" s="5" t="n">
        <v>812</v>
      </c>
      <c r="J19" s="5" t="n">
        <v>10036</v>
      </c>
      <c r="K19" s="5" t="n">
        <v>14944</v>
      </c>
      <c r="L19" s="5" t="n">
        <v>26578</v>
      </c>
    </row>
    <row r="20" spans="1:12">
      <c r="A20" s="4" t="s">
        <v>82</v>
      </c>
      <c r="B20" s="6" t="n">
        <v>-1738</v>
      </c>
      <c r="C20" s="6" t="n">
        <v>-669</v>
      </c>
      <c r="D20" s="6" t="n">
        <v>-2119</v>
      </c>
      <c r="E20" s="6" t="n">
        <v>-1482</v>
      </c>
      <c r="F20" s="6" t="n">
        <v>-1096</v>
      </c>
      <c r="G20" s="6" t="n">
        <v>-1009</v>
      </c>
      <c r="H20" s="6" t="n">
        <v>1116</v>
      </c>
      <c r="I20" s="6" t="n">
        <v>-922</v>
      </c>
      <c r="J20" s="6" t="n">
        <v>-6008</v>
      </c>
      <c r="K20" s="6" t="n">
        <v>-1911</v>
      </c>
      <c r="L20" s="6" t="n">
        <v>32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9:58:15Z</dcterms:created>
  <dcterms:modified xmlns:dcterms="http://purl.org/dc/terms/" xmlns:xsi="http://www.w3.org/2001/XMLSchema-instance" xsi:type="dcterms:W3CDTF">2018-03-13T19:58:15Z</dcterms:modified>
</cp:coreProperties>
</file>